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Summary of Significant Accounti" sheetId="9" state="visible" r:id="rId9"/>
    <sheet xmlns:r="http://schemas.openxmlformats.org/officeDocument/2006/relationships" name="Effect of New Accounting Pronou"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Other Current Assets" sheetId="13" state="visible" r:id="rId13"/>
    <sheet xmlns:r="http://schemas.openxmlformats.org/officeDocument/2006/relationships" name="Intangible Assets" sheetId="14" state="visible" r:id="rId14"/>
    <sheet xmlns:r="http://schemas.openxmlformats.org/officeDocument/2006/relationships" name="Credit and Other Debt Agreement" sheetId="15" state="visible" r:id="rId15"/>
    <sheet xmlns:r="http://schemas.openxmlformats.org/officeDocument/2006/relationships" name="Earnings Per Share" sheetId="16" state="visible" r:id="rId16"/>
    <sheet xmlns:r="http://schemas.openxmlformats.org/officeDocument/2006/relationships" name="Stock Option Plans" sheetId="17" state="visible" r:id="rId17"/>
    <sheet xmlns:r="http://schemas.openxmlformats.org/officeDocument/2006/relationships" name="Deferred Compensation" sheetId="18" state="visible" r:id="rId18"/>
    <sheet xmlns:r="http://schemas.openxmlformats.org/officeDocument/2006/relationships" name="Restricted Stock, Performance S" sheetId="19" state="visible" r:id="rId19"/>
    <sheet xmlns:r="http://schemas.openxmlformats.org/officeDocument/2006/relationships" name="Investments" sheetId="20" state="visible" r:id="rId20"/>
    <sheet xmlns:r="http://schemas.openxmlformats.org/officeDocument/2006/relationships" name="Derivatives and Hedging Activit" sheetId="21" state="visible" r:id="rId21"/>
    <sheet xmlns:r="http://schemas.openxmlformats.org/officeDocument/2006/relationships" name="Commitments, Contingencies and "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Effect of New Accounting Pron26" sheetId="26" state="visible" r:id="rId26"/>
    <sheet xmlns:r="http://schemas.openxmlformats.org/officeDocument/2006/relationships" name="Revenue from Contracts with C27" sheetId="27" state="visible" r:id="rId27"/>
    <sheet xmlns:r="http://schemas.openxmlformats.org/officeDocument/2006/relationships" name="Business Combinations (Tables)" sheetId="28" state="visible" r:id="rId28"/>
    <sheet xmlns:r="http://schemas.openxmlformats.org/officeDocument/2006/relationships" name="Other Current Assets (Tables)" sheetId="29" state="visible" r:id="rId29"/>
    <sheet xmlns:r="http://schemas.openxmlformats.org/officeDocument/2006/relationships" name="Intangible Assets (Tables)" sheetId="30" state="visible" r:id="rId30"/>
    <sheet xmlns:r="http://schemas.openxmlformats.org/officeDocument/2006/relationships" name="Credit and Other Debt Agreeme31" sheetId="31" state="visible" r:id="rId31"/>
    <sheet xmlns:r="http://schemas.openxmlformats.org/officeDocument/2006/relationships" name="Earnings Per Share (Tables)" sheetId="32" state="visible" r:id="rId32"/>
    <sheet xmlns:r="http://schemas.openxmlformats.org/officeDocument/2006/relationships" name="Stock Option Plans (Tables)" sheetId="33" state="visible" r:id="rId33"/>
    <sheet xmlns:r="http://schemas.openxmlformats.org/officeDocument/2006/relationships" name="Investments (Tables)" sheetId="34" state="visible" r:id="rId34"/>
    <sheet xmlns:r="http://schemas.openxmlformats.org/officeDocument/2006/relationships" name="Derivatives and Hedging Activ35" sheetId="35" state="visible" r:id="rId35"/>
    <sheet xmlns:r="http://schemas.openxmlformats.org/officeDocument/2006/relationships" name="Commitments, Contingencies an36" sheetId="36" state="visible" r:id="rId36"/>
    <sheet xmlns:r="http://schemas.openxmlformats.org/officeDocument/2006/relationships" name="Accumulated Other Comprehensi37" sheetId="37" state="visible" r:id="rId37"/>
    <sheet xmlns:r="http://schemas.openxmlformats.org/officeDocument/2006/relationships" name="Segment Information (Tables)" sheetId="38" state="visible" r:id="rId38"/>
    <sheet xmlns:r="http://schemas.openxmlformats.org/officeDocument/2006/relationships" name="Summary of Significant Accoun39" sheetId="39" state="visible" r:id="rId39"/>
    <sheet xmlns:r="http://schemas.openxmlformats.org/officeDocument/2006/relationships" name="Effect of New Accounting Pron40" sheetId="40" state="visible" r:id="rId40"/>
    <sheet xmlns:r="http://schemas.openxmlformats.org/officeDocument/2006/relationships" name="Effect of New Accounting Pron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Revenue from Contracts with C46" sheetId="46" state="visible" r:id="rId46"/>
    <sheet xmlns:r="http://schemas.openxmlformats.org/officeDocument/2006/relationships" name="Revenue from Contracts with C47" sheetId="47" state="visible" r:id="rId47"/>
    <sheet xmlns:r="http://schemas.openxmlformats.org/officeDocument/2006/relationships" name="Revenue from Contracts with C48" sheetId="48" state="visible" r:id="rId48"/>
    <sheet xmlns:r="http://schemas.openxmlformats.org/officeDocument/2006/relationships" name="Revenue from Contracts with C49" sheetId="49" state="visible" r:id="rId49"/>
    <sheet xmlns:r="http://schemas.openxmlformats.org/officeDocument/2006/relationships" name="Revenue from Contracts with C50" sheetId="50" state="visible" r:id="rId50"/>
    <sheet xmlns:r="http://schemas.openxmlformats.org/officeDocument/2006/relationships" name="Business Combinations - Acquisi" sheetId="51" state="visible" r:id="rId51"/>
    <sheet xmlns:r="http://schemas.openxmlformats.org/officeDocument/2006/relationships" name="Business Combinations - Acqui52"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umma55" sheetId="55" state="visible" r:id="rId55"/>
    <sheet xmlns:r="http://schemas.openxmlformats.org/officeDocument/2006/relationships" name="Other Current Assets - Summary " sheetId="56" state="visible" r:id="rId56"/>
    <sheet xmlns:r="http://schemas.openxmlformats.org/officeDocument/2006/relationships" name="Other Current Assets - Addition" sheetId="57" state="visible" r:id="rId57"/>
    <sheet xmlns:r="http://schemas.openxmlformats.org/officeDocument/2006/relationships" name="Intangible Assets - Carrying Am" sheetId="58" state="visible" r:id="rId58"/>
    <sheet xmlns:r="http://schemas.openxmlformats.org/officeDocument/2006/relationships" name="Intangible Assets - Changes in " sheetId="59" state="visible" r:id="rId59"/>
    <sheet xmlns:r="http://schemas.openxmlformats.org/officeDocument/2006/relationships" name="Intangible Assets - Major Class" sheetId="60" state="visible" r:id="rId60"/>
    <sheet xmlns:r="http://schemas.openxmlformats.org/officeDocument/2006/relationships" name="Intangible Assets - Estimated A" sheetId="61" state="visible" r:id="rId61"/>
    <sheet xmlns:r="http://schemas.openxmlformats.org/officeDocument/2006/relationships" name="Credit and Other Debt Agreeme62" sheetId="62" state="visible" r:id="rId62"/>
    <sheet xmlns:r="http://schemas.openxmlformats.org/officeDocument/2006/relationships" name="Credit and Other Debt Agreeme63"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 xmlns:r="http://schemas.openxmlformats.org/officeDocument/2006/relationships" name="Stock Option Plans - Additional" sheetId="66" state="visible" r:id="rId66"/>
    <sheet xmlns:r="http://schemas.openxmlformats.org/officeDocument/2006/relationships" name="Stock Option Plans - Black-Scho" sheetId="67" state="visible" r:id="rId67"/>
    <sheet xmlns:r="http://schemas.openxmlformats.org/officeDocument/2006/relationships" name="Stock Option Plans - Stock Opti" sheetId="68" state="visible" r:id="rId68"/>
    <sheet xmlns:r="http://schemas.openxmlformats.org/officeDocument/2006/relationships" name="Stock Option Plans - Stock Op69" sheetId="69" state="visible" r:id="rId69"/>
    <sheet xmlns:r="http://schemas.openxmlformats.org/officeDocument/2006/relationships" name="Deferred Compensation - Additio" sheetId="70" state="visible" r:id="rId70"/>
    <sheet xmlns:r="http://schemas.openxmlformats.org/officeDocument/2006/relationships" name="Restricted Stock, Performance71" sheetId="71" state="visible" r:id="rId71"/>
    <sheet xmlns:r="http://schemas.openxmlformats.org/officeDocument/2006/relationships" name="Investments - Investments Repor" sheetId="72" state="visible" r:id="rId72"/>
    <sheet xmlns:r="http://schemas.openxmlformats.org/officeDocument/2006/relationships" name="Investments - Investments Rep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Commitments, Contingencies an81" sheetId="81" state="visible" r:id="rId81"/>
    <sheet xmlns:r="http://schemas.openxmlformats.org/officeDocument/2006/relationships" name="Commitments, Contingencies an82" sheetId="82" state="visible" r:id="rId82"/>
    <sheet xmlns:r="http://schemas.openxmlformats.org/officeDocument/2006/relationships" name="Commitments, Contingencies an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ummary o" sheetId="88" state="visible" r:id="rId88"/>
    <sheet xmlns:r="http://schemas.openxmlformats.org/officeDocument/2006/relationships" name="Segment Information - Summary89" sheetId="89" state="visible" r:id="rId89"/>
  </sheets>
  <definedNames/>
  <calcPr calcId="124519" fullCalcOnLoad="1"/>
</workbook>
</file>

<file path=xl/sharedStrings.xml><?xml version="1.0" encoding="utf-8"?>
<sst xmlns="http://schemas.openxmlformats.org/spreadsheetml/2006/main" uniqueCount="1061">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JG</t>
  </si>
  <si>
    <t>Entity Registrant Name</t>
  </si>
  <si>
    <t>GALLAGHER ARTHUR J &amp; CO</t>
  </si>
  <si>
    <t>Entity Central Index Key</t>
  </si>
  <si>
    <t>Current Fiscal Year End Date</t>
  </si>
  <si>
    <t>--12-31</t>
  </si>
  <si>
    <t>Entity Filer Category</t>
  </si>
  <si>
    <t>Large Accelerated Filer</t>
  </si>
  <si>
    <t>Entity Common Stock, Shares Outstanding</t>
  </si>
  <si>
    <t>Consolidated Statement of Earnings (Unaudited) - USD ($) $ in Millions</t>
  </si>
  <si>
    <t>3 Months Ended</t>
  </si>
  <si>
    <t>Jun. 30, 2018</t>
  </si>
  <si>
    <t>Jun. 30, 2017</t>
  </si>
  <si>
    <t>[1]</t>
  </si>
  <si>
    <t>Revenues before reimbursements</t>
  </si>
  <si>
    <t>Total revenues</t>
  </si>
  <si>
    <t>Compensation</t>
  </si>
  <si>
    <t>Operating</t>
  </si>
  <si>
    <t>Reimbursement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mmissions [Member]</t>
  </si>
  <si>
    <t>Broker Fees [Member]</t>
  </si>
  <si>
    <t>Supplemental Revenue Member [Member]</t>
  </si>
  <si>
    <t>Contingent Revenue [Member]</t>
  </si>
  <si>
    <t>Investment income [Member]</t>
  </si>
  <si>
    <t>Gains on Books of Business Sales [Member]</t>
  </si>
  <si>
    <t>Clean Coal Activities [Member]</t>
  </si>
  <si>
    <t>Cost of revenues from clean coal activities</t>
  </si>
  <si>
    <t>Product and Service, Other [Member]</t>
  </si>
  <si>
    <t>Reimbursements [Member]</t>
  </si>
  <si>
    <t>See Note 3 - Revenues from Contracts with Customers for additional information about the restatements related to ASC 606.</t>
  </si>
  <si>
    <t>Consolidated Statement of Comprehensive Earnings (Unaudited) - USD ($) $ in Millions</t>
  </si>
  <si>
    <t>Statement of Comprehensive Income [Abstract]</t>
  </si>
  <si>
    <t>Change in pension liability, net of taxes</t>
  </si>
  <si>
    <t>Foreign currency translation</t>
  </si>
  <si>
    <t>Change in fair value of derivative investments, net of taxes</t>
  </si>
  <si>
    <t>Comprehensive earnings (loss)</t>
  </si>
  <si>
    <t>Comprehensive earnings attributable to noncontrolling interests</t>
  </si>
  <si>
    <t>Comprehensive earnings (loss) attributable to controlling interests</t>
  </si>
  <si>
    <t>Consolidated Balance Sheet - USD ($) $ in Millions</t>
  </si>
  <si>
    <t>Dec. 31, 2017</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t>
  </si>
  <si>
    <t>Amortizable intangible assets - net</t>
  </si>
  <si>
    <t>Total assets</t>
  </si>
  <si>
    <t>Premiums payable to underwriting enterprises</t>
  </si>
  <si>
    <t>Accrued compensation and other current liabilities</t>
  </si>
  <si>
    <t>Deferred revenue - current</t>
  </si>
  <si>
    <t>Premium financing debt</t>
  </si>
  <si>
    <t>Corporate related borrowings - current</t>
  </si>
  <si>
    <t>Total current liabilities</t>
  </si>
  <si>
    <t>Corporate related borrowings - noncurrent</t>
  </si>
  <si>
    <t>Deferred revenue - noncurrent</t>
  </si>
  <si>
    <t>Other noncurrent liabilities</t>
  </si>
  <si>
    <t>Total liabilities</t>
  </si>
  <si>
    <t>Stockholders' equity:</t>
  </si>
  <si>
    <t>Common stock - issued and outstanding 182.6 shares in 2018 and 181.0 shares in 2017</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 shares in Millions</t>
  </si>
  <si>
    <t>Common stock - issued shares</t>
  </si>
  <si>
    <t>Common stock - outstanding shares</t>
  </si>
  <si>
    <t>Consolidated Statement of Cash Flows (Unaudited)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Payments on acquisition earnouts in excess of original estimates</t>
  </si>
  <si>
    <t>Effect of changes in foreign exchange rates</t>
  </si>
  <si>
    <t>Net change in premiums and fees receivable</t>
  </si>
  <si>
    <t>Net change in deferred revenue</t>
  </si>
  <si>
    <t>Net change in premiums payable to underwriting enterprises</t>
  </si>
  <si>
    <t>Net change in other current assets</t>
  </si>
  <si>
    <t>Net change in accrued compensation and other current liabilities</t>
  </si>
  <si>
    <t>Net change in income taxes payable</t>
  </si>
  <si>
    <t>Net change in deferred income taxes</t>
  </si>
  <si>
    <t>Net change in other noncurrent assets and liabilities</t>
  </si>
  <si>
    <t>Net cash provided by operating activities</t>
  </si>
  <si>
    <t>Cash flows from investing activities:</t>
  </si>
  <si>
    <t>Capital expenditures</t>
  </si>
  <si>
    <t>Cash paid for acquisitions, net of cash and restricted cash acquired</t>
  </si>
  <si>
    <t>Net proceeds from sales of operations/books of business</t>
  </si>
  <si>
    <t>Net funding of investment transactions</t>
  </si>
  <si>
    <t>Net cash used by investing activities</t>
  </si>
  <si>
    <t>Cash flows from financing activities:</t>
  </si>
  <si>
    <t>Payments on acquisition earnouts</t>
  </si>
  <si>
    <t>Proceeds from issuance of common stock</t>
  </si>
  <si>
    <t>Repurchases of common stock</t>
  </si>
  <si>
    <t>Payments to noncontrolling interests</t>
  </si>
  <si>
    <t>Dividends paid</t>
  </si>
  <si>
    <t>Net borrowings on premium financing debt facility</t>
  </si>
  <si>
    <t>Borrowings on line of credit facility</t>
  </si>
  <si>
    <t>Repayments on line of credit facility</t>
  </si>
  <si>
    <t>Net borrowings of corporate related long-term debt</t>
  </si>
  <si>
    <t>Settlements on terminated interest rate swaps</t>
  </si>
  <si>
    <t>Net cash provided by financing activities</t>
  </si>
  <si>
    <t>Effect of changes in foreign exchange rates on cash and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Consolidated Statement of Stockholders' Equity (Unaudited) - 6 months ended Jun. 30, 2018 - USD ($) shares in Millions, $ in Millions</t>
  </si>
  <si>
    <t>Total</t>
  </si>
  <si>
    <t>As Previously Reported [Member]</t>
  </si>
  <si>
    <t>Common Stock [Member]</t>
  </si>
  <si>
    <t>Common Stock [Member]As Previously Reported [Member]</t>
  </si>
  <si>
    <t>Capital in Excess of Par Value [Member]</t>
  </si>
  <si>
    <t>Capital in Excess of Par Value [Member]As Previously Reported [Member]</t>
  </si>
  <si>
    <t>Retained Earnings [Member]</t>
  </si>
  <si>
    <t>Retained Earnings [Member]As Previously Reported [Member]</t>
  </si>
  <si>
    <t>Accumulated Other Comprehensive Earnings (Loss) [Member]</t>
  </si>
  <si>
    <t>Accumulated Other Comprehensive Earnings (Loss) [Member]As Previously Reported [Member]</t>
  </si>
  <si>
    <t>Noncontrolling Interests [Member]</t>
  </si>
  <si>
    <t>Noncontrolling Interests [Member]As Previously Reported [Member]</t>
  </si>
  <si>
    <t>Beginning Balance, as previously reported at Dec. 31, 2017</t>
  </si>
  <si>
    <t>Adoption of ASC Topic 606 (Accounting Standards Update 2014-09 [Member]) at Dec. 31, 2017</t>
  </si>
  <si>
    <t>Balance, as restated at Dec. 31, 2017 at Dec. 31, 2017</t>
  </si>
  <si>
    <t>Beginning Balance (in shares) at Dec. 31, 2017</t>
  </si>
  <si>
    <t>Reclassification of the income tax effects within accumulated other comprehensive loss related to the Tax Act</t>
  </si>
  <si>
    <t>Net purchase of subsidiary shares from noncontrolling interests</t>
  </si>
  <si>
    <t>Dividends paid to noncontrolling interests</t>
  </si>
  <si>
    <t>Net change in pension asset/liability, net of taxes</t>
  </si>
  <si>
    <t>Change in fair value of derivative instruments, net of taxes</t>
  </si>
  <si>
    <t>Compensation expense related to stock option plan grants</t>
  </si>
  <si>
    <t>Common stock issued in: Six purchase transactions</t>
  </si>
  <si>
    <t>Common stock issued in: Six 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Common stock repurchases</t>
  </si>
  <si>
    <t>Common stock repurchases (in shares)</t>
  </si>
  <si>
    <t>Cash dividends declared on common stock</t>
  </si>
  <si>
    <t>Ending Balance at Jun. 30, 2018</t>
  </si>
  <si>
    <t>Ending Balance (in shares) at Jun. 30, 2018</t>
  </si>
  <si>
    <t>Consolidated Statement of Stockholders' Equity (Unaudited) (Parenthetical) $ in Millions</t>
  </si>
  <si>
    <t>Jun. 30, 2018USD ($)</t>
  </si>
  <si>
    <t>Statement of Stockholders' Equity [Abstract]</t>
  </si>
  <si>
    <t>Tax effect on net change in pension asset/liability</t>
  </si>
  <si>
    <t>Net change in fair value of derivative instruments, tax</t>
  </si>
  <si>
    <t>Summary of Significant Accounting Policies</t>
  </si>
  <si>
    <t>Accounting Policies [Abstract]</t>
  </si>
  <si>
    <t>1. Summary of Significant Accounting Policies
Terms Used in Notes to Consolidated Financial Statements
ASC
ASC Topic 606 No. 2014-09,
ASU
FASB
GAAP
IRC
IRS
Underwriting enterprises
VIE
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Chem-Mod LLC’s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generated from our premium
financing operations and our investment portfolio, which includes
our invested cash and restricted cash we hold on behalf of our
clients, as well as clean energy investments.
We are headquartered in Rolling Meadows, Illinois, have operations
in 34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7,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are also
required to make certain judgments and estimates that affect the
disclosed and recorded amounts of revenues and expenses related to
the impact of the adoption of and accounting under ASC
Topic 606. We periodically evaluate our estimates and
assumptions, including those relating to the valuation of goodwill
and other intangibl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
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
BROKERAGE SEGMENT
Our brokerage segment generates revenues by:
(i) Identifying, negotiating and placing
all forms of insurance or reinsurance coverage, as well as
providing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Acting as an agent or broker for
multiple underwriting enterprises by providing services such as
sales, marketing, selecting, negotiating, underwriting, servicing
and placing insurance coverage on their behalf.
(iii)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i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majority of our brokerage contracts and service understandings
are for a period of one year or less.
Commissions and fees
The primary source of revenues for our brokerage services are
commissions from underwriting enterprises, based on a percentage of
premiums paid by our clients, or fees received from clients based
on an agreed level of service usually in lieu of commissions.
Commissions are fixed at the contract effective date and generally
are based on a percentage of premiums for insurance coverage or
employee head count for employer sponsored benefit plans.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Rather than being tied to the amount of
premiums, fees are most often based on an expected level of effort
to provide our services.
Whether we are paid a commission or a fee, the vast majority of our
services are associated with the placement of an insurance (or
insurance-like) contract. Accordingly, we recognize approximately
70% of our commission and fee revenues on the effective date of the
underlying insurance contract. The amount of revenue we recognize
is based on our costs to provide our services up and through that
effective date, including an appropriate estimate of our profit
margin on a portfolio basis (a practical expedient as defined in
ASC Topic 606). Based on the proportion of additional services
we provide in each period after the effective date of the insurance
contract, including an appropriate estimate of our profit margin,
we recognize approximately 20% of our commission and fee revenues
in the first three months, and the remaining 10% thereafter. These
periods may be different than the underlying premium payment
patterns of the insurance contracts, but the vast majority of our
services are fully provided within one year of the insurance
contract effective date.
For consulting and advisory services, we recognize our revenue in
the period in which we provide the service or advice. For
management and administrative services, our revenue is recognized
ratably over the contract period consistent with the performance of
our obligations, mostly over an annual term.
Supplemental revenues
Certain underwriting enterprises may pay us additional revenues for
the volume of premium placed with them and for insights into our
sales pipeline, our sales capabilities or our risk selection
knowledge. These amounts are in excess of the commission and fee
revenues discussed above, and not all business we place with
underwriting enterprises is eligible for supplemental revenues.
Unlike contingent revenues, discussed below, these revenues are a
fixed amount or fixed percentage of premium of the underlying
eligible insurance contracts. For supplemental revenue contracts
based on a fixed percentage of premium, our obligation to the
underwriting enterprise is substantially completed upon the
effective date of the underlying insurance contract and revenue is
fully earned at that time. For supplemental revenue contracts based
on a fixed amount, revenue is recognized ratably over the contract
period consistent with the performance of our obligations, almost
always over an annual term. We receive these revenues on a
quarterly or annual basis.
Contingent revenues
Certain underwriting enterprises may pay us additional revenues for
our sales capabilities, our risk selection knowledge, or our
administrative efficiencies. These amounts are in excess of the
commission or fee revenues discussed above, and not all business we
place with participating underwriting enterprises is eligible for
contingent revenues. Unlike supplemental revenues, also discussed
above, these revenues are variable, generally based on growth, the
loss experience of the underlying insurance contracts, and/or our
efficiency in processing the business. We generally operate under
calendar year contracts, but we do not receive these revenues from
the underwriting enterprises until the following calendar year,
generally in the first and second quarters, after verification of
the performance indicators outlined in the contracts. Accordingly,
during each reporting period, we must make our best estimate of
amounts we have earned using historical averages and other factors
to project such revenues. We base our estimates each period on a
contract-by-contract
Sub-brokerage
Sub-brokerage revenues. Sub-brokerage sub-brokers
RISK MANAGEMENT SEGMENT
Revenues for our risk management segment are comprised of fees
generally negotiated (i) on a per-claim
Per-claim
Where we operate under a contract with our fee established on a per
claim basis, our obligation is to process claims for a term
specified within the contract. Because it is impractical to
recognize our revenues on an individual claim by claim basis, we
recognize revenue plus an appropriate estimate of our profit margin
on a portfolio basis by grouping claims with similar
characteristics (a practical expedient as defined in ASC
Topic 606). We apply actuarially-determined, historical-based
patterns to determine our future service obligations, without
applying a present value discount.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3 to these unaudited consolidated
financial statements.
(ii) Costs to fulfill - we incur costs to
fulfill a contract (or anticipated contract) with a client. Those
costs are incurred prior to the effective date of the contract and
relate to fulfilling our primary placement obligations to our
clients. Our costs to fulfil prior to the effective date are
capitalized and amortized on the effective date. These fulfi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t>
  </si>
  <si>
    <t>Effect of New Accounting Pronouncements</t>
  </si>
  <si>
    <t>Accounting Changes and Error Corrections [Abstract]</t>
  </si>
  <si>
    <t>2. Effect of New Accounting
Pronouncements
Revenue Recognition
In May 2014, the FASB issued ASU No. 2014-09,
Hedge Accounting
In August 2017, the FASB issued ASU No. 2017-12, last-of-layer
Presentation of Net Periodic Pension and Postretirement Benefit
Cost
In March 2017, the FASB issued ASU No. 2017-07, Form 10-K
Business Combinations
In January 2017, the FASB issued ASU No. 2017-01,
Intangibles - Goodwill and Other
In January 2017, the FASB issued ASU No. 2017-04, non-cash
Leases
In February 2016, the FASB issued ASU No. 2016-02, right-of-use
While we are continuing to assess all potential impacts of the new
guidance, we anticipate this guidance will have an impact on our
consolidated financial statements. We currently believe the most
significant impact relates to our real estate operating leases and
the related recognition of right-of-use
Income Taxes
In October 2016, the FASB issued ASU No. 2016-16,
In February 2018, the FASB issued ASU No. 2018-02, ASC 740-10-45-15,
In March 2018, the FASB issued ASU No. 2018-05
Restricted Cash
In November 2016, the FASB issued ASU No. 2016-18, 2016-18
The following is a reconciliation of our June 30 cash, cash
equivalents and restricted cash balances as presented in the
consolidated statement of cash flows for the six-month
June 30,
2018 2017
Cash and cash equivalents $ 652.2 $ 587.8
Restricted cash 1,692.5 1,481.1
Total cash, cash equivalents and restricted cash $ 2,344.7 $ 2,068.9</t>
  </si>
  <si>
    <t>Revenue from Contracts with Customers</t>
  </si>
  <si>
    <t>Revenue from Contract with Customer [Abstract]</t>
  </si>
  <si>
    <t>3. Revenue from Contracts with Customers
New Accounting Statement Impact on Consolidated Financial
Statements
As a result of adopting a new revenue recognition accounting
statement, we restated our consolidated financial statements from
amounts previously reported. The primary impacts of the adoption of
the new revenue recognition guidance to our segments are detailed
as follows.
Brokerage segment
Revenue -
The primary reason for the increase in the amount of revenue
recognized relates to our employee benefit brokerage business.
Historically we recognized this revenue throughout the contract
period as underlying client exposure units became certain. Under
the new guidance, the full year revenue under each of these
contracts is now estimated at the effective date of the underlying
policies resulting in acceleration of revenue recognized, with a
reassessment at each reporting date. This also causes a shift in
the timing of revenue recognized in the interim periods as a
majority of these annual contracts incept in the first quarter.
Partially offsetting this interim impact is the recognition of
contingent revenues related to our brokerage business as these
revenues are now estimated and accrued throughout the year as the
underlying business is placed with the underwriting enterprises
rather than our historical practice of recognizing the majority of
these revenues in the first quarter, because this is typically when
we receive cash or the related policy detail or other carrier
specific information from the underwriting enterprise.
Expense -
Risk management segment
Revenue
Expense -
Corporate segment
The timing related to recognition of revenue in our corporate
segment remains substantially unchanged. While there is no material
impact on our annual after tax earnings, there is a material change
to our after tax earnings in the interim quarterly periods, as
income tax credits are recognized based on our quarterly
consolidated pretax earnings patterns.
Impact on 2017 Consolidated Financial Statements
The consolidated statement of earnings line items, which reflect
the adoption of the new revenue recognition guidance, are as
follows (in millions, except per share data):
Three-month period ended June 30, 2017
As Previously Impact of As Restated for
Commissions $ 690.2 $ (72.0 ) $ 618.2
Fees 410.9 (24.0 ) 386.9
Supplemental revenues 41.5 (5.7 ) 35.8
Contingent revenues 29.5 (8.2 ) 21.3
Investment income 13.6 0.8 14.4
Gains on books of business sales 1.1
— 1.1
Revenues from clean coal activities 376.4
— 376.4
Other net revenues 0.2
— 0.2
Revenues before reimbursements 1,563.4 (109.1 ) 1,454.3
Reimbursements
— 35.2 35.2
Total revenues 1,563.4 (73.9 ) 1,489.5
Compensation 675.7 (8.8 ) 666.9
Operating 211.6 (7.4 ) 204.2
Reimbursements
— 35.2 35.2
Cost of revenues from clean coal activities 397.1
— 397.1
Interest 31.6
— 31.6
Depreciation 30.2
— 30.2
Amortization 65.1
— 65.1
Change in estimated acquisition earnout payables 5.1
— 5.1
Total expenses 1,416.4 19.0 1,435.4
Earnings before income taxes 147.0 (92.9 ) 54.1
Benefit for income taxes (33.4 ) 9.2 (24.2 )
Net earnings 180.4 (102.1 ) 78.3
Net earnings attributable to noncontrolling interests 8.5 (0.2 ) 8.3
Net earnings attributable to controlling interests $ 171.9 $ (101.9 ) $ 70.0
Basic net earnings per share $ 0.96 $ (0.57 ) $ 0.39
Diluted net earnings per share 0.95 (0.56 ) 0.39
Dividends declared per common share 0.39
— 0.39
Six-month period ended June 30, 2017
As Previously Impact of As Restated for
Commissions $ 1,280.7 $ 98.2 $ 1,378.9
Fees 781.4 10.5 791.9
Supplemental revenues 76.0 7.1 83.1
Contingent revenues 82.9 (26.6 ) 56.3
Investment income 24.4 2.3 26.7
Gains on books of business sales 2.5
— 2.5
Revenues from clean coal activities 728.2
— 728.2
Revenues before reimbursements 2,976.1 91.5 3,067.6
Reimbursements
— 68.3 68.3
Total revenues 2,976.1 159.8 3,135.9
Compensation 1,333.3 45.4 1,378.7
Operating 412.0 (8.3 ) 403.7
Reimbursements
— 68.3 68.3
Cost of revenues from clean coal activities 764.0
— 764.0
Interest 61.5
— 61.5
Depreciation 59.7
— 59.7
Amortization 129.4
— 129.4
Change in estimated acquisition earnout payables 16.9
— 16.9
Total expenses 2,776.8 105.4 2,882.2
Earnings before income taxes 199.3 54.4 253.7
Benefit for income taxes (48.9 ) (17.7 ) (66.6 )
Net earnings 248.2 72.1 320.3
Net earnings attributable to noncontrolling interests 20.6 0.9 21.5
Net earnings attributable to controlling interests $ 227.6 $ 71.2 $ 298.8
Basic net earnings per share $ 1.27 $ 0.40 $ 1.67
Diluted net earnings per share 1.26 0.39 1.65
Dividends declared per common share 0.78
— 0.78
Select consolidated statement of comprehensive earnings line items,
which reflect the adoption of the new revenue recognition guidance,
are as follows (in millions):
Three-month period ended June 30, 2017
As Previously Impact of Adoption of As Restated for
Net earnings $ 180.4 $ (102.1 ) $ 78.3
Change in pension liability, net of taxes 1.4
— 1.4
Foreign currency translation 33.9 (0.4 ) 33.5
Change in fair value of derivative instruments, net of taxes 2.3
— 2.3
Comprehensive earnings 218.0 (102.5 ) 115.5
Comprehensive earnings attributable to noncontrolling interests 8.9 (0.2 ) 8.7
Comprehensive earnings attributable to controlling interests $ 209.1 $ (102.3 ) $ 106.8
Six-month period ended June 30, 2017
As Previously Impact of As Restated for
Net earnings $ 248.2 $ 72.1 $ 320.3
Change in pension liability, net of taxes 2.6
— 2.6
Foreign currency translation 92.3 (2.9 ) 89.4
Change in fair value of derivative instruments, net of taxes 8.8
— 8.8
Comprehensive earnings 351.9 69.2 421.1
Comprehensive earnings attributable to noncontrolling interests 22.6 0.9 23.5
Comprehensive earnings attributable to controlling interests $ 329.3 $ 68.3 $ 397.6
Select balance sheet line items, which reflect the adoption of the
new revenue recognition guidance are as follows
(in millions):
December 31, 2017
As Previously Impact of As Restated for
Assets
Premium and fees receivables $ 2,157.2 $ 1,925.6 $ 4,082.8
Other current assets 708.4 173.2 881.6
Deferred income taxes 905.1 (53.5 ) 851.6
Other noncurrent assets 567.0 0.1 567.1
Goodwill 4,197.9 (33.1 ) 4,164.8
Liabilities
Premiums payable to underwriting enterprises 3,475.9 1,510.1 4,986.0
Accrued compensation and other current liabilities 864.1 83.7 947.8
Deferred revenue - current/unearned fees 74.8 280.5 355.3
Other current liabilities 56.4 (56.4 )
—
Deferred revenue - noncurrent
— 75.3 75.3
Other noncurrent liabilities 1,128.3 (15.7 ) 1,112.6
Stockholders’ equity
Retained earnings 1,095.9 125.9 1,221.8
Accumulated other comprehensive loss (559.9 ) 4.5 (555.4 )
Stockholders’ equity attributable to controlling
interests 4,105.2 130.4 4,235.6
Stockholders’ equity attributable to noncontrolling
interests 59.7 4.4 64.1
Select consolidated statement of cash flows line items, which
reflect the adoption of the new revenue recognition guidance are as
follows (in millions):
Six-month
As Previously Impact of As Restated for
Cash flows from operating activities
Net earnings $ 248.2 $ 72.1 $ 320.3
Adjustments to reconcile net earnings to net cash provided by
operating activities:
Net change in premiums and fees receivable (478.7 ) (1,055.7 ) (1,534.4 )
Net change in deferred revenue
— 29.7 29.7
Net change in premiums payable to underwriting enterprises 445.1 934.3 1,379.4
Net change in other current assets (17.4 ) 50.7 33.3
Net change in accrued compensation and other current
liabilities (77.0 ) 19.2 (57.8 )
Net change in deferred income taxes (72.9 ) (17.6 ) (90.5 )
Net change in other noncurrent assets and liabilities (18.4 ) (1.8 ) (20.2 )
Select statement of stockholders’ equity items, which reflect
the adoption of the new revenue recognition guidance are as follows
(in millions):
Retained Accumulated Stockholders’ Total
Balance at December 31, 2017, as reported $ 1,095.9 $ (559.9 ) $ 59.7 $ 4,164.9
Cumulative-effect adjustment due to ASC Topic 606 as of
December 31, 2017 125.9 4.5 4.4 134.8
Balance at December 31, 2017, as restated $ 1,221.8 $ (555.4 ) $ 64.1 $ 4,299.7
Contract Assets and Liabilities/Contract Balances
Information about unbilled receivables, contract assets and
contract liabilities from contracts with customers is as follows
(in millions):
June 30, 2018
December 31, 2017, As Restated
Unbilled receivables $ 608.7 $ 415.2
Deferred contract costs 55.0 83.3
Deferred revenue 471.8 430.6
The unbilled receivables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represents the
remaining performance obligations under our contracts.
Significant changes in the deferred revenue balances during the
period are as follows (in millions):
Brokerage Risk Management Total
Deferred revenue at December 31, 2017 $ 258.7 $ 171.9 $ 430.6
Incremental deferred revenue 204.1 73.4 277.5
Revenue recognized during the six-month (181.0 ) (68.2 ) (249.2 )
Deferred revenue recognized from business acquisitions 12.9
— 12.9
Deferred revenue at June 30, 2018 $ 294.7 $ 177.1 $ 471.8
Remaining Performance Obligations
Remaining performance obligations represent the portion of the
contract price for which work has not been performed. As of
June 30, 2018, the aggregate amount of the contract price
allocated to remaining performance obligations was
$471.8 million. The estimated revenue expected to be
recognized in the future related to performance obligations that
are unsatisfied (or partially unsatisfied) at the end of the
reporting period is as follows (in millions):
Brokerage Risk Management Total
2018 (remaining six months) $ 224.3 $ 69.9 $ 294.2
2019 59.6 47.5 107.1
2020 8.2 19.9 28.1
2021 1.7 11.0 12.7
2022 0.4 6.8 7.2
Thereafter 0.5 22.0 22.5
Total $ 294.7 $ 177.1 $ 471.8
Deferred Contract Costs
We capitalize costs incurred to fulfill contracts as
“deferred contract costs” which are included in other
current assets in our consolidated balance sheet. Deferred contract
costs were $55.0 million and $83.3 million as of
June 30, 2018 and December 31, 2017, respectively.
Capitalized fulfillment costs are amortized on the contract
effective date. The amount of amortization of the deferred contract
costs was $168.5 million and $153.4 million for
the six-month
As part of our adoption of the new revenue recognition guidance, we
have elected to apply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t>
  </si>
  <si>
    <t>Business Combinations</t>
  </si>
  <si>
    <t>Business Combinations [Abstract]</t>
  </si>
  <si>
    <t>4. Business Combinations
During the six-month
Name and Effective
Date of Acquisition Common Common Cash Paid Accrued Escrow Recorded Total Maximum
(000s)
Market Financial Group, Ltd and Austin Consulting Group Inc. (MFG)
January 1, 2018 53 $ 3.7 $ 33.9 $
— $ 4.2 $ 4.0 $ 45.8 $ 7.0
McGregor &amp; Associates (M&amp;A) March 1, 2018
—
— 13.5
— 2.5 5.1 21.1 12.0
Pronto Insurance (PI) June 5, 2018
—
— 294.8
— 18.7
— 313.5
—
Sixteen other acquisitions completed in 2018 220 12.2 82.0 0.4 9.9 21.9 126.4 52.1
273 $ 15.9 $ 424.2 $ 0.4 $ 35.3 $ 31.0 $ 506.8 $ 71.1
On June 26, 2018, we signed a definitive agreement to acquire
100% of the equity interest of Chicago, Illinois-based Reassurance
Holdings, Inc., including its wholly-owned subsidiaries
Coverdell &amp; Co., Inc. and Carefree Marketing, Inc. for
approximately $97.7 million of cash consideration and
$24.4 million of common stock consideration, plus a maximum
potential earnout of approximately $21.5 million. The
transaction was subject to customary closing conditions and closed
on July 6, 2018.
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3.0% to 15.0% for our 2018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0% to 9.5% for all of our 2018
acquisitions. Changes in financial projections, market participant
assumptions for revenue growth and/or profitability, or the
risk-adjusted discount rate, would result in a change in the fair
value of recorded earnout obligations.
During the three-month periods ended June 30, 2018 and 2017,
we recognized $4.9 million and $5.2 million,
respectively, of expense in our consolidated statement of earnings
related to the accretion of the discount recorded for earnout
obligations in connection with our acquisitions. During
the six-month six-month
The following is a summary of the estimated fair values of the net
assets acquired at the date of each acquisition made in
the six-month
MFG M&amp;A PI Sixteen Total
Cash $ 0.1 $
— $ 7.2 $ 5.0 $ 12.3
Other current assets 3.0 0.5 35.3 20.6 59.4
Fixed assets 0.4 1.4 2.6 0.4 4.8
Noncurrent assets
—
— 8.3
— 8.3
Goodwill 24.7 5.2 194.1 70.5 294.5
Expiration lists 20.2 15.1 105.7 63.0 204.0
Non-compete 0.1 0.1 0.3 1.2 1.7
Trade names
—
— 35.4
— 35.4
Total assets acquired 48.5 22.3 388.9 160.7 620.4
Current liabilities 2.3 0.4 31.5 19.3 53.5
Noncurrent liabilities 0.4 0.8 43.9 15.0 60.1
Total liabilities assumed 2.7 1.2 75.4 34.3 113.6
Total net assets acquired $ 45.8 $ 21.1 $ 313.5 $ 126.4 $ 506.8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Provisional estimates of fair value are established at the time of
each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3.0% to 3.5% and 5.0% to 10.0%, respectively,
for our 2017 and 2018 acquisitions for which valuations were
performed in 2018.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0% to 14.0% for our
2017 and 2018 acquisitions for which valuations were performed in
2018. The fair value of non-compete non-compete
Expiration lists, non-compete non-compete six-month six-month
Of the $204.0 million of expiration lists, $1.7 million
of non-compete six-month six-month
Our consolidated financial statements for
the six-month
Three-month period ended Six-month period ended
2018 2017 2018 2017
Total revenues $ 1,683.4 $ 1,525.8 $ 3,560.7 $ 3,211.6
Net earnings attributable to controlling interests 116.8 71.9 395.8 306.0
Basic net earnings per share 0.64 0.40 2.17 1.70
Diluted net earnings per share 0.63 0.40 2.13 1.69
The unaudited pro forma results above have been prepared for
comparative purposes only and do not purport to be indicative of
the results of operations which actually would have resulted had
these acquisitions occurred at January 1, 2017, nor are they
necessarily indicative of future operating results. Annualized
revenues of entities acquired during
the six-month six-month six-month</t>
  </si>
  <si>
    <t>Other Current Assets</t>
  </si>
  <si>
    <t>Deferred Costs, Capitalized, Prepaid, and Other Assets Disclosure [Abstract]</t>
  </si>
  <si>
    <t>5. Other Current Assets
Major classes of other current assets consist of the following
(in millions):
June 30, December 31,
Premium finance advances and loans $ 302.8 $ 305.5
Accrued supplemental, direct bill and other receivables 251.9 244.5
Refined coal production related receivables 173.0 156.8
Deferred contract costs 55.0 83.3
Prepaid expenses 95.4 91.5
Total other current assets $ 878.1 $ 881.6
The premium finance loans represent short-term loans which we make
to many of our brokerage related clients and other non-brokerage</t>
  </si>
  <si>
    <t>Intangible Assets</t>
  </si>
  <si>
    <t>Goodwill and Intangible Assets Disclosure [Abstract]</t>
  </si>
  <si>
    <t>6. Intangible Assets
The carrying amount of goodwill at June 30, 2018 and
December 31, 2017 allocated by domestic and foreign operations
is as follows (in millions):
Brokerage Risk Corporate Total
At June 30, 2018
United States $ 2,545.3 $ 25.1 $
— $ 2,570.4
United Kingdom 732.1 7.1
— 739.2
Canada 360.0
—
— 360.0
Australia 400.7
—
— 400.7
New Zealand 204.5 10.4
— 214.9
Other foreign 115.9
— 2.8 118.7
Total goodwill - net $ 4,358.5 $ 42.6 $ 2.8 $ 4,403.9
Brokerage Risk Corporate Total
At December 31, 2017
United States $ 2,280.9 $ 25.8 $
— $ 2,306.7
United Kingdom 738.5 7.2
— 745.7
Canada 374.0
—
— 374.0
Australia 416.6
—
— 416.6
New Zealand 209.3 9.6
— 218.9
Other foreign 99.9
— 3.0 102.9
Total goodwill - net $ 4,119.2 $ 42.6 $ 3.0 $ 4,164.8
The changes in the carrying amount of goodwill for
the six-month
Brokerage Risk Corporate Total
Balance as of December 31, 2017, as previously reported $ 4,152.3 $ 42.6 $ 3.0 $ 4,197.9
Adoption of ASC Topic 606 (33.1 )
—
— (33.1 )
Balance at December 31, 2017, as restated 4,119.2 42.6 3.0 4,164.8
Goodwill acquired during the period 291.8 2.7
— 294.5
Goodwill adjustments due to appraisals and other acquisition
adjustments 2.5 (2.3 )
— 0.2
Foreign currency translation adjustments during the period (55.0 ) (0.4 ) (0.2 ) (55.6 )
Balance as of June 30, 2018 $ 4,358.5 $ 42.6 $ 2.8 $ 4,403.9
Major classes of amortizable intangible assets at June 30,
2018 and December 31, 2017 consist of the following
(in millions):
June 30, December 31,
Expiration lists $ 3,233.4 $ 3,055.9
Accumulated amortization - expiration lists (1,547.5 ) (1,422.1 )
1,685.9 1,633.8
Non-compete 54.9 53.5
Accumulated amortization - non-compete (47.4 ) (46.1 )
7.5 7.4
Trade names 60.6 25.9
Accumulated amortization - trade names (23.0 ) (22.5 )
37.6 3.4
Net amortizable assets $ 1,731.0 $ 1,644.6
Estimated aggregate amortization expense for each of the next five
years and thereafter is as follows:
2018 (remaining six months) $ 137.7
2019 263.9
2020 247.3
2021 224.0
2022 200.7
Thereafter 657.4
Total $ 1,731.0</t>
  </si>
  <si>
    <t>Credit and Other Debt Agreements</t>
  </si>
  <si>
    <t>Debt Disclosure [Abstract]</t>
  </si>
  <si>
    <t>7. Credit and Other Debt
Agreements
The following is a summary of our corporate and other debt
(in millions):
June 30, December 31,
Note Purchase Agreements:
Semi-annual payments of interest, fixed rate of 2.80%, balloon due
June 24, 2018 $
— $ 50.0
Semi-annual payments of interest, fixed rate of 5.85%,
$50 million due November 30, 2018 and November 30,
2019 100.0 100.0
Semi-annual payments of interest, fixed rate of 3.20%, balloon due
June 24,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Quarterly payments of interest, floating rate of 90 day LIBOR plus
1.65%, balloon due 50.0 50.0
Semi-annual payments of interest, fixed rate of 4.58%, balloon due
February 27, 2024 325.0 325.0
Quarterly payments of interest, floating rate of 90 day LIBOR plus
1.40%, balloon due 50.0
—
Semi-annual payments of interest, fixed rate of 4.31%, balloon due
June 24, 2025 200.0 20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4.44%, balloon due
June 13, 2030 125.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
Semi-annual payments of interest, fixed rate of 4.69%, balloon due
June 13, 2038 75.0
—
Total Note Purchase Agreements 3,248.0 2,798.0
Credit Agreement:
Periodic payments of interest and principal, prime or LIBOR plus up
to 1.45%, expires April 8, 2021 135.0 190.0
Premium Financing Debt Facility - expires May 18, 2020:
Periodic payments of interest and principal, Interbank rates plus
1.05% for Facility B; plus 0.55% for Facilities C and D
Facility B
AUD denominated tranche 85.0 116.4
NZD denominated tranche
— 5.7
Facility C and D
AUD denominated tranche 15.8 18.5
NZD denominated tranche 10.3 10.5
Total Premium Financing Debt Facility 111.1 151.1
Total corporate and other debt 3,494.1 3,139.1
Less unamortized debt acquisition costs on Note Purchase
Agreements (7.0 ) (6.1 )
Net corporate and other debt $ 3,487.1 $ 3,133.0</t>
  </si>
  <si>
    <t>Earnings Per Share</t>
  </si>
  <si>
    <t>Earnings Per Share [Abstract]</t>
  </si>
  <si>
    <t>8. Earnings Per Share
The following table sets forth the computation of basic and diluted
net earnings per share (in millions, except per share
data):
Three-month period ended Six-month period ended
2018 2017 2018 2017
Net earnings attributable to controlling
interests $ 114.9 $ 70.0 $ 388.6 $ 298.8
Weighted average number of common shares
outstanding 182.4 179.9 181.9 179.4
Dilutive effect of stock options using the
treasury stock method 3.1 1.7 3.3 1.7
Weighted average number of common and common
equivalent shares outstanding 185.5 181.6 185.2 181.1
Basic net earnings per share $ 0.63 $ 0.39 $ 2.14 $ 1.67
Diluted net earnings per share $ 0.62 $ 0.39 $ 2.10 $ 1.65
Options to purchase 1.7 million and 1.7 million shares of
common stock were outstanding at June 30, 2018 and 2017,
respectively, but were not included in the computation of the
dilutive effect of stock options for
the three-month six-month</t>
  </si>
  <si>
    <t>Stock Option Plans</t>
  </si>
  <si>
    <t>Text Block [Abstract]</t>
  </si>
  <si>
    <t>9. Stock Option Plans
On May 16, 2017, our stockholders approved the Arthur J.
Gallagher 2017 Long-Term Incentive Plan (which we refer to as the
LTIP), which replaced our previous stockholder-approved Arthur J.
Gallagher &amp; Co. 2014 Long-Term Incentive Plan (which we
refer to as the 2014 LTIP). The LTIP term began May 16, 2017
and terminates on the date of the annual meeting of stockholders in
2027, unless terminated earlier by our board of directors. All of
our officers, employees and non-employee non-qualifie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is 3.5 million at
June 30, 2018.
The LTIP provides for the grant of stock options, which may be
either tax-qualified non-qualified non-qualified tax-qualified non-qualified tax-qualified
Upon exercise, the option exercise price may be paid in cash, by
the delivery of previously owned shares of our common stock,
through a net-exercise non-transferable.
On March 15, 2018, the compensation committee granted
1,261,000 options under the 2017 LTIP to our officers and key
employees that become exercisable at the rate of 34%, 33% and 33%
on the anniversary date of the grant in 2021, 2022 and 2023,
respectively. On March 16, 2017, the compensation committee
granted 1,650,400 options under the 2014 LTIP to our officers and
key employees that become exercisable at the rate of 34%, 33% and
33% on the anniversary date of the grant in 2020, 2021 and 2022,
respectively. The 2018 and 2017 options expire seven years from the
date of grant, or earlier in the event of certain terminations of
employment. For certain of our executive officers age 55 or older,
stock options awarded in 2018 and 2017 are no longer subject to
forfeiture upon such officers’ departure from the company
after two years from the date of grant. No awards were made during
the second quarter of 2018 or 2017.
During the three-month periods ended June 30, 2018 and 2017,
we recognized $1.6 million and $4.4 million,
respectively, of compensation expense related to our stock option
grants. During the six-month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8 2017
Expected dividend yield 2.3 % 2.8 %
Expected risk-free interest rate 2.7 % 2.3 %
Volatility 15.1 % 27.2 %
Expected life (in years) 5.5 5.0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six-month
The following is a summary of our stock option activity and related
information for 2018 (in millions, except exercise price and
year data):
Six-month
Weighted
Average
Weighted
Remaining
Shares Average
Contractual
Aggregate
Under Exercise Term
Intrinsic
Option Price (in years) Value
Beginning balance 9.5 $ 45.27
Granted 1.3 70.74
Exercised (1.0 ) 36.37
Forfeited or canceled (0.2 ) 48.73
Ending balance 9.6 $ 49.49 4.20 $ 158.2
Exercisable at end of period 2.7 $ 42.22 2.21 $ 62.8
Ending vested and expected to vest 6.6 $ 52.05 4.95 $ 93.8
Options with respect to 14.7 million shares (less any shares
of restricted stock issued under the LTIP - see Note 11 to
these unaudited consolidated financial statements) were available
for grant under the LTIP at June 30, 2018.
The total intrinsic value of options exercised during
the six-month
Other information regarding stock options outstanding and
exercisable at June 30, 2018 is summarized as follows
(in millions, except exercise price and year data):
Options Outstanding Options Exercisable
Range of Exercise
Prices Number Weighted Weighted Number Weighted
$ 35.71 - $ 39.17 1.4 1.35 $ 37.92 1.4 $ 37.92
43.71 - 43.71 2.3 4.72 43.71
—
—
46.17 - 46.87 3.0 3.24 46.49 1.3 46.61
47.92 - 63.60 1.6 5.70 56.80
—
—
70.74 - 70.74 1.3 6.71 70.74
—
—
$ 35.71 - $ 70.74 9.6 4.20 $ 49.49 2.7 $ 42.22</t>
  </si>
  <si>
    <t>Deferred Compensation</t>
  </si>
  <si>
    <t>Compensation Related Costs [Abstract]</t>
  </si>
  <si>
    <t>10. Deferred Compensation
We have a Deferred Equity Participation Plan (which we refer to as
the DEPP), which is a non-qualified one-year one-year sub-plans sub-plans)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2018 and 2017, the compensation committee
approved $11.5 million and $14.0 million, respectively,
of awards in the aggregate to certain key executives under the DEPP
that were contributed to the rabbi trust in first quarters of 2018
and 2017, respectively. No awards were made during the second
quarter of 2018 or 2017. We contributed cash to the rabbi trust and
instructed the trustee to acquire a specified number of shares of
our common stock on the open market to fund these 2018 and 2017
awards. During the three-month periods ended June 30, 2018 and
2017, we charged $2.4 million and $3.0 million,
respectively, to compensation expense related to these awards.
During the six-month
In the first quarter of 2018 and of 2017, the compensation
committee approved $0.9 million and $4.0 million,
respectively, of awards under the sub-plans six-month sub-plans six-month
At June 30, 2018 and December 31, 2017, we recorded
$62.9 million (related to 2.8 million shares) and
$54.7 million (related to 2.6 million shares),
respectively, of unearned deferred compensation as a reduction of
capital in excess of par value in the accompanying consolidated
balance sheet. The total intrinsic value of our unvested equity
based awards under the plan at June 30, 2018 and
December 31, 2017 was $183.4 million and
$166.0 million, respectively. During
the six-month six-month
We have a Deferred Cash Participation Plan (which we refer to as
the DCPP), which is a non-qualified three-month six-month six-month</t>
  </si>
  <si>
    <t>Restricted Stock, Performance Share and Cash Awards</t>
  </si>
  <si>
    <t>11. Restricted Stock, Performance
Share and Cash Awards
Restricted Stock Awards
As discussed in Note 9 to these unaudited consolidated
financial statements, on May 16, 2017, our stockholders
approved the LTIP, which replaced our previous stockholder-approved
2014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June 30, 2018,
3.5 million shares were available for grant under the LTIP for
such awards.
In the first quarter of 2018 and 2017, we granted 420,200 and
477,500 restricted stock units, respectively, to employees under
the LTIP, with an aggregate fair value of $28.7 million and
$26.8 million, respectively, at the date of grant. These 2018
and 2017 awards of restricted stock units vest as follows: 420,200
units granted in first quarter 2018 and 477,500 units granted in
first quarter 2017, vest in full based on continued employment
through March 15, 2022 and March 16, 2021, respectively.
For certain of our executive officers age 55 or older, restricted
stock units awarded in 2018 and 2017 are not subject to forfeiture
upon such officers’ departure from the company after two
years from the date of grant. In the second quarter of 2018 and
2017, we granted 18,900 and 21,600 restricted stock units,
respectively, to our board members under the LTIP, with a
one-year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June 30, 2018 and 2017,
we recognized $8.2 million and $6.5 million,
respectively, to compensation expense related to restricted stock
unit awards granted in 2008 through 2018. During the six-month six-month
Performance Share Awards
On March 15, 2018 and March 16, 2017, pursuant to the
LTIP, the compensation committee approved 78,200 and 86,250,
respectively of provisional performance unit awards, with an
aggregate fair value of $5.3 million and $4.9 million,
respectively, for future grants to our officers. Each performance
unit award was equivalent to the value of one share of our common
stock on the date such provisional award was approved. The 2018 and
2017 awards are subject to a three-year performance period that
begins on January 1, 2018 and 2017, respectively, and vest on
the three-year anniversary of the date of grant (March 15, 2021 and
March 16, 2020). For the 2018 and 2017 awards, at the
discretion of the compensation committee and determined based on
our performance, the eligible officer will be granted a percentage
of the provisional performance unit award based on a new
performance measure, growth in adjusted EBITDAC per share. Granted
units for the 2018 and 2017 provisional awards will fully vest
based on continuous employment through March 16, 2021 and
2020, respectively, and will be settled in shares of our common
stock on a one-for-one six-month
Cash Awards
On March 15, 2018, pursuant to our Performance Unit Program
(which we refer to as the Program), the compensation committee
approved provisional cash awards of $15.0 million in the
aggregate for future grants to our officers and key employees that
are denominated in units (219,000 units in the aggregate),
each of which was equivalent to the value of one share of our
common stock on the date the provisional award was approved. The
Program consists of a one-year two-year six-month
On March 16, 2017, pursuant to the Program, the compensation
committee approved provisional cash awards of $14.3 million in
the aggregate for future grant to our officers and key employees
that are denominated in units (255,000 units in the
aggregate), each of which was equivalent to the value of one share
of our common stock on the date the provisional awards were
approved. Terms of the 2017 provisional awards were similar to the
terms of the 2018 provisional awards. Based on our performance for
2017, we granted 242,000 units under the Program in first
quarter 2018 that will fully vest on January 1, 2020. During
the three-month period ended June 30, 2018, we recognized
$1.9 million to compensation expense related to these awards.
During the six-month six-month
On March 17, 2016, pursuant to the Program, the compensation
committee approved provisional cash awards of $17.4 million in
the aggregate for future grant to our officers and key employees
that are denominated in units (397,000 units in the
aggregate), each of which was equivalent to the value of one share
of our common stock on the date the provisional awards were
approved. Terms of the 2016 provisional awards were similar to the
terms of the 2017 provisional awards. Based on our performance for
2016, we granted 383,000 units under the Program in first
quarter 2017 that will fully vest on January 1, 2019. During
the three-month periods ended June 30, 2018 and 2017, we
recognized $2.4 million and $2.7 million, respectively,
to compensation expense related to these awards. During the
six-month
On March 11, 2015, pursuant to the Program, the compensation
committee approved provisional cash awards of $14.6 million in
the aggregate for future grant to our officers and key employees
that are denominated in units (315,000 units in the
aggregate), each of which was equivalent to the value of one share
of our common stock on the date the provisional awards were
approved. Terms of the 2015 provisional awards were similar to the
terms of the 2016 provisional awards. Based on our performance for
2015, we granted 294,000 units under the Program in first
quarter 2016 that fully vested on January 1, 2018. During the
three-month period ended June 30, 2017, we recognized
$1.9 million to compensation expense related to these awards.
During the six-month
During the six-month six-month</t>
  </si>
  <si>
    <t>Investments</t>
  </si>
  <si>
    <t>Equity Method Investments and Joint Ventures [Abstract]</t>
  </si>
  <si>
    <t>12. Investments
The following is a summary of our investments, included in other
noncurrent assets in the consolidated balance sheet, and the
related funding commitments (in millions):
June 30, 2018
December 31,
Funding 2017
Assets Commitments Assets
Chem-Mod $ 4.0 $
— $ 4.0
Chem-Mod 2.0
— 2.0
Clean-coal investments:
Controlling interest in six limited liability companies that own
fourteen 2009 Era Clean Coal Plants 7.6
— 10.2
Non-controlling 0.5
— 0.6
Controlling interest in seventeen limited liability companies that
own nineteen 2011 Era Clean Coal Plants 51.1
—
58.5
Other investments 4.7
— 3.8
Total investments $ 69.9 $
— $ 79.1</t>
  </si>
  <si>
    <t>Derivatives and Hedging Activity</t>
  </si>
  <si>
    <t>Derivative Instruments and Hedging Activities Disclosure [Abstract]</t>
  </si>
  <si>
    <t>13.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wo years.
Interest Rate Risk Management
We enter into various long-term debt agreements. We use interest
rate derivatives, typically swaps, to reduce our exposure to the
effects of interest rate fluctuations on the forecasted interest
rates for up to two years into the future.
We have not received or pledged any collateral related to
derivative arrangements at June 30, 2018.
The notional and fair values of derivative instruments are as
follows at June 30, 2018 and December 31, 2017
(in millions):
Notional Amount
Derivative Assets (1)
Derivative Liabilities (2)
June 30, 2018 Dec 31, 2017 June 30, 2018 Dec 31, 2017 June 30, 2018 Dec 31, 2017
Derivatives accounted for as hedges:
Interest rate contracts $ 200.0 $ 200.0 $ 5.2 $ 2.2 $
— $
—
Foreign exchange contracts (3) 24.0 18.7 2.7 8.1 6.2 2.9
Total $ 224.0 $ 218.7 $ 7.9 $ 10.3 $ 6.2 $ 2.9
(1) Included within other current assets,
$7.1 million and $7.7 million at June 30, 2018 and
December 31, 2017, respectively, and other noncurrent assets,
$0.8 million and $2.7 million at June 30, 2018 and
December 31, 2017, respectively.
(2) Included within other current
liabilities, $3.7 million and $1.6 million at
June 30, 2018 and December 31, 2017, respectively, and
other noncurrent liabilities, $2.5 million and
$1.3 million at June 30, 2018 and December 31, 2017,
respectively.
(3) Included within foreign exchange
contracts at June 30, 2018 were $96.3 million of call
options offset with $92.0 million of put options, and
$27.2 million of buy forwards. Included within foreign
exchange contracts at December 31, 2017 were
$141.0 million of call options offset with $141.0 million
of put options, and $13.3 million of buy forwards offset with
$31.0 million of sell forwards.
The amounts of derivative gains (losses) recognized in accumulated
other comprehensive loss for the six-month
Commission
Compensation
Operating Interest
Revenue Expense Expense Expense Total
June 30, 2018
Cash flow hedges:
Interest rate contracts $
— $
— $
— $ 5.9 $ 5.9
Foreign exchange contracts (2.5 ) (2.1 ) (1.5 )
— (6.1 )
Total $ (2.5 ) $ (2.1 ) $ (1.5 ) $ 5.9 $ (0.2 )
June 30, 2017
Cash flow hedges:
Interest rate contracts $
— $
— $
— $ (3.0 ) $ (3.0 )
Foreign exchange contracts 6.0 2.0 1.4
— 9.4
Total $ 6.0 $ 2.0 $ 1.4 $ (3.0 ) $ 6.4
The amounts of derivative gains (losses) reclassified from
accumulated other comprehensive loss into income (effective
portion) for the six-month
Commission
Compensation
Operating Interest
Revenue Expense Expense Expense Total
June 30, 2018
Cash flow hedges:
Interest rate contracts $
— $
— $
— $ 0.5 $ 0.5
Foreign exchange contracts 1.1 0.9 0.6
— 2.6
Total $ 1.1 $ 0.9 $ 0.6 $ 0.5 $ 3.1
June 30, 2017
Cash flow hedges:
Interest rate contracts $
— $
— $
— $
— $
—
Foreign exchange contracts (5.3 ) 0.7 0.5
— (4.1 )
Total $ (5.3 ) $ 0.7 $ 0.5 $
— $ (4.1 )
We estimate that approximately $2.2 million of pretax loss
currently included within accumulated other comprehensive loss will
be reclassified into earnings in the next twelve months. The amount
of gain (loss) recognized in earnings on the ineffective portion of
derivatives for the six-month</t>
  </si>
  <si>
    <t>Commitments, Contingencies and Off-Balance Sheet Arrangements</t>
  </si>
  <si>
    <t>Commitments and Contingencies Disclosure [Abstract]</t>
  </si>
  <si>
    <t>14. Commitments, Contingencies
and Off-Balance
In connection with our investing and operating activities, we have
entered into certain contractual obligations and commitments. Our
future minimum cash payments, including interest, associated with
our contractual obligations pursuant to the note purchase
agreements, Credit Agreement, Premium Financing Debt Facility,
operating leases and purchase commitments at June 30, 2018
were as follows (in millions):
Payments Due by Period
Contractual Obligations 2018 2019 2020 2021 2022 Thereafter Total
Note purchase agreements $ 50.0 $ 100.0 $ 100.0 $ 75.0 $ 200.0 $ 2,723.0 $ 3,248.0
Credit Agreement 135.0
—
—
—
—
— 135.0
Premium Financing Debt Facility 111.1
—
—
—
—
— 111.1
Interest on debt 70.4 137.4 132.7 127.9 122.4 557.6 1,148.4
Total debt obligations 366.5 237.4 232.7 202.9 322.4 3,280.6 4,642.5
Operating lease obligations 54.7 100.1 85.6 73.3 57.3 144.9 515.9
Less sublease arrangements (0.8 ) (0.8 ) (0.6 ) (0.6 ) (0.4 ) (1.2 ) (4.4 )
Outstanding purchase obligations 24.4 38.0 26.5 14.2 10.8 28.7 142.6
Funding related to the acquistion of Reassurance Holdings, Inc.,
(see Note 4) 122.1
—
—
—
—
— 122.1
Total contractual obligations $ 566.9 $ 374.7 $ 344.2 $ 289.8 $ 390.1 $ 3,453.0 $ 5,418.7
The amounts presented in the table above may not necessarily
reflect our actual future cash funding requirements, because the
actual timing of future payments may vary from the stated
contractual obligation.
Note Purchase Agreements, Credit Agreement and Premium Financing
Debt Facility -
Operating Lease Obligations - tax-increment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Outstanding Purchase Obligations -
Off-Balance -
Total
Amount of Commitment Expiration by
Period Amounts
Off-Balance 2018 2019 2020 2021 2022 Thereafter Committed
Letters of credit $
— $
— $
— $
— $
— $ 16.5 $ 16.5
Financial guarantees 0.1 0.2 0.2 0.2 0.2 0.8 1.7
Total commitments $ 0.1 $ 0.2 $ 0.2 $ 0.2 $ 0.2 $ 17.3 $ 18.2
Since commitments may expire unused, the amounts presented in the
table above do not necessarily reflect our actual future cash
funding requirements. See the Off-Balance
Since January 1, 2002, we have acquired 478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3 to 2018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operating results of the acquired entities over
a two-
Off-Balance -
At June 30, 2018, we had posted two letters of credit totaling
$9.7 million, in the aggregate, related to
our self-insurance rent-a-captive
Litigation, Regulatory and Taxation Matters
- non-compete
On April 18, 2018, Nalco Company (Nalco) filed patent
infringement lawsuits in the Western District of Wisconsin against
two unaffiliated power plants that burn refined coal using
the Chem-Mod LLC Chem-Mod LLC Chem-Mod LLC Chem-Mod Chem-Mod LLC Chem-Mod LLC. Chem-Mod LLC
Our micro-captive advisory services are under investigation by the
IRS. Additionally, the IRS has initiated audits for the 2012 tax
year of over 100 of the micro-captive underwriting enterprises
organized and/or managed by us. Among other matters, the IRS is
investigating whether we have been acting as a tax shelter promoter
in connection with these operations. While the IRS has not made
specific allegations relating to our operations, if the IRS were to
successfully assert that the micro-captives organized and/or
managed by us do not meet the requirements of IRC
Section 831(b), we could be held liable to pay monetary claims
by the IRS and/or our micro-captive clients, and our future
earnings from our micro-captive operations could be materially
adversely affected, any of which events could negatively impact the
overall captive business and adversely affect our consolidated
results of operations and financial condition. In the period from
2015 to 2017, our micro-captive operations contributed less than
$3.5 million of net earnings and less than $5.0 million
in EBITDAC to our consolidated results in any one year. Due to the
fact that the IRS has not made any allegation against us or
completed its audits of our clients, we are not able to reasonably
estimate the amount of any potential loss in connection with this
investigation.
Contingent Liabilities -
Tax-advantaged
Due to the contingent nature of this exposure and our related
assessment of its likelihood, no reserve has been recorded in our
June 30, 2018 consolidated balance sheet related to this
exposure.</t>
  </si>
  <si>
    <t>Accumulated Other Comprehensive Earnings (Loss)</t>
  </si>
  <si>
    <t>Equity [Abstract]</t>
  </si>
  <si>
    <t>15. Accumulated Other Comprehensive Earnings (Loss)
The after-tax
Pension Foreign Fair Value of Accumulated
Balance as of December 31, 2017, as previously reported $ (43.0 ) $ (525.8 ) $ 8.9 $ (559.9 )
Adoption of ASC Topic 606
— 4.5
— 4.5
Balance as of December 31, 2017, as restated (43.0 ) (521.3 ) 8.9 (555.4 )
Reclassifications to retained earnings of income tax effects
related to the Tax Act (7.9 )
— 1.3 (6.6 )
Net change in period 1.5 (88.4 ) (2.5 ) (89.4 )
Balance as of June 30, 2018 $ (49.4 ) $ (609.7 ) $ 7.7 $ (651.4 )
The foreign currency translation during the six-month
During the six-month six-month six-month</t>
  </si>
  <si>
    <t>Segment Information</t>
  </si>
  <si>
    <t>Segment Reporting [Abstract]</t>
  </si>
  <si>
    <t>16. Segment Information
We have three reportable segments: brokerage, risk management and
corporate.
The brokerage segment is primarily comprised of our retail and
wholesale insurance brokerage operations. The brokerage segment
generates revenues through commissions paid by underwriting
enterprises and through fees charged to our clients. Our brokers,
agents and administrators act as intermediaries between
underwriting enterprises and our clients and we do not assume net
underwriting risks.
The risk management segment provides contract claim settlement and
administration services for enterprise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per-service
The corporate segment manages our clean energy and other
investments. In addition, the corporate segment reports the
financial information related to our debt and other corporate costs
and external acquisition-related expenses.
Allocations of investmen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Financial information relating to our segments for the three-month
and six-month
Three-month period Six-month
ended June 30, ended June 30,
2017 2017
2018 As Restated for 2018 As Restated for
Brokerage
Total revenues $ 1,000.1 $ 896.1 $ 2,195.7 $ 1,981.0
Earnings before income taxes $ 170.6 $ 125.1 $ 489.5 $ 401.6
Identifiable assets at June 30, 2018 and 2017 $ 13,779.0 $ 13,202.9
Risk Management
Total revenues $ 237.3 $ 216.8 $ 467.2 $ 426.7
Earnings before income taxes $ 24.0 $ 20.6 $ 45.6 $ 42.7
Identifiable assets at June 30, 2018 and 2017 $ 739.5 $ 714.7
Corporate
Total revenues $ 423.0 $ 376.6 $ 835.2 $ 728.2
Loss before income taxes $ (91.0 ) $ (91.6 ) $ (189.2 ) $ (190.6 )
Identifiable assets at June 30, 2018 and 2017 $ 1,712.0 $ 1,761.8
Disaggregation of Revenue
We disaggregate our revenue from contracts with clients by type and
geographic location for each of our segments, as we believe it best
depicts how the nature, amount, timing and uncertainty of our
revenue and cash flows are affected by economic factors.
Revenues by type and segment for the three-month period ended
June 30, 2018 are as follows (in millions):
Brokerage Risk Corporate Total
Revenues:
Commissions $ 688.0 $
— $
— $ 688.0
Fees 220.4 201.8
— 422.2
Supplemental revenues 48.1
—
— 48.1
Contingent revenues 21.8
—
— 21.8
Investment income 15.7 0.1
— 15.8
Gains on books of business sales 6.1
—
— 6.1
Revenues from clean coal activities
—
— 422.4 422.4
Other net revenues
—
— 0.6 0.6
Revenues before reimbursements 1,000.1 201.9 423.0 1,625.0
Reimbursements
— 35.4
— 35.4
Total revenues $ 1,000.1 $ 237.3 $ 423.0 $ 1,660.4
Revenues by type and segment for the six-month
Brokerage Risk Corporate Total
Revenues:
Commissions $ 1,527.4 $
— $
— $ 1,527.4
Fees 473.6 396.7
— 870.3
Supplemental revenues 100.1
—
— 100.1
Contingent revenues 56.7
—
— 56.7
Investment income 28.9 0.3
— 29.2
Gains on books of business sales 9.0
—
— 9.0
Revenues from clean coal activities
—
— 834.6 834.6
Other net revenues
—
— 0.6 0.6
Revenues before reimbursements 2,195.7 397.0 835.2 3,427.9
Reimbursements
— 70.2
— 70.2
Total revenues $ 2,195.7 $ 467.2 $ 835.2 $ 3,498.1
Revenues by geographical location and segment for the three-month
period ended June 30, 2018 are as follows
(in millions):
Brokerage Risk Corporate Total
Revenues:
United States $ 615.5 $ 197.3 $ 423.0 $ 1,235.8
United Kingdom 204.4 8.8
— 213.2
Australia 53.9 25.7
— 79.6
Canada 47.8 1.2
— 49.0
New Zealand 39.4 4.3
— 43.7
Other foreign 39.1
—
— 39.1
Total revenues $ 1,000.1 $ 237.3 $ 423.0 $ 1,660.4
Revenues by geographical location and segment for the six-month
Brokerage Risk Corporate Total
Revenues:
United States $ 1,468.3 $ 390.1 $ 835.2 $ 2,693.6
United Kingdom 395.4 17.7
— 413.1
Australia 97.5 49.4
— 146.9
Canada 90.6 2.2
— 92.8
New Zealand 69.5 7.8
— 77.3
Other foreign 74.4
—
— 74.4
Total revenues $ 2,195.7 $ 467.2 $ 835.2 $ 3,498.1
Revenues by type and segment for the three-month period ended
June 30, 2017, as restated for the adoption of ASC
Topic 606, are as follows (in millions):
Brokerage Risk Corporate Total
Revenues:
Commissions $ 618.2 $
— $
— $ 618.2
Fees 205.5 181.4
— 386.9
Supplemental revenues 35.8
—
— 35.8
Contingent revenues 21.3
—
— 21.3
Investment income 14.2 0.2
— 14.4
Gains on books of business sales 1.1
—
— 1.1
Revenues from clean coal activities
—
— 376.4 376.4
Other net gains
—
— 0.2 0.2
Revenues before reimbursements 896.1 181.6 376.6 1,454.3
Reimbursements
— 35.2
— 35.2
Total revenues $ 896.1 $ 216.8 $ 376.6 $ 1,489.5
Revenues by type and segment for the six-month
Brokerage Risk Corporate Total
Revenues:
Commissions $ 1,378.9 $
— $
— $ 1,378.9
Fees 433.8 358.1
— 791.9
Supplemental revenues 83.1
—
— 83.1
Contingent revenues 56.3
—
— 56.3
Investment income 26.4 0.3
— 26.7
Gains on books of business sales 2.5
—
— 2.5
Revenues from clean coal activities
—
— 728.2 728.2
Revenues before reimbursements 1,981.0 358.4 728.2 3,067.6
Reimbursements
— 68.3
— 68.3
Total revenues $ 1,981.0 $ 426.7 $ 728.2 $ 3,135.9
Revenues by geographical location and segment for the three-month
period ended June 30, 2017, as restated for the adoption of
ASC Topic 606, are as follows (in millions):
Brokerage Risk Corporate Total
Revenues:
United States $ 552.1 $ 185.3 $ 376.6 $ 1,114.0
United Kingdom 184.7 7.2
— 191.9
Australia 52.0 19.1
— 71.1
Canada 36.6 0.9
— 37.5
New Zealand 36.8 4.3
— 41.1
Other foreign 33.9
—
— 33.9
Total revenues $ 896.1 $ 216.8 $ 376.6 $ 1,489.5
Revenues by geographical location and segment for the six-month
Brokerage Risk Corporate Total
Revenues:
United States $ 1,345.1 $ 367.7 $ 728.2 $ 2,441.0
United Kingdom 346.0 13.6
— 359.6
Australia 92.3 37.8
— 130.1
Canada 68.7 1.7
— 70.4
New Zealand 63.9 5.9
— 69.8
Other foreign 65.0
—
— 65.0
Total revenues $ 1,981.0 $ 426.7 $ 728.2 $ 3,135.9</t>
  </si>
  <si>
    <t>Summary of Significant Accounting Policies (Policies)</t>
  </si>
  <si>
    <t>Nature of Operations and Basis of Presentation</t>
  </si>
  <si>
    <t>Nature of Operations and Basis of Presentation
Arthur J. Gallagher &amp; Co. and its subsidiaries,
collectively referred to herein as we, our, us or the company,
provide insurance brokerage, consulting and third party claims
settlement and administration services to both domestic and
international entities through three reportable operating segments.
Our brokers, agents and administrators act as intermediaries
between underwriting enterprises and our clients.
Our brokerage segment operations provide brokerage and consulting
services to companies and entities of all types, including
commercial, not-for-profit, not-for-profit, Chem-Mod LLC’s
We do not assume underwriting risk on a net basis, other than with
respect to de minimis amounts necessary to provide minimum or
regulatory capital to organize captives, pools, specialized
underwriters or risk-retention groups. Rather, capital necessary
for events of loss coverages is provided by underwriting
enterprises.
Investment income and other revenues are generated from our premium
financing operations and our investment portfolio, which includes
our invested cash and restricted cash we hold on behalf of our
clients, as well as clean energy investments.
We are headquartered in Rolling Meadows, Illinois, have operations
in 34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7,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t>
  </si>
  <si>
    <t>Use of Estimates</t>
  </si>
  <si>
    <t>Use of Estimates
The preparation of our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consolidated financial statements. We are also
required to make certain judgments and estimates that affect the
disclosed and recorded amounts of revenues and expenses related to
the impact of the adoption of and accounting under ASC
Topic 606. We periodically evaluate our estimates and
assumptions, including those relating to the valuation of goodwill
and other intangible assets, investments (including our IRC
Section 45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herein.</t>
  </si>
  <si>
    <t>Revenue Recognition</t>
  </si>
  <si>
    <t>Revenue Recognition
Our revenues are derived from commissions and fees as primarily
specified in a written contract, or unwritten business
understanding, with our clients or underwriting enterprises. We
also recognize investment income over time from our invested assets
and invested assets we hold on behalf of our clients or
underwriting enterprises.
BROKERAGE SEGMENT
Our brokerage segment generates revenues by:
(i) Identifying, negotiating and placing
all forms of insurance or reinsurance coverage, as well as
providing risk-shifting, risk-sharing and risk-mitigation
consulting services, principally related to property/casualty,
life, health, welfare and disability insurance. We also provide
these services through, or in conjunction with, other unrelated
agents and brokers, consultants and management advisors.
(ii) Acting as an agent or broker for
multiple underwriting enterprises by providing services such as
sales, marketing, selecting, negotiating, underwriting, servicing
and placing insurance coverage on their behalf.
(iii) Providing consulting services related
to health and welfare benefits, voluntary benefits, executive
benefits, compensation, retirement planning, institutional
investment and fiduciary, actuarial, compliance, private insurance
exchange, human resource technology, communications and benefits
administration.
(iv) Providing management and
administrative services to captives, pools, risk-retention groups,
healthcare exchanges, small underwriting enterprises, such as
accounting, claims and loss processing assistance, feasibility
studies, actuarial studies, data analytics and other administrative
services.
The majority of our brokerage contracts and service understandings
are for a period of one year or less.
Commissions and fees
The primary source of revenues for our brokerage services are
commissions from underwriting enterprises, based on a percentage of
premiums paid by our clients, or fees received from clients based
on an agreed level of service usually in lieu of commissions.
Commissions are fixed at the contract effective date and generally
are based on a percentage of premiums for insurance coverage or
employee head count for employer sponsored benefit plans.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Rather than being tied to the amount of
premiums, fees are most often based on an expected level of effort
to provide our services.
Whether we are paid a commission or a fee, the vast majority of our
services are associated with the placement of an insurance (or
insurance-like) contract. Accordingly, we recognize approximately
70% of our commission and fee revenues on the effective date of the
underlying insurance contract. The amount of revenue we recognize
is based on our costs to provide our services up and through that
effective date, including an appropriate estimate of our profit
margin on a portfolio basis (a practical expedient as defined in
ASC Topic 606). Based on the proportion of additional services
we provide in each period after the effective date of the insurance
contract, including an appropriate estimate of our profit margin,
we recognize approximately 20% of our commission and fee revenues
in the first three months, and the remaining 10% thereafter. These
periods may be different than the underlying premium payment
patterns of the insurance contracts, but the vast majority of our
services are fully provided within one year of the insurance
contract effective date.
For consulting and advisory services, we recognize our revenue in
the period in which we provide the service or advice. For
management and administrative services, our revenue is recognized
ratably over the contract period consistent with the performance of
our obligations, mostly over an annual term.
Supplemental revenues
Certain underwriting enterprises may pay us additional revenues for
the volume of premium placed with them and for insights into our
sales pipeline, our sales capabilities or our risk selection
knowledge. These amounts are in excess of the commission and fee
revenues discussed above, and not all business we place with
underwriting enterprises is eligible for supplemental revenues.
Unlike contingent revenues, discussed below, these revenues are a
fixed amount or fixed percentage of premium of the underlying
eligible insurance contracts. For supplemental revenue contracts
based on a fixed percentage of premium, our obligation to the
underwriting enterprise is substantially completed upon the
effective date of the underlying insurance contract and revenue is
fully earned at that time. For supplemental revenue contracts based
on a fixed amount, revenue is recognized ratably over the contract
period consistent with the performance of our obligations, almost
always over an annual term. We receive these revenues on a
quarterly or annual basis.
Contingent revenues
Certain underwriting enterprises may pay us additional revenues for
our sales capabilities, our risk selection knowledge, or our
administrative efficiencies. These amounts are in excess of the
commission or fee revenues discussed above, and not all business we
place with participating underwriting enterprises is eligible for
contingent revenues. Unlike supplemental revenues, also discussed
above, these revenues are variable, generally based on growth, the
loss experience of the underlying insurance contracts, and/or our
efficiency in processing the business. We generally operate under
calendar year contracts, but we do not receive these revenues from
the underwriting enterprises until the following calendar year,
generally in the first and second quarters, after verification of
the performance indicators outlined in the contracts. Accordingly,
during each reporting period, we must make our best estimate of
amounts we have earned using historical averages and other factors
to project such revenues. We base our estimates each period on a
contract-by-contract
Sub-brokerage
Sub-brokerage revenues. Sub-brokerage sub-brokers
RISK MANAGEMENT SEGMENT
Revenues for our risk management segment are comprised of fees
generally negotiated (i) on a per-claim
Per-claim
Where we operate under a contract with our fee established on a per
claim basis, our obligation is to process claims for a term
specified within the contract. Because it is impractical to
recognize our revenues on an individual claim by claim basis, we
recognize revenue plus an appropriate estimate of our profit margin
on a portfolio basis by grouping claims with similar
characteristics (a practical expedient as defined in ASC
Topic 606). We apply actuarially-determined, historical-based
patterns to determine our future service obligations, without
applying a present value discount.
Cost-plus fees
Where we provide services and generate revenues on a cost-plus
basis, we recognize revenue over the contract period consistent
with the performance of our obligations.
Performance-based fees
Certain clients pay us additional fee revenues for our efficiency
in managing claims or on the basis of claim outcome
effectiveness. These amounts are in excess of the fee revenues
discussed above. These revenues are variable, generally based on
performance metrics set forth in the underlying contracts. We
generally operate under multi-year contracts with fiscal year
measurement periods. We do not receive these fees, if earned, until
the following year after verification of the performance metrics
outlined in the contracts. Each period we base our estimates
on a contract-by-contract
Reimbursements
Reimbursements represent amounts received from clients reimbursing
us for certain third-party costs associated with providing our
claims management services. In certain service partner
relationships, we are considered a principal because we direct the
third party, control the specified service and combine the services
provided into an integrated solution. Given this principal
relationship, we are required to recognize revenue gross and
service partner vendor fees in the operating expense in our
consolidated statement of earnings.
Revenue Recognition
In May 2014, the FASB issued
ASU No. 2014-09,</t>
  </si>
  <si>
    <t>Deferred Costs</t>
  </si>
  <si>
    <t>Deferred Costs
We incur costs to provide brokerage and risk management services.
Those costs are either (i) costs to obtain a contract or
(ii) costs to fulfill such contract, or (iii) all other
costs.
(i) Costs to obtain - we incur costs to
obtain a contract with a client. Those costs would not have been
incurred if the contract had not been obtained. Almost all of our
costs to obtain are incurred prior to, or on, the effective date of
the contract and consist primarily of incentive compensation we pay
to our production employees. Our costs to obtain are expensed as
incurred as described in Note 3 to these unaudited consolidated
financial statements.
(ii) Costs to fulfill - we incur costs to
fulfill a contract (or anticipated contract) with a client. Those
costs are incurred prior to the effective date of the contract and
relate to fulfilling our primary placement obligations to our
clients. Our costs to fulfil prior to the effective date are
capitalized and amortized on the effective date. These fulfilment
activities include collecting underwriting information from our
client, assessing their insurance needs and negotiating their
placement with one or more underwriting enterprises. The majority
of costs that we incur relate to compensation and benefits of our
client service employees. Costs incurred during preplacement
activities are expected to be recovered in the future. If the
capitalized costs are no longer deemed to be recoverable, then they
would be expensed.
(iii) Other costs that are not costs to
obtain or fulfill are expensed as incurred. Examples include other
operating costs such as rent, utilities, management costs, overhead
costs, legal and other professional fees, technology costs,
insurance related costs, communication and advertising, and travel
and entertainment. Depreciation, amortization and change in
estimated acquisition earnout payable are expensed as
incurred.</t>
  </si>
  <si>
    <t>Hedge Accounting</t>
  </si>
  <si>
    <t>Hedge Accounting
In August 2017, the FASB issued ASU No. 2017-12, last-of-layer</t>
  </si>
  <si>
    <t>Presentation of Net Periodic Pension and Postretirement Benefit Cost</t>
  </si>
  <si>
    <t>Presentation of Net Periodic Pension and Postretirement Benefit
Cost
In March 2017, the FASB issued ASU No. 2017-07, Form 10-K</t>
  </si>
  <si>
    <t>Business Combinations
In January 2017, the FASB issued ASU No. 2017-01,</t>
  </si>
  <si>
    <t>Intangibles - Goodwill and Other</t>
  </si>
  <si>
    <t>Intangibles - Goodwill and Other
In January 2017, the FASB issued ASU No. 2017-04, non-cash</t>
  </si>
  <si>
    <t>Leases</t>
  </si>
  <si>
    <t>Leases
In February 2016, the FASB issued ASU No. 2016-02, right-of-use
While we are continuing to assess all potential impacts of the new
guidance, we anticipate this guidance will have an impact on our
consolidated financial statements. We currently believe the most
significant impact relates to our real estate operating leases and
the related recognition of right-of-use</t>
  </si>
  <si>
    <t>Income Taxes</t>
  </si>
  <si>
    <t>Income Taxes
In October 2016, the FASB issued ASU No. 2016-16,
In February 2018, the FASB issued ASU No. 2018-02, ASC 740-10-45-15,
In March 2018, the FASB issued ASU No. 2018-05</t>
  </si>
  <si>
    <t>Restricted Cash</t>
  </si>
  <si>
    <t>Restricted Cash
In November 2016, the FASB issued ASU No. 2016-18, 2016-18</t>
  </si>
  <si>
    <t>Effect of New Accounting Pronouncements (Tables)</t>
  </si>
  <si>
    <t>Summary of Cash, Cash Equivalents and Restricted Cash</t>
  </si>
  <si>
    <t>The following is a reconciliation of our June 30 cash, cash
equivalents and restricted cash balances as presented in the
consolidated statement of cash flows for the six-month
June 30,
2018 2017
Cash and cash equivalents $ 652.2 $ 587.8
Restricted cash 1,692.5 1,481.1
Total cash, cash equivalents and restricted cash $ 2,344.7 $ 2,068.9</t>
  </si>
  <si>
    <t>Revenue from Contracts with Customers (Tables)</t>
  </si>
  <si>
    <t>Summary of Unbilled Receivables, Contract Assets and Contract Liabilities from Contracts with Customers</t>
  </si>
  <si>
    <t xml:space="preserve">Information about unbilled receivables, contract assets and
contract liabilities from contracts with customers is as follows
(in millions):
June 30, 2018
December 31, 2017, As Restated
Unbilled receivables $ 608.7 $ 415.2
Deferred contract costs 55.0 83.3
Deferred revenue 471.8 430.6 </t>
  </si>
  <si>
    <t>Summary of Changes in Deferred Revenue Balances</t>
  </si>
  <si>
    <t>Significant changes in the deferred revenue balances during the
period are as follows (in millions):
Brokerage Risk Management Total
Deferred revenue at December 31, 2017 $ 258.7 $ 171.9 $ 430.6
Incremental deferred revenue 204.1 73.4 277.5
Revenue recognized during the six-month (181.0 ) (68.2 ) (249.2 )
Deferred revenue recognized from business acquisitions 12.9
— 12.9
Deferred revenue at June 30, 2018 $ 294.7 $ 177.1 $ 471.8</t>
  </si>
  <si>
    <t>Summary of Expected Revenue Related to Performance Obligations</t>
  </si>
  <si>
    <t>The estimated revenue expected to be recognized in the future
related to performance obligations that are unsatisfied (or
partially unsatisfied) at the end of the reporting period is as
follows (in millions):
Brokerage Risk Management Total
2018 (remaining six months) $ 224.3 $ 69.9 $ 294.2
2019 59.6 47.5 107.1
2020 8.2 19.9 28.1
2021 1.7 11.0 12.7
2022 0.4 6.8 7.2
Thereafter 0.5 22.0 22.5
Total $ 294.7 $ 177.1 $ 471.8</t>
  </si>
  <si>
    <t>Accounting Standards Update 2014-09 [Member]</t>
  </si>
  <si>
    <t>Summary of Consolidated Statement Line Items, which Reflect Adoption of New Revenue Recognition Guidance</t>
  </si>
  <si>
    <t>The consolidated statement of earnings line items, which reflect
the adoption of the new revenue recognition guidance, are as
follows (in millions, except per share data):
Three-month period ended June 30, 2017
As Previously Impact of As Restated for
Commissions $ 690.2 $ (72.0 ) $ 618.2
Fees 410.9 (24.0 ) 386.9
Supplemental revenues 41.5 (5.7 ) 35.8
Contingent revenues 29.5 (8.2 ) 21.3
Investment income 13.6 0.8 14.4
Gains on books of business sales 1.1
— 1.1
Revenues from clean coal activities 376.4
— 376.4
Other net revenues 0.2
— 0.2
Revenues before reimbursements 1,563.4 (109.1 ) 1,454.3
Reimbursements
— 35.2 35.2
Total revenues 1,563.4 (73.9 ) 1,489.5
Compensation 675.7 (8.8 ) 666.9
Operating 211.6 (7.4 ) 204.2
Reimbursements
— 35.2 35.2
Cost of revenues from clean coal activities 397.1
— 397.1
Interest 31.6
— 31.6
Depreciation 30.2
— 30.2
Amortization 65.1
— 65.1
Change in estimated acquisition earnout payables 5.1
— 5.1
Total expenses 1,416.4 19.0 1,435.4
Earnings before income taxes 147.0 (92.9 ) 54.1
Benefit for income taxes (33.4 ) 9.2 (24.2 )
Net earnings 180.4 (102.1 ) 78.3
Net earnings attributable to noncontrolling interests 8.5 (0.2 ) 8.3
Net earnings attributable to controlling interests $ 171.9 $ (101.9 ) $ 70.0
Basic net earnings per share $ 0.96 $ (0.57 ) $ 0.39
Diluted net earnings per share 0.95 (0.56 ) 0.39
Dividends declared per common share 0.39
— 0.39
Six-month period ended June 30, 2017
As Previously Impact of As Restated for
Commissions $ 1,280.7 $ 98.2 $ 1,378.9
Fees 781.4 10.5 791.9
Supplemental revenues 76.0 7.1 83.1
Contingent revenues 82.9 (26.6 ) 56.3
Investment income 24.4 2.3 26.7
Gains on books of business sales 2.5
— 2.5
Revenues from clean coal activities 728.2
— 728.2
Revenues before reimbursements 2,976.1 91.5 3,067.6
Reimbursements
— 68.3 68.3
Total revenues 2,976.1 159.8 3,135.9
Compensation 1,333.3 45.4 1,378.7
Operating 412.0 (8.3 ) 403.7
Reimbursements
— 68.3 68.3
Cost of revenues from clean coal activities 764.0
— 764.0
Interest 61.5
— 61.5
Depreciation 59.7
— 59.7
Amortization 129.4
— 129.4
Change in estimated acquisition earnout payables 16.9
— 16.9
Total expenses 2,776.8 105.4 2,882.2
Earnings before income taxes 199.3 54.4 253.7
Benefit for income taxes (48.9 ) (17.7 ) (66.6 )
Net earnings 248.2 72.1 320.3
Net earnings attributable to noncontrolling interests 20.6 0.9 21.5
Net earnings attributable to controlling interests $ 227.6 $ 71.2 $ 298.8
Basic net earnings per share $ 1.27 $ 0.40 $ 1.67
Diluted net earnings per share 1.26 0.39 1.65
Dividends declared per common share 0.78
— 0.78
Select consolidated statement of comprehensive earnings line items,
which reflect the adoption of the new revenue recognition guidance,
are as follows (in millions):
Three-month period ended June 30, 2017
As Previously Impact of Adoption of As Restated for
Net earnings $ 180.4 $ (102.1 ) $ 78.3
Change in pension liability, net of taxes 1.4
— 1.4
Foreign currency translation 33.9 (0.4 ) 33.5
Change in fair value of derivative instruments, net of taxes 2.3
— 2.3
Comprehensive earnings 218.0 (102.5 ) 115.5
Comprehensive earnings attributable to noncontrolling interests 8.9 (0.2 ) 8.7
Comprehensive earnings attributable to controlling interests $ 209.1 $ (102.3 ) $ 106.8
Six-month period ended June 30, 2017
As Previously Impact of As Restated for
Net earnings $ 248.2 $ 72.1 $ 320.3
Change in pension liability, net of taxes 2.6
— 2.6
Foreign currency translation 92.3 (2.9 ) 89.4
Change in fair value of derivative instruments, net of taxes 8.8
— 8.8
Comprehensive earnings 351.9 69.2 421.1
Comprehensive earnings attributable to noncontrolling interests 22.6 0.9 23.5
Comprehensive earnings attributable to controlling interests $ 329.3 $ 68.3 $ 397.6
Select balance sheet line items, which reflect the adoption of the
new revenue recognition guidance are as follows
(in millions):
December 31, 2017
As Previously Impact of As Restated for
Assets
Premium and fees receivables $ 2,157.2 $ 1,925.6 $ 4,082.8
Other current assets 708.4 173.2 881.6
Deferred income taxes 905.1 (53.5 ) 851.6
Other noncurrent assets 567.0 0.1 567.1
Goodwill 4,197.9 (33.1 ) 4,164.8
Liabilities
Premiums payable to underwriting enterprises 3,475.9 1,510.1 4,986.0
Accrued compensation and other current liabilities 864.1 83.7 947.8
Deferred revenue - current/unearned fees 74.8 280.5 355.3
Other current liabilities 56.4 (56.4 )
—
Deferred revenue - noncurrent
— 75.3 75.3
Other noncurrent liabilities 1,128.3 (15.7 ) 1,112.6
Stockholders’ equity
Retained earnings 1,095.9 125.9 1,221.8
Accumulated other comprehensive loss (559.9 ) 4.5 (555.4 )
Stockholders’ equity attributable to controlling
interests 4,105.2 130.4 4,235.6
Stockholders’ equity attributable to noncontrolling
interests 59.7 4.4 64.1
Select consolidated statement of cash flows line items, which
reflect the adoption of the new revenue recognition guidance are as
follows (in millions):
Six-month
As Previously Impact of As Restated for
Cash flows from operating activities
Net earnings $ 248.2 $ 72.1 $ 320.3
Adjustments to reconcile net earnings to net cash provided by
operating activities:
Net change in premiums and fees receivable (478.7 ) (1,055.7 ) (1,534.4 )
Net change in deferred revenue
— 29.7 29.7
Net change in premiums payable to underwriting enterprises 445.1 934.3 1,379.4
Net change in other current assets (17.4 ) 50.7 33.3
Net change in accrued compensation and other current
liabilities (77.0 ) 19.2 (57.8 )
Net change in deferred income taxes (72.9 ) (17.6 ) (90.5 )
Net change in other noncurrent assets and liabilities (18.4 ) (1.8 ) (20.2 )
Select statement of stockholders’ equity items, which reflect
the adoption of the new revenue recognition guidance are as follows
(in millions):
Retained Accumulated Stockholders’ Total
Balance at December 31, 2017, as reported $ 1,095.9 $ (559.9 ) $ 59.7 $ 4,164.9
Cumulative-effect adjustment due to ASC Topic 606 as of
December 31, 2017 125.9 4.5 4.4 134.8
Balance at December 31, 2017, as restated $ 1,221.8 $ (555.4 ) $ 64.1 $ 4,299.7</t>
  </si>
  <si>
    <t>Business Combinations (Tables)</t>
  </si>
  <si>
    <t>Acquisition Method for Recording Business Combinations</t>
  </si>
  <si>
    <t>During the six-month
Name and Effective
Date of Acquisition Common Common Cash Paid Accrued Escrow Recorded Total Maximum
(000s)
Market Financial Group, Ltd and Austin Consulting Group Inc. (MFG)
January 1, 2018 53 $ 3.7 $ 33.9 $
— $ 4.2 $ 4.0 $ 45.8 $ 7.0
McGregor &amp; Associates (M&amp;A) March 1, 2018
—
— 13.5
— 2.5 5.1 21.1 12.0
Pronto Insurance (PI) June 5, 2018
—
— 294.8
— 18.7
— 313.5
—
Sixteen other acquisitions completed in 2018 220 12.2 82.0 0.4 9.9 21.9 126.4 52.1
273 $ 15.9 $ 424.2 $ 0.4 $ 35.3 $ 31.0 $ 506.8 $ 71.1</t>
  </si>
  <si>
    <t>Summary of Estimated Fair Values of Net Assets Acquired</t>
  </si>
  <si>
    <t>The following is a summary of the estimated fair values of the net
assets acquired at the date of each acquisition made in the
six-month
MFG M&amp;A PI Sixteen Total
Cash $ 0.1 $
— $ 7.2 $ 5.0 $ 12.3
Other current assets 3.0 0.5 35.3 20.6 59.4
Fixed assets 0.4 1.4 2.6 0.4 4.8
Noncurrent assets
—
— 8.3
— 8.3
Goodwill 24.7 5.2 194.1 70.5 294.5
Expiration lists 20.2 15.1 105.7 63.0 204.0
Non-compete 0.1 0.1 0.3 1.2 1.7
Trade names
—
— 35.4
— 35.4
Total assets acquired 48.5 22.3 388.9 160.7 620.4
Current liabilities 2.3 0.4 31.5 19.3 53.5
Noncurrent liabilities 0.4 0.8 43.9 15.0 60.1
Total liabilities assumed 2.7 1.2 75.4 34.3 113.6
Total net assets acquired $ 45.8 $ 21.1 $ 313.5 $ 126.4 $ 506.8</t>
  </si>
  <si>
    <t>Summary of Unaudited Pro Forma Historical Results</t>
  </si>
  <si>
    <t xml:space="preserve">The following is a summary of the unaudited pro forma historical
results, as if these entities had been acquired at January 1,
2017 (in millions, except per share data):
Three-month period ended Six-month period ended
2018 2017 2018 2017
Total revenues $ 1,683.4 $ 1,525.8 $ 3,560.7 $ 3,211.6
Net earnings attributable to controlling interests 116.8 71.9 395.8 306.0
Basic net earnings per share 0.64 0.40 2.17 1.70
Diluted net earnings per share 0.63 0.40 2.13 1.69 </t>
  </si>
  <si>
    <t>Other Current Assets (Tables)</t>
  </si>
  <si>
    <t>Summary of Major Classes of Other Current Assets</t>
  </si>
  <si>
    <t>Major classes of other current assets consist of the following
(in millions):
June 30, December 31,
Premium finance advances and loans $ 302.8 $ 305.5
Accrued supplemental, direct bill and other receivables 251.9 244.5
Refined coal production related receivables 173.0 156.8
Deferred contract costs 55.0 83.3
Prepaid expenses 95.4 91.5
Total other current assets $ 878.1 $ 881.6</t>
  </si>
  <si>
    <t>Intangible Assets (Tables)</t>
  </si>
  <si>
    <t>Carrying Amount of Goodwill Allocated by Domestic and Foreign Operations</t>
  </si>
  <si>
    <t>The carrying amount of goodwill at June 30, 2018 and
December 31, 2017 allocated by domestic and foreign operations
is as follows (in millions):
Brokerage Risk Corporate Total
At June 30, 2018
United States $ 2,545.3 $ 25.1 $
— $ 2,570.4
United Kingdom 732.1 7.1
— 739.2
Canada 360.0
—
— 360.0
Australia 400.7
—
— 400.7
New Zealand 204.5 10.4
— 214.9
Other foreign 115.9
— 2.8 118.7
Total goodwill - net $ 4,358.5 $ 42.6 $ 2.8 $ 4,403.9
Brokerage Risk Corporate Total
At December 31, 2017
United States $ 2,280.9 $ 25.8 $
— $ 2,306.7
United Kingdom 738.5 7.2
— 745.7
Canada 374.0
—
— 374.0
Australia 416.6
—
— 416.6
New Zealand 209.3 9.6
— 218.9
Other foreign 99.9
— 3.0 102.9
Total goodwill - net $ 4,119.2 $ 42.6 $ 3.0 $ 4,164.8</t>
  </si>
  <si>
    <t>Changes in Carrying Amount of Goodwill</t>
  </si>
  <si>
    <t>The changes in the carrying amount of goodwill for
the six-month
Brokerage Risk Corporate Total
Balance as of December 31, 2017, as previously reported $ 4,152.3 $ 42.6 $ 3.0 $ 4,197.9
Adoption of ASC Topic 606 (33.1 )
—
— (33.1 )
Balance at December 31, 2017, as restated 4,119.2 42.6 3.0 4,164.8
Goodwill acquired during the period 291.8 2.7
— 294.5
Goodwill adjustments due to appraisals and other acquisition
adjustments 2.5 (2.3 )
— 0.2
Foreign currency translation adjustments during the period (55.0 ) (0.4 ) (0.2 ) (55.6 )
Balance as of June 30, 2018 $ 4,358.5 $ 42.6 $ 2.8 $ 4,403.9</t>
  </si>
  <si>
    <t>Major Classes of Amortizable Intangible Assets</t>
  </si>
  <si>
    <t>Major classes of amortizable intangible assets at June 30,
2018 and December 31, 2017 consist of the following
(in millions):
June 30, December 31,
Expiration lists $ 3,233.4 $ 3,055.9
Accumulated amortization - expiration lists (1,547.5 ) (1,422.1 )
1,685.9 1,633.8
Non-compete 54.9 53.5
Accumulated amortization - non-compete (47.4 ) (46.1 )
7.5 7.4
Trade names 60.6 25.9
Accumulated amortization - trade names (23.0 ) (22.5 )
37.6 3.4
Net amortizable assets $ 1,731.0 $ 1,644.6</t>
  </si>
  <si>
    <t>Estimated Aggregate Amortization Expense</t>
  </si>
  <si>
    <t>Estimated aggregate amortization expense for each of the next five
years and thereafter is as follows:
2018 (remaining six months) $ 137.7
2019 263.9
2020 247.3
2021 224.0
2022 200.7
Thereafter 657.4
Total $ 1,731.0</t>
  </si>
  <si>
    <t>Credit and Other Debt Agreements (Tables)</t>
  </si>
  <si>
    <t>Summary of Corporate and Other Debt</t>
  </si>
  <si>
    <t>The following is a summary of our corporate and other debt
(in millions):
June 30, December 31,
Note Purchase Agreements:
Semi-annual payments of interest, fixed rate of 2.80%, balloon due
June 24, 2018 $
— $ 50.0
Semi-annual payments of interest, fixed rate of 5.85%,
$50 million due November 30, 2018 and November 30,
2019 100.0 100.0
Semi-annual payments of interest, fixed rate of 3.20%, balloon due
June 24, 2019 50.0 50.0
Semi-annual payments of interest, fixed rate of 3.48%, balloon due
June 24, 2020 50.0 50.0
Semi-annual payments of interest, fixed rate of 3.99%, balloon due
July 10, 2020 50.0 50.0
Semi-annual payments of interest, fixed rate of 5.18%, balloon due
February 10, 2021 75.0 75.0
Semi-annual payments of interest, fixed rate of 3.69%, balloon due
June 14, 2022 200.0 200.0
Semi-annual payments of interest, fixed rate of 5.49%, balloon due
February 10, 2023 50.0 50.0
Semi-annual payments of interest, fixed rate of 4.13%, balloon due
June 24, 2023 200.0 200.0
Quarterly payments of interest, floating rate of 90 day LIBOR plus
1.65%, balloon due 50.0 50.0
Semi-annual payments of interest, fixed rate of 4.58%, balloon due
February 27, 2024 325.0 325.0
Quarterly payments of interest, floating rate of 90 day LIBOR plus
1.40%, balloon due 50.0
—
Semi-annual payments of interest, fixed rate of 4.31%, balloon due
June 24, 2025 200.0 200.0
Semi-annual payments of interest, fixed rate of 4.73%, balloon due
February 27, 2026 175.0 175.0
Semi-annual payments of interest, fixed rate of 4.40%, balloon due
June 2, 2026 175.0 175.0
Semi-annual payments of interest, fixed rate of 4.36%, balloon due
June 24, 2026 150.0 150.0
Semi-annual payments of interest, fixed rate of 4.09%, balloon due
June 27, 2027 125.0 125.0
Semi-annual payments of interest, fixed rate of 4.09%, balloon due
August 2, 2027 125.0 125.0
Semi-annual payments of interest, fixed rate of 4.14%, balloon due
August 4, 2027 98.0 98.0
Semi-annual payments of interest, fixed rate of 3.46%, balloon due
December 1, 2027 100.0 100.0
Semi-annual payments of interest, fixed rate of 4.55%, balloon due
June 2, 2028 75.0 75.0
Semi-annual payments of interest, fixed rate of 4.34%, balloon due
June 13, 2028 125.0
—
Semi-annual payments of interest, fixed rate of 4.98%, balloon due
February 27, 2029 100.0 100.0
Semi-annual payments of interest, fixed rate of 4.19%, balloon due
June 27, 2029 50.0 50.0
Semi-annual payments of interest, fixed rate of 4.19%, balloon due
August 2, 2029 50.0 50.0
Semi-annual payments of interest, fixed rate of 4.44%, balloon due
June 13, 2030 125.0
—
Semi-annual payments of interest, fixed rate of 4.70%, balloon due
June 2, 2031 25.0 25.0
Semi-annual payments of interest, fixed rate of 4.34%, balloon due
June 27, 2032 75.0 75.0
Semi-annual payments of interest, fixed rate of 4.34%, balloon due
August 2, 2032 75.0 75.0
Semi-annual payments of interest, fixed rate of 4.59%, balloon due
June 13, 2033 125.0
—
Semi-annual payments of interest, fixed rate of 4.69%, balloon due
June 13, 2038 75.0
—
Total Note Purchase Agreements 3,248.0 2,798.0
Credit Agreement:
Periodic payments of interest and principal, prime or LIBOR plus up
to 1.45%, expires April 8, 2021 135.0 190.0
Premium Financing Debt Facility - expires May 18, 2020:
Periodic payments of interest and principal, Interbank rates plus
1.05% for Facility B; plus 0.55% for Facilities C and D
Facility B
AUD denominated tranche 85.0 116.4
NZD denominated tranche
— 5.7
Facility C and D
AUD denominated tranche 15.8 18.5
NZD denominated tranche 10.3 10.5
Total Premium Financing Debt Facility 111.1 151.1
Total corporate and other debt 3,494.1 3,139.1
Less unamortized debt acquisition costs on Note Purchase
Agreements (7.0 ) (6.1 )
Net corporate and other debt $ 3,487.1 $ 3,133.0</t>
  </si>
  <si>
    <t>Earnings Per Share (Tables)</t>
  </si>
  <si>
    <t>Computation of Basic and Diluted Net EPS</t>
  </si>
  <si>
    <t>The following table sets forth the computation of basic and diluted
net earnings per share (in millions, except per share
data):
Three-month period ended Six-month period ended
2018 2017 2018 2017
Net earnings attributable to controlling
interests $ 114.9 $ 70.0 $ 388.6 $ 298.8
Weighted average number of common shares
outstanding 182.4 179.9 181.9 179.4
Dilutive effect of stock options using the
treasury stock method 3.1 1.7 3.3 1.7
Weighted average number of common and common
equivalent shares outstanding 185.5 181.6 185.2 181.1
Basic net earnings per share $ 0.63 $ 0.39 $ 2.14 $ 1.67
Diluted net earnings per share $ 0.62 $ 0.39 $ 2.10 $ 1.65</t>
  </si>
  <si>
    <t>Stock Option Plans (Tables)</t>
  </si>
  <si>
    <t>Black-Scholes Option Pricing Model with Weighted Average</t>
  </si>
  <si>
    <t xml:space="preserve">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8 2017
Expected dividend yield 2.3 % 2.8 %
Expected risk-free interest rate 2.7 % 2.3 %
Volatility 15.1 % 27.2 %
Expected life (in years) 5.5 5.0 </t>
  </si>
  <si>
    <t>Stock Option Activity and Related Information</t>
  </si>
  <si>
    <t>The following is a summary of our stock option activity and related
information for 2018 (in millions, except exercise price and
year data):
Six-month
Weighted
Average
Weighted
Remaining
Shares Average
Contractual
Aggregate
Under Exercise Term
Intrinsic
Option Price (in years) Value
Beginning balance 9.5 $ 45.27
Granted 1.3 70.74
Exercised (1.0 ) 36.37
Forfeited or canceled (0.2 ) 48.73
Ending balance 9.6 $ 49.49 4.20 $ 158.2
Exercisable at end of period 2.7 $ 42.22 2.21 $ 62.8
Ending vested and expected to vest 6.6 $ 52.05 4.95 $ 93.8</t>
  </si>
  <si>
    <t>Other Information Regarding Stock Options Outstanding and Exercisable</t>
  </si>
  <si>
    <t>Other information regarding stock options outstanding and
exercisable at June 30, 2018 is summarized as follows
(in millions, except exercise price and year data):
Options Outstanding Options Exercisable
Range of Exercise
Prices Number Weighted Weighted Number Weighted
$ 35.71 - $ 39.17 1.4 1.35 $ 37.92 1.4 $ 37.92
43.71 - 43.71 2.3 4.72 43.71
—
—
46.17 - 46.87 3.0 3.24 46.49 1.3 46.61
47.92 - 63.60 1.6 5.70 56.80
—
—
70.74 - 70.74 1.3 6.71 70.74
—
—
$ 35.71 - $ 70.74 9.6 4.20 $ 49.49 2.7 $ 42.22</t>
  </si>
  <si>
    <t>Investments (Tables)</t>
  </si>
  <si>
    <t>Investments Reported in Other Current and Non-Current Assets</t>
  </si>
  <si>
    <t>The following is a summary of our investments, included in other
noncurrent assets in the consolidated balance sheet, and the
related funding commitments (in millions):
June 30, 2018
December 31,
Funding 2017
Assets Commitments Assets
Chem-Mod $ 4.0 $
— $ 4.0
Chem-Mod 2.0
— 2.0
Clean-coal investments:
Controlling interest in six limited liability companies that own
fourteen 2009 Era Clean Coal Plants 7.6
— 10.2
Non-controlling 0.5
— 0.6
Controlling interest in seventeen limited liability companies that
own nineteen 2011 Era Clean Coal Plants 51.1
—
58.5
Other investments 4.7
— 3.8
Total investments $ 69.9 $
— $ 79.1</t>
  </si>
  <si>
    <t>Derivatives and Hedging Activity (Tables)</t>
  </si>
  <si>
    <t>Summary of Notional and Fair Values of Derivative Instruments</t>
  </si>
  <si>
    <t>The notional and fair values of derivative instruments are as
follows at June 30, 2018 and December 31, 2017
(in millions):
Notional Amount
Derivative Assets (1)
Derivative Liabilities (2)
June 30, 2018 Dec 31, 2017 June 30, 2018 Dec 31, 2017 June 30, 2018 Dec 31, 2017
Derivatives accounted for as hedges:
Interest rate contracts $ 200.0 $ 200.0 $ 5.2 $ 2.2 $
— $
—
Foreign exchange contracts (3) 24.0 18.7 2.7 8.1 6.2 2.9
Total $ 224.0 $ 218.7 $ 7.9 $ 10.3 $ 6.2 $ 2.9
(1) Included within other current assets,
$7.1 million and $7.7 million at June 30, 2018 and
December 31, 2017, respectively, and other noncurrent assets,
$0.8 million and $2.7 million at June 30, 2018 and
December 31, 2017, respectively.
(2) Included within other current
liabilities, $3.7 million and $1.6 million at
June 30, 2018 and December 31, 2017, respectively, and
other noncurrent liabilities, $2.5 million and
$1.3 million at June 30, 2018 and December 31, 2017,
respectively.
(3) Included within foreign exchange
contracts at June 30, 2018 were $96.3 million of call
options offset with $92.0 million of put options, and
$27.2 million of buy forwards. Included within foreign
exchange contracts at December 31, 2017 were
$141.0 million of call options offset with $141.0 million
of put options, and $13.3 million of buy forwards offset with
$31.0 million of sell forwards.</t>
  </si>
  <si>
    <t>Summary of Amounts of Derivative Gains (Losses) Recognized In Accumulated Other Comprehensive Loss</t>
  </si>
  <si>
    <t>The amounts of derivative gains (losses) recognized in accumulated
other comprehensive loss for the six-month
Commission
Compensation
Operating Interest
Revenue Expense Expense Expense Total
June 30, 2018
Cash flow hedges:
Interest rate contracts $
— $
— $
— $ 5.9 $ 5.9
Foreign exchange contracts (2.5 ) (2.1 ) (1.5 )
— (6.1 )
Total $ (2.5 ) $ (2.1 ) $ (1.5 ) $ 5.9 $ (0.2 )
June 30, 2017
Cash flow hedges:
Interest rate contracts $
— $
— $
— $ (3.0 ) $ (3.0 )
Foreign exchange contracts 6.0 2.0 1.4
— 9.4
Total $ 6.0 $ 2.0 $ 1.4 $ (3.0 ) $ 6.4
The amounts of derivative gains (losses) reclassified from
accumulated other comprehensive loss into income (effective
portion) for the six-month
Commission
Compensation
Operating Interest
Revenue Expense Expense Expense Total
June 30, 2018
Cash flow hedges:
Interest rate contracts $
— $
— $
— $ 0.5 $ 0.5
Foreign exchange contracts 1.1 0.9 0.6
— 2.6
Total $ 1.1 $ 0.9 $ 0.6 $ 0.5 $ 3.1
June 30, 2017
Cash flow hedges:
Interest rate contracts $
— $
— $
— $
— $
—
Foreign exchange contracts (5.3 ) 0.7 0.5
— (4.1 )
Total $ (5.3 ) $ 0.7 $ 0.5 $
— $ (4.1 )</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operating leases and purchase commitments at June 30, 2018
were as follows (in millions):
Payments Due by Period
Contractual Obligations 2018 2019 2020 2021 2022 Thereafter Total
Note purchase agreements $ 50.0 $ 100.0 $ 100.0 $ 75.0 $ 200.0 $ 2,723.0 $ 3,248.0
Credit Agreement 135.0
—
—
—
—
— 135.0
Premium Financing Debt Facility 111.1
—
—
—
—
— 111.1
Interest on debt 70.4 137.4 132.7 127.9 122.4 557.6 1,148.4
Total debt obligations 366.5 237.4 232.7 202.9 322.4 3,280.6 4,642.5
Operating lease obligations 54.7 100.1 85.6 73.3 57.3 144.9 515.9
Less sublease arrangements (0.8 ) (0.8 ) (0.6 ) (0.6 ) (0.4 ) (1.2 ) (4.4 )
Outstanding purchase obligations 24.4 38.0 26.5 14.2 10.8 28.7 142.6
Funding related to the acquistion of Reassurance Holdings, Inc.,
(see Note 4) 122.1
—
—
—
—
— 122.1
Total contractual obligations $ 566.9 $ 374.7 $ 344.2 $ 289.8 $ 390.1 $ 3,453.0 $ 5,418.7</t>
  </si>
  <si>
    <t>Off-Balance Sheet Commitments</t>
  </si>
  <si>
    <t>Off-Balance -
Total
Amount of Commitment Expiration by
Period Amounts
Off-Balance 2018 2019 2020 2021 2022 Thereafter Committed
Letters of credit $
— $
— $
— $
— $
— $ 16.5 $ 16.5
Financial guarantees 0.1 0.2 0.2 0.2 0.2 0.8 1.7
Total commitments $ 0.1 $ 0.2 $ 0.2 $ 0.2 $ 0.2 $ 17.3 $ 18.2</t>
  </si>
  <si>
    <t>Accumulated Other Comprehensive Earnings (Loss) (Tables)</t>
  </si>
  <si>
    <t>Schedule of Accumulated Other Comprehensive Earnings (Loss) Attributable to Controlling Interests</t>
  </si>
  <si>
    <t>The after-tax
Pension Foreign Fair Value of Accumulated
Balance as of December 31, 2017, as previously reported $ (43.0 ) $ (525.8 ) $ 8.9 $ (559.9 )
Adoption of ASC Topic 606
— 4.5
— 4.5
Balance as of December 31, 2017, as restated (43.0 ) (521.3 ) 8.9 (555.4 )
Reclassifications to retained earnings of income tax effects
related to the Tax Act (7.9 )
— 1.3 (6.6 )
Net change in period 1.5 (88.4 ) (2.5 ) (89.4 )
Balance as of June 30, 2018 $ (49.4 ) $ (609.7 ) $ 7.7 $ (651.4 )</t>
  </si>
  <si>
    <t>Segment Information (Tables)</t>
  </si>
  <si>
    <t>Schedule of Segment Reporting Information by Segment</t>
  </si>
  <si>
    <t>Financial information relating to our segments for the three-month
and six-month
Three-month period Six-month
ended June 30, ended June 30,
2017 2017
2018 As Restated for 2018 As Restated for
Brokerage
Total revenues $ 1,000.1 $ 896.1 $ 2,195.7 $ 1,981.0
Earnings before income taxes $ 170.6 $ 125.1 $ 489.5 $ 401.6
Identifiable assets at June 30, 2018 and 2017 $ 13,779.0 $ 13,202.9
Risk Management
Total revenues $ 237.3 $ 216.8 $ 467.2 $ 426.7
Earnings before income taxes $ 24.0 $ 20.6 $ 45.6 $ 42.7
Identifiable assets at June 30, 2018 and 2017 $ 739.5 $ 714.7
Corporate
Total revenues $ 423.0 $ 376.6 $ 835.2 $ 728.2
Loss before income taxes $ (91.0 ) $ (91.6 ) $ (189.2 ) $ (190.6 )
Identifiable assets at June 30, 2018 and 2017 $ 1,712.0 $ 1,761.8</t>
  </si>
  <si>
    <t>Summary of Revenues by Type and Segment</t>
  </si>
  <si>
    <t>Revenues by type and segment for the three-month period ended
June 30, 2018 are as follows (in millions):
Brokerage Risk Corporate Total
Revenues:
Commissions $ 688.0 $
— $
— $ 688.0
Fees 220.4 201.8
— 422.2
Supplemental revenues 48.1
—
— 48.1
Contingent revenues 21.8
—
— 21.8
Investment income 15.7 0.1
— 15.8
Gains on books of business sales 6.1
—
— 6.1
Revenues from clean coal activities
—
— 422.4 422.4
Other net revenues
—
— 0.6 0.6
Revenues before reimbursements 1,000.1 201.9 423.0 1,625.0
Reimbursements
— 35.4
— 35.4
Total revenues $ 1,000.1 $ 237.3 $ 423.0 $ 1,660.4
Revenues by type and segment for the six-month
Brokerage Risk Corporate Total
Revenues:
Commissions $ 1,527.4 $
— $
— $ 1,527.4
Fees 473.6 396.7
— 870.3
Supplemental revenues 100.1
—
— 100.1
Contingent revenues 56.7
—
— 56.7
Investment income 28.9 0.3
— 29.2
Gains on books of business sales 9.0
—
— 9.0
Revenues from clean coal activities
—
— 834.6 834.6
Other net revenues
—
— 0.6 0.6
Revenues before reimbursements 2,195.7 397.0 835.2 3,427.9
Reimbursements
— 70.2
— 70.2
Total revenues $ 2,195.7 $ 467.2 $ 835.2 $ 3,498.1
Revenues by type and segment for the three-month period ended
June 30, 2017, as restated for the adoption of ASC
Topic 606, are as follows (in millions):
Brokerage Risk Corporate Total
Revenues:
Commissions $ 618.2 $
— $
— $ 618.2
Fees 205.5 181.4
— 386.9
Supplemental revenues 35.8
—
— 35.8
Contingent revenues 21.3
—
— 21.3
Investment income 14.2 0.2
— 14.4
Gains on books of business sales 1.1
—
— 1.1
Revenues from clean coal activities
—
— 376.4 376.4
Other net gains
—
— 0.2 0.2
Revenues before reimbursements 896.1 181.6 376.6 1,454.3
Reimbursements
— 35.2
— 35.2
Total revenues $ 896.1 $ 216.8 $ 376.6 $ 1,489.5
Revenues by type and segment for the six-month
Brokerage Risk Corporate Total
Revenues:
Commissions $ 1,378.9 $
— $
— $ 1,378.9
Fees 433.8 358.1
— 791.9
Supplemental revenues 83.1
—
— 83.1
Contingent revenues 56.3
—
— 56.3
Investment income 26.4 0.3
— 26.7
Gains on books of business sales 2.5
—
— 2.5
Revenues from clean coal activities
—
— 728.2 728.2
Revenues before reimbursements 1,981.0 358.4 728.2 3,067.6
Reimbursements
— 68.3
— 68.3
Total revenues $ 1,981.0 $ 426.7 $ 728.2 $ 3,135.9</t>
  </si>
  <si>
    <t>Summary of Geographical Location and Segment</t>
  </si>
  <si>
    <t>Revenues by geographical location and segment for the three-month
period ended June 30, 2018 are as follows
(in millions):
Brokerage Risk Corporate Total
Revenues:
United States $ 615.5 $ 197.3 $ 423.0 $ 1,235.8
United Kingdom 204.4 8.8
— 213.2
Australia 53.9 25.7
— 79.6
Canada 47.8 1.2
— 49.0
New Zealand 39.4 4.3
— 43.7
Other foreign 39.1
—
— 39.1
Total revenues $ 1,000.1 $ 237.3 $ 423.0 $ 1,660.4
Revenues by geographical location and segment for
the six-month
Brokerage Risk Corporate Total
Revenues:
United States $ 1,468.3 $ 390.1 $ 835.2 $ 2,693.6
United Kingdom 395.4 17.7
— 413.1
Australia 97.5 49.4
— 146.9
Canada 90.6 2.2
— 92.8
New Zealand 69.5 7.8
— 77.3
Other foreign 74.4
—
— 74.4
Total revenues $ 2,195.7 $ 467.2 $ 835.2 $ 3,498.1
Revenues by geographical location and segment for the three-month
period ended June 30, 2017, as restated for the adoption of
ASC Topic 606, are as follows (in millions):
Brokerage Risk Corporate Total
Revenues:
United States $ 552.1 $ 185.3 $ 376.6 $ 1,114.0
United Kingdom 184.7 7.2
— 191.9
Australia 52.0 19.1
— 71.1
Canada 36.6 0.9
— 37.5
New Zealand 36.8 4.3
— 41.1
Other foreign 33.9
—
— 33.9
Total revenues $ 896.1 $ 216.8 $ 376.6 $ 1,489.5
Revenues by geographical location and segment for the six-month
Brokerage Risk Corporate Total
Revenues:
United States $ 1,345.1 $ 367.7 $ 728.2 $ 2,441.0
United Kingdom 346.0 13.6
— 359.6
Australia 92.3 37.8
— 130.1
Canada 68.7 1.7
— 70.4
New Zealand 63.9 5.9
— 69.8
Other foreign 65.0
—
— 65.0
Total revenues $ 1,981.0 $ 426.7 $ 728.2 $ 3,135.9</t>
  </si>
  <si>
    <t>Summary of Significant Accounting Policies - Additional Information (Detail)</t>
  </si>
  <si>
    <t>Jun. 30, 2018CountrySegment</t>
  </si>
  <si>
    <t>Organization, Consolidation and Presentation of Financial Statements [Abstract]</t>
  </si>
  <si>
    <t>Number of reportable operating segments | Segment</t>
  </si>
  <si>
    <t>Number of commercial clean coal production facilities</t>
  </si>
  <si>
    <t>Number of countries in which the company has operations</t>
  </si>
  <si>
    <t>Number of countries in which the company does business through a network of correspondent brokers and consultants</t>
  </si>
  <si>
    <t>Description of contracts renewal period</t>
  </si>
  <si>
    <t>One year or less.</t>
  </si>
  <si>
    <t>Percentage of commission and fee revenues on the effective date</t>
  </si>
  <si>
    <t>70.00%</t>
  </si>
  <si>
    <t>Percentage of commission and fee revenues in the first three months</t>
  </si>
  <si>
    <t>20.00%</t>
  </si>
  <si>
    <t>Percentage of commission and fee revenues after the first three months</t>
  </si>
  <si>
    <t>10.00%</t>
  </si>
  <si>
    <t>Effect of New Accounting Pronouncements - Additional Information (Detail) - USD ($) $ in Millions</t>
  </si>
  <si>
    <t>Jan. 01, 2016</t>
  </si>
  <si>
    <t>New Accounting Pronouncements or Change in Accounting Principle [Line Items]</t>
  </si>
  <si>
    <t>Corporate income tax rate</t>
  </si>
  <si>
    <t>21.00%</t>
  </si>
  <si>
    <t>35.00%</t>
  </si>
  <si>
    <t>Effect of changes in foreign exchange rates on cash, cash equivalents and restricted cash</t>
  </si>
  <si>
    <t>Accounting Standards Update 2016-18 [Member]</t>
  </si>
  <si>
    <t>Cash paid for acquisitions, net of cash and restricted cash</t>
  </si>
  <si>
    <t>Cumulative effect of adoption recognized as an increase to retained earnings</t>
  </si>
  <si>
    <t>Accounting Standards Update 2018-02 [Member]</t>
  </si>
  <si>
    <t>Increase in retained earnings</t>
  </si>
  <si>
    <t>Effect of New Accounting Pronouncements - Summary of Cash, Cash Equivalents and Restricted Cash (Detail) - USD ($) $ in Millions</t>
  </si>
  <si>
    <t>Dec. 31, 2016</t>
  </si>
  <si>
    <t>New Accounting Pronouncements and Changes in Accounting Principles [Abstract]</t>
  </si>
  <si>
    <t>Total cash, cash equivalents and restricted cash</t>
  </si>
  <si>
    <t>Revenue from Contracts with Customers - Summary of Consolidated Statement of Earnings Line Items, which Reflect Adoption of New Revenue Recognition Guidance (Detail) - USD ($) $ / shares in Units, $ in Millions</t>
  </si>
  <si>
    <t>Revenue, Initial Application Period Cumulative Effect Transition [Line Items]</t>
  </si>
  <si>
    <t>As Previously Reported [Member] | Commissions [Member]</t>
  </si>
  <si>
    <t>As Previously Reported [Member] | Broker Fees [Member]</t>
  </si>
  <si>
    <t>As Previously Reported [Member] | Supplemental Revenue Member [Member]</t>
  </si>
  <si>
    <t>As Previously Reported [Member] | Contingent Revenue [Member]</t>
  </si>
  <si>
    <t>As Previously Reported [Member] | Investment income [Member]</t>
  </si>
  <si>
    <t>As Previously Reported [Member] | Gains on Books of Business Sales [Member]</t>
  </si>
  <si>
    <t>As Previously Reported [Member] | Clean Coal Activities [Member]</t>
  </si>
  <si>
    <t>As Previously Reported [Member] | Product and Service, Other [Member]</t>
  </si>
  <si>
    <t>Impact of Adoption of ASC 606 [Member] | Accounting Standards Update 2014-09 [Member]</t>
  </si>
  <si>
    <t>Impact of Adoption of ASC 606 [Member] | Accounting Standards Update 2014-09 [Member] | Commissions [Member]</t>
  </si>
  <si>
    <t>Impact of Adoption of ASC 606 [Member] | Accounting Standards Update 2014-09 [Member] | Broker Fees [Member]</t>
  </si>
  <si>
    <t>Impact of Adoption of ASC 606 [Member] | Accounting Standards Update 2014-09 [Member] | Supplemental Revenue Member [Member]</t>
  </si>
  <si>
    <t>Impact of Adoption of ASC 606 [Member] | Accounting Standards Update 2014-09 [Member] | Contingent Revenue [Member]</t>
  </si>
  <si>
    <t>Impact of Adoption of ASC 606 [Member] | Accounting Standards Update 2014-09 [Member] | Investment income [Member]</t>
  </si>
  <si>
    <t>Impact of Adoption of ASC 606 [Member] | Accounting Standards Update 2014-09 [Member] | Reimbursements [Member]</t>
  </si>
  <si>
    <t>Revenue from Contracts with Customers - Summary of Consolidated Statement of Comprehensive Earnings Line Items, which Reflect Adoption of New Revenue Recognition Guidance (Detail) - USD ($) $ in Millions</t>
  </si>
  <si>
    <t>Comprehensive earnings</t>
  </si>
  <si>
    <t>Comprehensive earnings attributable to controlling interests</t>
  </si>
  <si>
    <t>Revenue from Contracts with Customers - Summary of Balance Sheet Line Items, which Reflect Adoption of New Revenue Recognition Guidance (Detail) - USD ($) $ in Millions</t>
  </si>
  <si>
    <t>Premium and fees receivables</t>
  </si>
  <si>
    <t>Liabilities</t>
  </si>
  <si>
    <t>Deferred revenue - current/unearned fees</t>
  </si>
  <si>
    <t>Stockholders' equity</t>
  </si>
  <si>
    <t>Other current liabilities</t>
  </si>
  <si>
    <t>Revenue from Contracts with Customers - Summary of Consolidated Statement of Cash Flows Line Items, which Reflect Adoption of New Revenue Recognition Guidance (Detail) - USD ($) $ in Millions</t>
  </si>
  <si>
    <t>Cash flows from operating activities</t>
  </si>
  <si>
    <t>Revenue from Contracts with Customers - Summary of Statement of Stockholders' Equity Items, which Reflect Adoption of New Revenue Recognition Guidance (Detail) - USD ($) $ in Millions</t>
  </si>
  <si>
    <t>Balance at December 31, 2017, as reported</t>
  </si>
  <si>
    <t>Balance at December 31, 2017, as restated</t>
  </si>
  <si>
    <t>Cumulative-effect adjustment due to ASC Topic 606 as of December 31, 2017</t>
  </si>
  <si>
    <t>Retained Earnings [Member] | Accounting Standards Update 2014-09 [Member]</t>
  </si>
  <si>
    <t>Retained Earnings [Member] | As Previously Reported [Member]</t>
  </si>
  <si>
    <t>Retained Earnings [Member] | Impact of Adoption of ASC 606 [Member] | Accounting Standards Update 2014-09 [Member]</t>
  </si>
  <si>
    <t>Accumulated Other Comprehensive Earnings (Loss) [Member] | Accounting Standards Update 2014-09 [Member]</t>
  </si>
  <si>
    <t>Accumulated Other Comprehensive Earnings (Loss) [Member] | As Previously Reported [Member]</t>
  </si>
  <si>
    <t>Accumulated Other Comprehensive Earnings (Loss) [Member] | Impact of Adoption of ASC 606 [Member] | Accounting Standards Update 2014-09 [Member]</t>
  </si>
  <si>
    <t>Noncontrolling Interests [Member] | Accounting Standards Update 2014-09 [Member]</t>
  </si>
  <si>
    <t>Noncontrolling Interests [Member] | As Previously Reported [Member]</t>
  </si>
  <si>
    <t>Noncontrolling Interests [Member] | Impact of Adoption of ASC 606 [Member] | Accounting Standards Update 2014-09 [Member]</t>
  </si>
  <si>
    <t>Revenue from Contracts with Customers - Summary of Unbilled Receivables, Contract Assets and Contract Liabilities from Contracts with Customers (Detail) - USD ($) $ in Millions</t>
  </si>
  <si>
    <t>Contract with Customer, Asset and Liability [Abstract]</t>
  </si>
  <si>
    <t>Unbilled receivables</t>
  </si>
  <si>
    <t>Deferred contract costs</t>
  </si>
  <si>
    <t>Deferred revenue</t>
  </si>
  <si>
    <t>Revenue from Contracts with Customers - Summary of Changes in Deferred Revenue Balances (Detail) $ in Millions</t>
  </si>
  <si>
    <t>Deferred Revenue Arrangement [Line Items]</t>
  </si>
  <si>
    <t>Deferred revenue beginning balance</t>
  </si>
  <si>
    <t>Incremental deferred revenue</t>
  </si>
  <si>
    <t>Revenue recognized during the six-month period ended June 30, 2018 included in deferred revenue at December 31, 2017</t>
  </si>
  <si>
    <t>Deferred revenue recognized from business acquisitions</t>
  </si>
  <si>
    <t>Deferred revenue ending balance</t>
  </si>
  <si>
    <t>Brokerage [Member]</t>
  </si>
  <si>
    <t>Risk Management [Member]</t>
  </si>
  <si>
    <t>Revenue from Contracts with Customers - Additional Information (Detail) - USD ($) $ in Millions</t>
  </si>
  <si>
    <t>Remaining performance obligations</t>
  </si>
  <si>
    <t>Amortization of deferred contract costs</t>
  </si>
  <si>
    <t>Revenue from Contracts with Customers - Summary of Expected Revenue Related to Performance Obligations (Detail) $ in Millions</t>
  </si>
  <si>
    <t>Revenue, Remaining Performance Obligation, Expected Timing of Satisfaction [Line Items]</t>
  </si>
  <si>
    <t>Expected revenue related to performance obligations</t>
  </si>
  <si>
    <t>2018 (Remaining Six Months) [Member]</t>
  </si>
  <si>
    <t>2019 [Member]</t>
  </si>
  <si>
    <t>2020 [Member]</t>
  </si>
  <si>
    <t>2021 [Member]</t>
  </si>
  <si>
    <t>2022 [Member]</t>
  </si>
  <si>
    <t>Thereafter [Member]</t>
  </si>
  <si>
    <t>Brokerage [Member] | 2018 (Remaining Six Months) [Member]</t>
  </si>
  <si>
    <t>Brokerage [Member] | 2019 [Member]</t>
  </si>
  <si>
    <t>Brokerage [Member] | 2020 [Member]</t>
  </si>
  <si>
    <t>Brokerage [Member] | 2021 [Member]</t>
  </si>
  <si>
    <t>Brokerage [Member] | 2022 [Member]</t>
  </si>
  <si>
    <t>Brokerage [Member] | Thereafter [Member]</t>
  </si>
  <si>
    <t>Risk Management [Member] | 2018 (Remaining Six Months) [Member]</t>
  </si>
  <si>
    <t>Risk Management [Member] | 2019 [Member]</t>
  </si>
  <si>
    <t>Risk Management [Member] | 2020 [Member]</t>
  </si>
  <si>
    <t>Risk Management [Member] | 2021 [Member]</t>
  </si>
  <si>
    <t>Risk Management [Member] | 2022 [Member]</t>
  </si>
  <si>
    <t>Risk Management [Member] | Thereafter [Member]</t>
  </si>
  <si>
    <t>Business Combinations - Acquisition Method for Recording Business Combinations (Detail) - USD ($) shares in Thousands</t>
  </si>
  <si>
    <t>Jun. 26, 2018</t>
  </si>
  <si>
    <t>Business Acquisition [Line Items]</t>
  </si>
  <si>
    <t>Common Shares Issued</t>
  </si>
  <si>
    <t>Common Share Value</t>
  </si>
  <si>
    <t>Cash Paid</t>
  </si>
  <si>
    <t>Accrued Liability</t>
  </si>
  <si>
    <t>Escrow Deposited</t>
  </si>
  <si>
    <t>Recorded Earnout Payable</t>
  </si>
  <si>
    <t>Total Recorded Purchase Price</t>
  </si>
  <si>
    <t>Maximum Potential Earnout Payable</t>
  </si>
  <si>
    <t>Market Financial Group, Ltd and Austin Consulting Group Inc. (MFG) [Member]</t>
  </si>
  <si>
    <t>McGregor &amp; Associates (M&amp;A) [Member]</t>
  </si>
  <si>
    <t>Pronto Insurance (PI) [Member]</t>
  </si>
  <si>
    <t>Sixteen Other Acquisitions [Member]</t>
  </si>
  <si>
    <t>Business Combinations - Acquisition Method for Recording Business Combinations (Parenthetical) (Detail)</t>
  </si>
  <si>
    <t>Effective Date of Acquisition</t>
  </si>
  <si>
    <t>Jan. 1,
		2018</t>
  </si>
  <si>
    <t>Mar. 1,
		2018</t>
  </si>
  <si>
    <t>Jun. 5,
		2018</t>
  </si>
  <si>
    <t>Effective Year of Acquisition</t>
  </si>
  <si>
    <t>Business Combinations - Additional Information (Detail)</t>
  </si>
  <si>
    <t>Jun. 26, 2018USD ($)</t>
  </si>
  <si>
    <t>Jun. 30, 2018USD ($)Entity</t>
  </si>
  <si>
    <t>Jun. 30, 2017USD ($)Entity</t>
  </si>
  <si>
    <t>Percentage of interest acquired in acquired entity</t>
  </si>
  <si>
    <t>100.00%</t>
  </si>
  <si>
    <t>Business acquisition, consideration paid in shares</t>
  </si>
  <si>
    <t>Accretion of the discount on acquisition</t>
  </si>
  <si>
    <t>Expense related to net adjustments to estimated fair value of liability for earnout obligations</t>
  </si>
  <si>
    <t>Number of companies acquired | Entity</t>
  </si>
  <si>
    <t>Aggregate amount of maximum earnout obligations related to acquisitions</t>
  </si>
  <si>
    <t>Aggregate amount of maximum earnout obligations related to acquisitions, recorded in consolidated balance sheet</t>
  </si>
  <si>
    <t>Expiration lists</t>
  </si>
  <si>
    <t>Non-compete agreements</t>
  </si>
  <si>
    <t>Trade names</t>
  </si>
  <si>
    <t>Write-off of amortizable intangible assets</t>
  </si>
  <si>
    <t>Total revenues related to acquisitions in the aggregate</t>
  </si>
  <si>
    <t>Brokerage and Risk Management [Member]</t>
  </si>
  <si>
    <t>Expiration Lists [Member] | Minimum [Member]</t>
  </si>
  <si>
    <t>Estimated useful lives of intangibles assets, years</t>
  </si>
  <si>
    <t>2 years</t>
  </si>
  <si>
    <t>Expiration Lists [Member] | Maximum [Member]</t>
  </si>
  <si>
    <t>15 years</t>
  </si>
  <si>
    <t>Non-Compete Agreements [Member] | Minimum [Member]</t>
  </si>
  <si>
    <t>3 years</t>
  </si>
  <si>
    <t>Non-Compete Agreements [Member] | Maximum [Member]</t>
  </si>
  <si>
    <t>5 years</t>
  </si>
  <si>
    <t>Trade Names [Member] | Minimum [Member]</t>
  </si>
  <si>
    <t>Trade Names [Member] | Maximum [Member]</t>
  </si>
  <si>
    <t>2018 Acquisitions [Member] | Valuation, Market Approach [Member] | Measurement Input, Long-term Revenue Growth Rate [Member] | Minimum [Member]</t>
  </si>
  <si>
    <t>Measurement input</t>
  </si>
  <si>
    <t>2018 Acquisitions [Member] | Valuation, Market Approach [Member] | Measurement Input, Long-term Revenue Growth Rate [Member] | Maximum [Member]</t>
  </si>
  <si>
    <t>2018 Acquisitions [Member] | Valuation, Market Approach [Member] | Measurement Input, Discount Rate [Member] | Minimum [Member]</t>
  </si>
  <si>
    <t>2018 Acquisitions [Member] | Valuation, Market Approach [Member] | Measurement Input, Discount Rate [Member] | Maximum [Member]</t>
  </si>
  <si>
    <t>2017 Acquisitions [Member] | Valuation, Income Approach [Member] | Minimum [Member]</t>
  </si>
  <si>
    <t>Attrition rate</t>
  </si>
  <si>
    <t>5.00%</t>
  </si>
  <si>
    <t>2017 Acquisitions [Member] | Valuation, Income Approach [Member] | Maximum [Member]</t>
  </si>
  <si>
    <t>2017 Acquisitions [Member] | Valuation, Income Approach [Member] | Measurement Input, Long-term Revenue Growth Rate [Member] | Minimum [Member]</t>
  </si>
  <si>
    <t>2017 Acquisitions [Member] | Valuation, Income Approach [Member] | Measurement Input, Long-term Revenue Growth Rate [Member] | Maximum [Member]</t>
  </si>
  <si>
    <t>2017 Acquisitions [Member] | Valuation, Income Approach [Member] | Measurement Input, Discount Rate [Member] | Minimum [Member]</t>
  </si>
  <si>
    <t>2017 Acquisitions [Member] | Valuation, Income Approach [Member] | Measurement Input, Discount Rate [Member] | Maximum [Member]</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Expiration Lists [Member] | Brokerage [Member]</t>
  </si>
  <si>
    <t>Business acquisition not deductible for income tax purposes</t>
  </si>
  <si>
    <t>Business Acquisition [Member] | Non-Compete Agreements [Member] | Brokerage [Member]</t>
  </si>
  <si>
    <t>Business Acquisition [Member] | Trade Names [Member] | Brokerage [Member]</t>
  </si>
  <si>
    <t>DiBrina Group (DBG) [Member] | Canada [Member] | Definitive Agreement [Member]</t>
  </si>
  <si>
    <t>Cash consideration</t>
  </si>
  <si>
    <t>Business Combinations - Summary of Estimated Fair Values of Net Assets Acquired (Detail) $ in Millions</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Business Combinations - Summary of Unaudited Pro Forma Historical Results (Detail) - USD ($) $ / shares in Units, $ in Millions</t>
  </si>
  <si>
    <t>Other Current Assets - Summary of Major Classes of Other Current Assets (Detail) - USD ($) $ in Millions</t>
  </si>
  <si>
    <t>Premium finance advances and loans</t>
  </si>
  <si>
    <t>Accrued supplemental, direct bill and other receivables</t>
  </si>
  <si>
    <t>Refined coal production related receivables</t>
  </si>
  <si>
    <t>Prepaid expenses</t>
  </si>
  <si>
    <t>Total other current assets</t>
  </si>
  <si>
    <t>Other Current Assets - Additional Information (Detail)</t>
  </si>
  <si>
    <t>Collateralized delinquency period of receivables</t>
  </si>
  <si>
    <t>7 day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 | Unites States [Member]</t>
  </si>
  <si>
    <t>Risk Management [Member] | United Kingdom [Member]</t>
  </si>
  <si>
    <t>Risk Management [Member] | New Zealand [Member]</t>
  </si>
  <si>
    <t>Corporate [Member]</t>
  </si>
  <si>
    <t>Corporate [Member] | Other Foreign [Member]</t>
  </si>
  <si>
    <t>Intangible Assets - Changes in Carrying Amount of Goodwill (Detail) $ in Millions</t>
  </si>
  <si>
    <t>Beginning Balance</t>
  </si>
  <si>
    <t>Goodwill acquired during the period</t>
  </si>
  <si>
    <t>Goodwill adjustments due to appraisals and other acquisition adjustments</t>
  </si>
  <si>
    <t>Foreign currency translation adjustments during the period</t>
  </si>
  <si>
    <t>Ending Balance</t>
  </si>
  <si>
    <t>Brokerage [Member] | As Previously Reported [Member]</t>
  </si>
  <si>
    <t>Brokerage [Member] | Accounting Standards Update 2014-09 [Member]</t>
  </si>
  <si>
    <t>Risk Management [Member] | As Previously Reported [Member]</t>
  </si>
  <si>
    <t>Corporate [Member] | As Previously Reported [Member]</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2018 (remaining six months)</t>
  </si>
  <si>
    <t>Thereafter</t>
  </si>
  <si>
    <t>Credit and Other Debt Agreements - Summary of Corporate and Other Debt (Detail) - USD ($) $ in Millions</t>
  </si>
  <si>
    <t>Debt Instrument [Line Items]</t>
  </si>
  <si>
    <t>Semi-annual payments of interest</t>
  </si>
  <si>
    <t>Less unamortized debt acquisition costs on Note Purchase Agreements</t>
  </si>
  <si>
    <t>Semi-annual payments of interest, Net</t>
  </si>
  <si>
    <t>Note Purchase Agreements [Member]</t>
  </si>
  <si>
    <t>Fixed Rate of 2.80%, Balloon Due June 24, 2018 [Member] | Note Purchase Agreements [Member]</t>
  </si>
  <si>
    <t>Fixed Rate of 5.85%, $50 Million Due November 30, 2018 and November 30, 2019 [Member] | Note Purchase Agreements [Member]</t>
  </si>
  <si>
    <t>Fixed Rate of 3.20%, Balloon Due June 24, 2019 [Member] | Note Purchase Agreements [Member]</t>
  </si>
  <si>
    <t>Fixed Rate of 3.48%, Balloon Due June 24, 2020 [Member] | Note Purchase Agreements [Member]</t>
  </si>
  <si>
    <t>Fixed Rate of 3.99%, Balloon Due July 10, 2020 [Member] | Note Purchase Agreements [Member]</t>
  </si>
  <si>
    <t>Fixed Rate of 5.18%, Balloon Due February 10, 2021 [Member] | Note Purchase Agreements [Member]</t>
  </si>
  <si>
    <t>Fixed Rate of 3.69%, Balloon Due June 14, 2022 [Member] | Note Purchase Agreements [Member]</t>
  </si>
  <si>
    <t>Fixed Rate of 5.49%, Balloon Due February 10, 2023 [Member] | Note Purchase Agreements [Member]</t>
  </si>
  <si>
    <t>Fixed Rate of 4.13%, Balloon Due June 24, 2023 [Member] | Note Purchase Agreements [Member]</t>
  </si>
  <si>
    <t>Floating Rate of 1.65% LIBOR Plus Balloon Due August 2, 2023 [Member]</t>
  </si>
  <si>
    <t>Quarterly payments of interest</t>
  </si>
  <si>
    <t>Fixed Rate of 4.58%, Balloon Due February 27, 2024 [Member] | Note Purchase Agreements [Member]</t>
  </si>
  <si>
    <t>Floating Interest Rate of 1.40% LIBOR Plus Balloon Due June 13, 2024 [Member]</t>
  </si>
  <si>
    <t>Fixed Rate of 4.31%, Balloon Due June 24, 2025 [Member] | Note Purchase Agreements [Member]</t>
  </si>
  <si>
    <t>Fixed Rate of 4.73%, Balloon Due February 27, 2026 [Member] | Note Purchase Agreements [Member]</t>
  </si>
  <si>
    <t>Fixed Rate of 4.40%, Balloon Due June 2, 2026 [Member] | Note Purchase Agreements [Member]</t>
  </si>
  <si>
    <t>Fixed Rate of 4.36%, Balloon Due June 24, 2026 [Member] | Note Purchase Agreements [Member]</t>
  </si>
  <si>
    <t>Fixed Rate of 4.09%, Balloon Due June 27, 2027 [Member] | Note Purchase Agreements [Member]</t>
  </si>
  <si>
    <t>Fixed Rate of 4.09%, Balloon Due August 2, 2027 [Member] | Note Purchase Agreements [Member]</t>
  </si>
  <si>
    <t>Fixed Rate of 4.14%, Balloon Due August 4, 2027 [Member] | Note Purchase Agreements [Member]</t>
  </si>
  <si>
    <t>Fixed Rate of 3.46%, Balloon Due December 1, 2027 [Member] | Note Purchase Agreements [Member]</t>
  </si>
  <si>
    <t>Fixed Rate of 4.55%, Balloon Due June 2, 2028 [Member] | Note Purchase Agreements [Member]</t>
  </si>
  <si>
    <t>Fixed Rate of 4.34% Balloon Due June 13, 2028 [Member] | Note Purchase Agreements [Member]</t>
  </si>
  <si>
    <t>Fixed Rate of 4.98%, Balloon Due February 27, 2029 [Member] | Note Purchase Agreements [Member]</t>
  </si>
  <si>
    <t>Fixed Rate of 4.19%, Balloon Due June 27, 2029 [Member] | Note Purchase Agreements [Member]</t>
  </si>
  <si>
    <t>Fixed Rate of 4.19%, Balloon Due August 2, 2029 [Member] | Note Purchase Agreements [Member]</t>
  </si>
  <si>
    <t>Fixed Rate of 4.44% Balloon Due June 13, 2030 [Member] | Note Purchase Agreements [Member]</t>
  </si>
  <si>
    <t>Fixed Rate of 4.70%, Balloon Due June 2, 2031 [Member] | Note Purchase Agreements [Member]</t>
  </si>
  <si>
    <t>Fixed Rate of 4.34%, Balloon Due June 27, 2032 [Member]</t>
  </si>
  <si>
    <t>Fixed Rate of 4.34%, Balloon Due August 2, 2032 [Member] | Note Purchase Agreements [Member]</t>
  </si>
  <si>
    <t>Fixed Rate of 4.59% Balloon Due June 13, 2033 [Member]</t>
  </si>
  <si>
    <t>Fixed Rate of 4.69% Balloon Due June 13, 2038 [Member]</t>
  </si>
  <si>
    <t>Prime or LIBOR Plus up to 1.45%, Expires April 8, 2021 [Member] | Multi Currency Credit Agreement [Member]</t>
  </si>
  <si>
    <t>Interbank Rates Plus 1.05% Expires May 18, 2020 [Member] | AUD Denominated Tranche [Member] | Facility B [Member] | Premium Financing Debt Facility [Member]</t>
  </si>
  <si>
    <t>Interbank Rates Plus 1.05% Expires May 18, 2020 [Member] | AUD Denominated Tranche [Member] | Facility C and D [Member] | Premium Financing Debt Facility [Member]</t>
  </si>
  <si>
    <t>Interbank Rates Plus 1.05% Expires May 18, 2020 [Member] | NZD Denominated Tranche [Member] | Facility B [Member] | Premium Financing Debt Facility [Member]</t>
  </si>
  <si>
    <t>Interbank Rates Plus 0.55%, Expires May 18 2020 [Member] | Premium Financing Debt Facility [Member]</t>
  </si>
  <si>
    <t>Interbank Rates Plus 0.55%, Expires May 18 2020 [Member] | NZD Denominated Tranche [Member] | Facility C and D [Member] | Premium Financing Debt Facility [Member]</t>
  </si>
  <si>
    <t>Credit and Other Debt Agreements - Summary of Corporate and Other Debt (Parenthetical) (Detail) - USD ($) $ in Millions</t>
  </si>
  <si>
    <t>12 Months Ended</t>
  </si>
  <si>
    <t>Premium Financing Debt Facility [Member]</t>
  </si>
  <si>
    <t>Periodic payments of interest and principal, expiry date</t>
  </si>
  <si>
    <t>May 18,
		2019</t>
  </si>
  <si>
    <t>Fixed Rate of 2.80%, Balloon Due June 24, 2018 [Member]</t>
  </si>
  <si>
    <t>Periodic Payment of Interest</t>
  </si>
  <si>
    <t>2.80%</t>
  </si>
  <si>
    <t>Jun. 24,
		2018</t>
  </si>
  <si>
    <t>Fixed Rate of 5.85%, $50 Million Due November 30, 2018 and November 30, 2019 [Member]</t>
  </si>
  <si>
    <t>5.85%</t>
  </si>
  <si>
    <t>Long-Term debt maturities repayments in 2018</t>
  </si>
  <si>
    <t>Long-Term debt maturities repayments in 2019</t>
  </si>
  <si>
    <t>Fixed Rate of 3.20%, Balloon Due June 24, 2019 [Member]</t>
  </si>
  <si>
    <t>3.20%</t>
  </si>
  <si>
    <t>Jun. 24,
		2019</t>
  </si>
  <si>
    <t>Fixed Rate of 3.48%, Balloon Due June 24, 2020 [Member]</t>
  </si>
  <si>
    <t>3.48%</t>
  </si>
  <si>
    <t>Jun. 24,
		2020</t>
  </si>
  <si>
    <t>Fixed Rate of 3.99%, Balloon Due July 10, 2020 [Member]</t>
  </si>
  <si>
    <t>3.99%</t>
  </si>
  <si>
    <t>Jul. 10,
		2020</t>
  </si>
  <si>
    <t>Fixed Rate of 5.18%, Balloon Due February 10, 2021 [Member]</t>
  </si>
  <si>
    <t>5.18%</t>
  </si>
  <si>
    <t>Feb. 10,
		2021</t>
  </si>
  <si>
    <t>Fixed Rate of 3.69%, Balloon Due June 14, 2022 [Member]</t>
  </si>
  <si>
    <t>3.69%</t>
  </si>
  <si>
    <t>Jun. 14,
		2022</t>
  </si>
  <si>
    <t>Fixed Rate of 5.49%, Balloon Due February 10, 2023 [Member]</t>
  </si>
  <si>
    <t>5.49%</t>
  </si>
  <si>
    <t>Feb. 10,
		2023</t>
  </si>
  <si>
    <t>Fixed Rate of 4.13%, Balloon Due June 24, 2023 [Member]</t>
  </si>
  <si>
    <t>4.13%</t>
  </si>
  <si>
    <t>Jun. 24,
		2023</t>
  </si>
  <si>
    <t>Quarterly payments of interest rate</t>
  </si>
  <si>
    <t>1.65%</t>
  </si>
  <si>
    <t>Aug. 2,
		2023</t>
  </si>
  <si>
    <t>Quarterly payments of interest, description</t>
  </si>
  <si>
    <t>90 day LIBOR plus</t>
  </si>
  <si>
    <t>Fixed Rate of 4.58%, Balloon Due February 27, 2024 [Member]</t>
  </si>
  <si>
    <t>4.58%</t>
  </si>
  <si>
    <t>Feb. 27,
		2024</t>
  </si>
  <si>
    <t>1.40%</t>
  </si>
  <si>
    <t>Jun. 13,
		2024</t>
  </si>
  <si>
    <t>Fixed Rate of 4.31%, Balloon Due June 24, 2025 [Member]</t>
  </si>
  <si>
    <t>4.31%</t>
  </si>
  <si>
    <t>Jun. 24,
		2025</t>
  </si>
  <si>
    <t>Fixed Rate of 4.73%, Balloon Due February 27, 2026 [Member]</t>
  </si>
  <si>
    <t>4.73%</t>
  </si>
  <si>
    <t>Feb. 27,
		2026</t>
  </si>
  <si>
    <t>Fixed Rate of 4.40%, Balloon Due June 2, 2026 [Member]</t>
  </si>
  <si>
    <t>4.40%</t>
  </si>
  <si>
    <t>Jun. 2,
		2026</t>
  </si>
  <si>
    <t>Fixed Rate of 4.36%, Balloon Due June 24, 2026 [Member]</t>
  </si>
  <si>
    <t>4.36%</t>
  </si>
  <si>
    <t>Jun. 24,
		2026</t>
  </si>
  <si>
    <t>Fixed Rate of 4.09%, Balloon Due June 27, 2027 [Member]</t>
  </si>
  <si>
    <t>4.09%</t>
  </si>
  <si>
    <t>Jun. 27,
		2027</t>
  </si>
  <si>
    <t>Fixed Rate of 4.09%, Balloon Due August 2, 2027 [Member]</t>
  </si>
  <si>
    <t>Aug. 2,
		2027</t>
  </si>
  <si>
    <t>Fixed Rate of 4.14%, Balloon Due August 4, 2027 [Member]</t>
  </si>
  <si>
    <t>4.14%</t>
  </si>
  <si>
    <t>Aug. 4,
		2027</t>
  </si>
  <si>
    <t>Fixed Rate of 3.46%, Balloon Due December 1, 2027 [Member]</t>
  </si>
  <si>
    <t>3.46%</t>
  </si>
  <si>
    <t>Dec. 1,
		2027</t>
  </si>
  <si>
    <t>Fixed Rate of 4.55%, Balloon Due June 2, 2028 [Member]</t>
  </si>
  <si>
    <t>4.55%</t>
  </si>
  <si>
    <t>Jun. 2,
		2028</t>
  </si>
  <si>
    <t>Fixed Rate of 4.34% Balloon Due June 13, 2028 [Member]</t>
  </si>
  <si>
    <t>4.34%</t>
  </si>
  <si>
    <t>Jun. 13,
		2028</t>
  </si>
  <si>
    <t>Fixed Rate of 4.98%, Balloon Due February 27, 2029 [Member]</t>
  </si>
  <si>
    <t>4.98%</t>
  </si>
  <si>
    <t>Feb. 27,
		2029</t>
  </si>
  <si>
    <t>Fixed Rate of 4.19%, Balloon Due June 27, 2029 [Member]</t>
  </si>
  <si>
    <t>4.19%</t>
  </si>
  <si>
    <t>Jun. 27,
		2029</t>
  </si>
  <si>
    <t>Fixed Rate of 4.19%, Balloon Due August 2, 2029 [Member]</t>
  </si>
  <si>
    <t>Aug. 2,
		2029</t>
  </si>
  <si>
    <t>Fixed Rate of 4.44% Balloon Due June 13, 2030 [Member]</t>
  </si>
  <si>
    <t>4.44%</t>
  </si>
  <si>
    <t>Jun. 13,
		2030</t>
  </si>
  <si>
    <t>Fixed Rate of 4.70%, Balloon Due June 2, 2031 [Member]</t>
  </si>
  <si>
    <t>4.70%</t>
  </si>
  <si>
    <t>Jun. 2,
		2031</t>
  </si>
  <si>
    <t>Jun. 27,
		2032</t>
  </si>
  <si>
    <t>Fixed Rate of 4.34%, Balloon Due August 2, 2032 [Member]</t>
  </si>
  <si>
    <t>Aug. 2,
		2032</t>
  </si>
  <si>
    <t>4.59%</t>
  </si>
  <si>
    <t>Jun. 13,
		2033</t>
  </si>
  <si>
    <t>4.69%</t>
  </si>
  <si>
    <t>Jun. 13,
		2038</t>
  </si>
  <si>
    <t>Prime or LIBOR Plus up to 1.45%, Expires April 8, 2021 [Member] | Credit Agreement [Member]</t>
  </si>
  <si>
    <t>1.45%</t>
  </si>
  <si>
    <t>Apr. 8,
		2021</t>
  </si>
  <si>
    <t>First Installment [Member] | Fixed Rate of 5.85%, $50 Million Due November 30, 2018 and November 30, 2019 [Member]</t>
  </si>
  <si>
    <t>Nov. 30,
		2018</t>
  </si>
  <si>
    <t>Second Installment [Member] | Fixed Rate of 5.85%, $50 Million Due November 30, 2018 and November 30, 2019 [Member]</t>
  </si>
  <si>
    <t>Nov. 30,
		2019</t>
  </si>
  <si>
    <t>Facility B [Member] | Interbank Rates Plus 1.05% Expires May 18, 2020 [Member] | Premium Financing Debt Facility [Member]</t>
  </si>
  <si>
    <t>1.05%</t>
  </si>
  <si>
    <t>Facility C and D [Member] | Interbank Rates Plus 0.55%, Expires May 18 2020 [Member] | Premium Financing Debt Facility [Member]</t>
  </si>
  <si>
    <t>0.55%</t>
  </si>
  <si>
    <t>Earnings Per Share - Computation of Basic and Diluted Net EPS (Detail) - USD ($) $ / shares in Units, shares in Millions, $ in Millions</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Options to purchase common stock shares outstanding</t>
  </si>
  <si>
    <t>Stock Option Plans - Additional information (Detail) - USD ($) $ / shares in Units, $ in Millions</t>
  </si>
  <si>
    <t>Mar. 15, 2018</t>
  </si>
  <si>
    <t>Mar. 16, 2017</t>
  </si>
  <si>
    <t>Mar. 31, 2018</t>
  </si>
  <si>
    <t>Stock Option Plans [Line Items]</t>
  </si>
  <si>
    <t>Compensation expense related to stock option grants</t>
  </si>
  <si>
    <t>Total intrinsic value of options exercised</t>
  </si>
  <si>
    <t>Total unrecognized compensation cost related to nonvested options</t>
  </si>
  <si>
    <t>Weighted average period, years</t>
  </si>
  <si>
    <t>4 years</t>
  </si>
  <si>
    <t>Long Term Incentive Plan [Member]</t>
  </si>
  <si>
    <t>Maximum number of shares available</t>
  </si>
  <si>
    <t>Shares available for grant</t>
  </si>
  <si>
    <t>2014 Long Term Incentive Plan [Member]</t>
  </si>
  <si>
    <t>Number of years options expire from date of grant</t>
  </si>
  <si>
    <t>7 years</t>
  </si>
  <si>
    <t>Officer and Key Employees [Member] | 2017 Long Term Incentive Plan [Member]</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Officer and Key Employees [Member] | 2014 Long Term Incentive Plan [Member]</t>
  </si>
  <si>
    <t>Maximum [Member] | Long Term Incentive Plan [Member]</t>
  </si>
  <si>
    <t>Maximum period for the exercise of stock options, years</t>
  </si>
  <si>
    <t>Minimum [Member] | Long Term Incentive Plan [Member]</t>
  </si>
  <si>
    <t>Minimum exercise price of stock options, percent of fair market value of a share of common stock on the date of grant</t>
  </si>
  <si>
    <t>Minimum [Member] | 2014 Long Term Incentive Plan [Member]</t>
  </si>
  <si>
    <t>Period of service from grant date stock options awarded not subject to forfeiture</t>
  </si>
  <si>
    <t>Minimum [Member] | Executive Officer [Member] | 2014 Long Term Incentive Plan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2.30%</t>
  </si>
  <si>
    <t>Expected risk-free interest rate</t>
  </si>
  <si>
    <t>2.70%</t>
  </si>
  <si>
    <t>Volatility</t>
  </si>
  <si>
    <t>15.10%</t>
  </si>
  <si>
    <t>27.20%</t>
  </si>
  <si>
    <t>Expected life (in years)</t>
  </si>
  <si>
    <t>5 years 6 months</t>
  </si>
  <si>
    <t>Stock Option Plans - Stock Option Activity and Related Information (Detail) $ / shares in Units, shares in Millions, $ in Millions</t>
  </si>
  <si>
    <t>Jun. 30, 2018USD ($)$ / sharesshares</t>
  </si>
  <si>
    <t>Shares Under Option, Beginning balance | shares</t>
  </si>
  <si>
    <t>Shares Under Option, Granted | shares</t>
  </si>
  <si>
    <t>Shares Under Option, Exercised | shares</t>
  </si>
  <si>
    <t>Shares Under Option, Forfeited or canceled | shares</t>
  </si>
  <si>
    <t>Shares Under Option, Ending balance | shares</t>
  </si>
  <si>
    <t>Shares Under Option, Exercisable at end of year | shares</t>
  </si>
  <si>
    <t>Shares Under Option, Ending vested and expected to vest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d Price, Ending balance | $ / shares</t>
  </si>
  <si>
    <t>Weighted Average Exercise Price, Exercisable at end of year | $ / shares</t>
  </si>
  <si>
    <t>Weighted Average Exercise price, Ending vested and expected to vest | $ / shares</t>
  </si>
  <si>
    <t>Weighted Average Remaining Contractual Term (in years), Ending balance</t>
  </si>
  <si>
    <t>4 years 2 months 12 days</t>
  </si>
  <si>
    <t>Weighted Average Remaining Contractual Term (in years), Exercisable at end of year</t>
  </si>
  <si>
    <t>2 years 2 months 16 days</t>
  </si>
  <si>
    <t>Weighted Average Remaining Contractual Term (in years), Ending vested and expected to vest</t>
  </si>
  <si>
    <t>4 years 11 months 12 days</t>
  </si>
  <si>
    <t>Aggregate Intrinsic Value, Ending Balance | $</t>
  </si>
  <si>
    <t>Aggregate Intrinsic Value, Exercisable at end of year | $</t>
  </si>
  <si>
    <t>Aggregate Intrinsic Value, Ending vested and expected to vest | $</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35.71 - $ 39.17 [Member]</t>
  </si>
  <si>
    <t>1 year 4 months 6 days</t>
  </si>
  <si>
    <t>Exercise Prices Range $ 43.71 - $ 43.71 [Member]</t>
  </si>
  <si>
    <t>4 years 8 months 19 days</t>
  </si>
  <si>
    <t>Exercise Prices Range $ 46.17 - $ 46.87 [Member]</t>
  </si>
  <si>
    <t>3 years 2 months 27 days</t>
  </si>
  <si>
    <t>Exercise Prices Range $ 47.92 - $ 63.60 [Member]</t>
  </si>
  <si>
    <t>5 years 8 months 12 days</t>
  </si>
  <si>
    <t>Exercise Prices Range $ 70.74 - $ 70.74 [Member]</t>
  </si>
  <si>
    <t>6 years 8 months 16 days</t>
  </si>
  <si>
    <t>Deferred Compensation - Additional information (Detail) - USD ($) shares in Millions</t>
  </si>
  <si>
    <t>Mar. 31, 2017</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Deferred Equity Participation Sub-plans, distributions requisite service description</t>
  </si>
  <si>
    <t>We mad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si>
  <si>
    <t>Deferred Equity Participation Plan (DEPP) [Member]</t>
  </si>
  <si>
    <t>Awards approved by committee, value</t>
  </si>
  <si>
    <t>Charge to compensation expenses related to awards</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Restricted Stock, Performance Share and Cash Awards - Additional Information (Detail)</t>
  </si>
  <si>
    <t>Jun. 30, 2018USD ($)shares</t>
  </si>
  <si>
    <t>Mar. 31, 2018USD ($)shares</t>
  </si>
  <si>
    <t>Jun. 30, 2017USD ($)shares</t>
  </si>
  <si>
    <t>Mar. 31, 2017USD ($)shares</t>
  </si>
  <si>
    <t>Mar. 31, 2016shares</t>
  </si>
  <si>
    <t>Dec. 31, 2017shares</t>
  </si>
  <si>
    <t>Mar. 16, 2017USD ($)shares</t>
  </si>
  <si>
    <t>Mar. 17, 2016USD ($)shares</t>
  </si>
  <si>
    <t>Mar. 11, 2015USD ($)shares</t>
  </si>
  <si>
    <t>Common Stock Options Restricted Stock Warrants And Changes In Capitalization [Line Items]</t>
  </si>
  <si>
    <t>Share-based compensation, shares outstanding | shares</t>
  </si>
  <si>
    <t>Provisional compensation cash award approved for future grant by compensation committee, units | shares</t>
  </si>
  <si>
    <t>Grants vested in period fair value</t>
  </si>
  <si>
    <t>Share-based compensation, shares outstanding, Value</t>
  </si>
  <si>
    <t>Shares granted in the period | shares</t>
  </si>
  <si>
    <t>Restricted Stock Units (RSUs) [Member]</t>
  </si>
  <si>
    <t>Fair value of grants in period</t>
  </si>
  <si>
    <t>Share based payment award vesting date</t>
  </si>
  <si>
    <t>Mar. 15,
		2022</t>
  </si>
  <si>
    <t>Mar. 16,
		2021</t>
  </si>
  <si>
    <t>Restricted stock or unit expense</t>
  </si>
  <si>
    <t>Restricted Stock Units (RSUs) [Member] | Minimum [Member]</t>
  </si>
  <si>
    <t>Restricted Stock Units (RSUs) [Member] | Executive Officer [Member] | Minimum [Member]</t>
  </si>
  <si>
    <t>Performance Shares [Member]</t>
  </si>
  <si>
    <t>Equity awards with an aggregate fair value</t>
  </si>
  <si>
    <t>Shares authorized | shares</t>
  </si>
  <si>
    <t>Performance unit awards approved, Fair value</t>
  </si>
  <si>
    <t>Provisional awards, terms</t>
  </si>
  <si>
    <t>Granted units for the 2018 and 2017 provisional awards will fully vest based on  continuous employment through March 16, 2021 and 2020, respectively, and will be settled in shares of our common stock on a one-for-one basis as soon as  practicable thereafter.</t>
  </si>
  <si>
    <t>Performance awards expiration date</t>
  </si>
  <si>
    <t>Mar. 15,
		2021</t>
  </si>
  <si>
    <t>Mar. 16,
		2020</t>
  </si>
  <si>
    <t>Performance awards period, years</t>
  </si>
  <si>
    <t>Vesting period, years</t>
  </si>
  <si>
    <t>Performance Shares [Member] | Minimum [Member]</t>
  </si>
  <si>
    <t>Performance Shares [Member] | Executive Officer [Member] | Minimum [Member]</t>
  </si>
  <si>
    <t>Unvested Restricted Stock [Member]</t>
  </si>
  <si>
    <t>Total intrinsic value</t>
  </si>
  <si>
    <t>Cash Awards [Member] | Officer and Key Employees [Member]</t>
  </si>
  <si>
    <t>The ultimate award value will be equal to the trailing twelve-month price of our common stock on December 31, 2020, multiplied by the number of units subject to the award, but limited to between 0.5 and 1.5 times the original value of the units determined as of the grant date.</t>
  </si>
  <si>
    <t>1 year</t>
  </si>
  <si>
    <t>Provisional compensation cash awards approved for future grant by compensation committee, value</t>
  </si>
  <si>
    <t>Ultimate award value, multiples of original value of the units, minimum</t>
  </si>
  <si>
    <t>Ultimate award value, multiples of original value of the units, maximum</t>
  </si>
  <si>
    <t>2018 Provisional Cash Awards [Member]</t>
  </si>
  <si>
    <t>Jan. 1,
		2021</t>
  </si>
  <si>
    <t>2017 Provisional Cash Awards [Member]</t>
  </si>
  <si>
    <t>Jan. 1,
		2020</t>
  </si>
  <si>
    <t>Cash-based compensation awards, expenses</t>
  </si>
  <si>
    <t>2017 Provisional Cash Awards [Member] | Officer and Key Employees [Member]</t>
  </si>
  <si>
    <t>2016 Provisional Cash Awards [Member]</t>
  </si>
  <si>
    <t>Jan. 1,
		2019</t>
  </si>
  <si>
    <t>2016 Provisional Cash Awards [Member] | Officer and Key Employees [Member]</t>
  </si>
  <si>
    <t>2015 Provisional Cash Awards [Member]</t>
  </si>
  <si>
    <t>2015 Provisional Cash Awards [Member] | Officer and Key Employees [Member]</t>
  </si>
  <si>
    <t>Investments - Investments Reported in Other Current and Non-Current Assets (Detail) - USD ($) $ in Millions</t>
  </si>
  <si>
    <t>Schedule of Equity Method Investments [Line Items]</t>
  </si>
  <si>
    <t>Assets</t>
  </si>
  <si>
    <t>Funding Commitments</t>
  </si>
  <si>
    <t>Chem-Mod LLC [Member]</t>
  </si>
  <si>
    <t>Chem-Mod International LLC [Member]</t>
  </si>
  <si>
    <t>Clean-Coal Investments [Member] | Controlling Interest [Member] | 14 2009 Era Clean Coal Plants [Member]</t>
  </si>
  <si>
    <t>Clean-Coal Investments [Member] | Controlling Interest [Member] | 19 2011 Era Clean Coal Plants [Member]</t>
  </si>
  <si>
    <t>Clean-Coal Investments [Member] | Noncontrolling Interests [Member] | One 2011 Era Clean Coal Plant [Member]</t>
  </si>
  <si>
    <t>Other Investments [Member]</t>
  </si>
  <si>
    <t>Investments - Investments Reported in Other Current and Non-Current Assets (Parenthetical) (Detail) - Clean-Coal Investments [Member]</t>
  </si>
  <si>
    <t>Jun. 30, 2018EntityPlant</t>
  </si>
  <si>
    <t>Dec. 31, 2017EntityPlant</t>
  </si>
  <si>
    <t>14 2009 Era Clean Coal Plants [Member] | Controlling Interest [Member]</t>
  </si>
  <si>
    <t>Number of coal plants | Plant</t>
  </si>
  <si>
    <t>Number of variable interest entities | Entity</t>
  </si>
  <si>
    <t>One 2011 Era Clean Coal Plant [Member] | Noncontrolling Interests [Member]</t>
  </si>
  <si>
    <t>19 2011 Era Clean Coal Plants [Member] | Controlling Interest [Member]</t>
  </si>
  <si>
    <t>Derivatives and Hedging Activity - Summary of Notional and Fair Values of Derivative Instruments (Detail) - USD ($)</t>
  </si>
  <si>
    <t>Derivatives, Fair Value [Line Items]</t>
  </si>
  <si>
    <t>Notional Amount</t>
  </si>
  <si>
    <t>Derivatives Assets</t>
  </si>
  <si>
    <t>Derivative Liabilities</t>
  </si>
  <si>
    <t>Interest Rate Contracts [Member]</t>
  </si>
  <si>
    <t>Foreign Exchange Contracts [Member]</t>
  </si>
  <si>
    <t>Derivatives and Hedging Activity - Summary of Notional and Fair Values of Derivative Instruments (Parenthetical) (Detail) - USD ($) $ in Millions</t>
  </si>
  <si>
    <t>Derivative assets - current</t>
  </si>
  <si>
    <t>Derivative assets - non current</t>
  </si>
  <si>
    <t>Derivative liabilities - current</t>
  </si>
  <si>
    <t>Derivative liabilities - non current</t>
  </si>
  <si>
    <t>Foreign Exchange Contracts [Member] | Call Options [Member]</t>
  </si>
  <si>
    <t>Foreign exchange derivative contracts</t>
  </si>
  <si>
    <t>Foreign Exchange Contracts [Member] | Put Options [Member]</t>
  </si>
  <si>
    <t>Foreign Exchange Contracts [Member] | Forward Contracts [Member]</t>
  </si>
  <si>
    <t>Foreign Exchange Contracts [Member] | Forward Contracts [Member] | Call Options [Member]</t>
  </si>
  <si>
    <t>Derivatives and Hedging Activity - Summary of Amounts of Derivative Gains (Losses) Recognized In Accumulated Other Comprehensive Loss (Detail) - USD ($) $ in Millions</t>
  </si>
  <si>
    <t>Derivative Instruments, Gain (Loss) [Line Items]</t>
  </si>
  <si>
    <t>Derivative gains (losses) recognized in accumulated other comprehensive loss</t>
  </si>
  <si>
    <t>Derivative gains (losses) reclassified from accumulated other comprehensive loss into income (effective portion)</t>
  </si>
  <si>
    <t>Commission Revenue [Member]</t>
  </si>
  <si>
    <t>Commission Revenue [Member] | Foreign Exchange Contracts [Member]</t>
  </si>
  <si>
    <t>Compensation Expense [Member]</t>
  </si>
  <si>
    <t>Compensation Expense [Member] | Foreign Exchange Contracts [Member]</t>
  </si>
  <si>
    <t>Operating Expense [Member]</t>
  </si>
  <si>
    <t>Operating Expense [Member] | Foreign Exchange Contracts [Member]</t>
  </si>
  <si>
    <t>Interest Expense [Member]</t>
  </si>
  <si>
    <t>Interest Expense [Member] | Interest Rate Contracts [Member]</t>
  </si>
  <si>
    <t>Derivatives and Hedging Activity - Additional Information (Detail) - USD ($) $ in Millions</t>
  </si>
  <si>
    <t>Dec. 31, 2018</t>
  </si>
  <si>
    <t>Foreign exchange risk management</t>
  </si>
  <si>
    <t>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wo years.</t>
  </si>
  <si>
    <t>Interest exchange risk management</t>
  </si>
  <si>
    <t>We enter into various long-term debt agreements. We use interest rate derivatives, typically swaps, to reduce our exposure to the effects of interest rate fluctuations on the forecasted interest rates for up to two years into the future.</t>
  </si>
  <si>
    <t>Gain (loss) related to hedge ineffectiveness</t>
  </si>
  <si>
    <t>Scenario, Forecast [Member]</t>
  </si>
  <si>
    <t>Estimated pretax loss to be reclassified from accumulated other comprehensive loss into earnings</t>
  </si>
  <si>
    <t>Commitments, Contingencies and Off-Balance Sheet Arrangements - Contractual Obligations (Detail) $ in Millions</t>
  </si>
  <si>
    <t>Commitments Contingencies And Off Balance Sheet Arrangements [Line Items]</t>
  </si>
  <si>
    <t>Contractual Obligations, Payments Due by Period, 2018</t>
  </si>
  <si>
    <t>Contractual Obligations, Payments Due by Period, 2019</t>
  </si>
  <si>
    <t>Contractual Obligations, Payments Due by Period, 2020</t>
  </si>
  <si>
    <t>Contractual Obligations, Payments Due by Period, 2021</t>
  </si>
  <si>
    <t>Contractual Obligations, Payments Due by Period, 2022</t>
  </si>
  <si>
    <t>Contractual Obligations, Payments Due by Period, Thereafter</t>
  </si>
  <si>
    <t>Contractual Obligations, Payments Due by Period, Total</t>
  </si>
  <si>
    <t>Multi Currency Credit Agreement [Member]</t>
  </si>
  <si>
    <t>Interest On Debt [Member]</t>
  </si>
  <si>
    <t>Total Debt Obligations [Member]</t>
  </si>
  <si>
    <t>Operating Lease Obligations [Member]</t>
  </si>
  <si>
    <t>Less Sublease Arrangements [Member]</t>
  </si>
  <si>
    <t>Outstanding Purchase Obligations [Member]</t>
  </si>
  <si>
    <t>Funding Related to Acquisition of Reassurance Holdings, Inc [Member]</t>
  </si>
  <si>
    <t>Total Contractual Obligations [Member]</t>
  </si>
  <si>
    <t>Commitments, Contingencies and Off-Balance Sheet Arrangements - Additional Information (Detail)</t>
  </si>
  <si>
    <t>198 Months Ended</t>
  </si>
  <si>
    <t>Jun. 30, 2018USD ($)ft²EntityLetterOfCredit</t>
  </si>
  <si>
    <t>Jun. 30, 2017Entity</t>
  </si>
  <si>
    <t>Jun. 30, 2018USD ($)ft²EntityLetterOfCreditEmployees</t>
  </si>
  <si>
    <t>Number of square feet | ft²</t>
  </si>
  <si>
    <t>Number of employees will accommodate at new facility | Employees</t>
  </si>
  <si>
    <t>Acquired property through lease area, sqft | ft²</t>
  </si>
  <si>
    <t>Acquired property through lease percentage of building</t>
  </si>
  <si>
    <t>60.00%</t>
  </si>
  <si>
    <t>Operating lease commitment, expiration date</t>
  </si>
  <si>
    <t>Feb. 28,
		2018</t>
  </si>
  <si>
    <t>Tax Increment Financing [Member]</t>
  </si>
  <si>
    <t>Property tax credit expect to receive period</t>
  </si>
  <si>
    <t>Economic development for growing economy tax credit</t>
  </si>
  <si>
    <t>Letter of Credit [Member] | Security Deposit [Member]</t>
  </si>
  <si>
    <t>Debt</t>
  </si>
  <si>
    <t>Number of letters of credit issued | LetterOfCredit</t>
  </si>
  <si>
    <t>Letter of Credit [Member] | Self-Insurance Deductibles [Member]</t>
  </si>
  <si>
    <t>Liabilities recorded on self-insurance</t>
  </si>
  <si>
    <t>Letter of Credit [Member] | Rent-A-Captive Facility [Member]</t>
  </si>
  <si>
    <t>Minimum [Member]</t>
  </si>
  <si>
    <t>Ownership interest</t>
  </si>
  <si>
    <t>1.00%</t>
  </si>
  <si>
    <t>Minimum [Member] | Tax Increment Financing [Member]</t>
  </si>
  <si>
    <t>Property tax credit expect to receive</t>
  </si>
  <si>
    <t>Maximum [Member]</t>
  </si>
  <si>
    <t>50.00%</t>
  </si>
  <si>
    <t>Maximum [Member] | Tax Increment Financing [Member]</t>
  </si>
  <si>
    <t>Commitments, Contingencies and Off-Balance Sheet Arrangements - Off-Balance Sheet Commitments (Detail) $ in Millions</t>
  </si>
  <si>
    <t>Amount of Commitment Expiration by Period - 2018</t>
  </si>
  <si>
    <t>Amount of Commitment Expiration by Period - 2019</t>
  </si>
  <si>
    <t>Amount of Commitment Expiration by Period - 2020</t>
  </si>
  <si>
    <t>Amount of Commitment Expiration by Period - 2021</t>
  </si>
  <si>
    <t>Amount of Commitment Expiration by Period - 2022</t>
  </si>
  <si>
    <t>Amount of Commitment Expiration by Period - Thereafter</t>
  </si>
  <si>
    <t>Total Amounts Committed</t>
  </si>
  <si>
    <t>Letters of Credit [Member]</t>
  </si>
  <si>
    <t>Financial Guarantees [Member]</t>
  </si>
  <si>
    <t>Commitments, Contingencies and Off-Balance Sheet Arrangements - Litigation, Regulatory and Taxation Matters- Additional Information (Detail) $ in Millions</t>
  </si>
  <si>
    <t>24 Months Ended</t>
  </si>
  <si>
    <t>Jun. 30, 2018Companies</t>
  </si>
  <si>
    <t>Dec. 31, 2017USD ($)</t>
  </si>
  <si>
    <t>Number of micro-captive insurance companies organized or managed | Companies</t>
  </si>
  <si>
    <t>Micro-captive operations, net earnings and EBITDAC, description</t>
  </si>
  <si>
    <t>In the period from 2015 to 2017, our micro-captive operations contributed less than $3.5 million of net earnings and less than $5.0 million in EBITDAC to our consolidated results in any one year.</t>
  </si>
  <si>
    <t>Micro-captive operations, net earnings</t>
  </si>
  <si>
    <t>Micro-captive operations, EBITDAC</t>
  </si>
  <si>
    <t>Commitments, Contingencies and Off-Balance Sheet Arrangements - Contingent Liabilities - Additional Information (Detail) - Errors and Omissions [Member]</t>
  </si>
  <si>
    <t>Insurance claims, amount retained</t>
  </si>
  <si>
    <t>Amount of losses in excess of retained amounts</t>
  </si>
  <si>
    <t>Actuarial range value</t>
  </si>
  <si>
    <t>Commitments, Contingencies and Off-Balance Sheet Arrangements - Tax - advantaged Investments No Longer Held - Additional Information (Detail) $ in Millions</t>
  </si>
  <si>
    <t>Income tax credits and adjustments</t>
  </si>
  <si>
    <t>Accumulated Other Comprehensive Earnings (Loss) - Schedule of Accumulated Other Comprehensive Earnings (Loss) Attributable to Controlling Interests (Detail) $ in Millions</t>
  </si>
  <si>
    <t>Accumulated Other Comprehensive Income (Loss) [Line Items]</t>
  </si>
  <si>
    <t>Pension Liability [Member]</t>
  </si>
  <si>
    <t>Reclassifications to retained earnings of income tax effects related to the Tax Act</t>
  </si>
  <si>
    <t>Net change in period</t>
  </si>
  <si>
    <t>Pension Liability [Member] | As Previously Reported [Member]</t>
  </si>
  <si>
    <t>Foreign Currency Translation [Member]</t>
  </si>
  <si>
    <t>Foreign Currency Translation [Member] | As Previously Reported [Member]</t>
  </si>
  <si>
    <t>Foreign Currency Translation [Member] | Accounting Standards Update 2014-09 [Member]</t>
  </si>
  <si>
    <t>Accumulated Gain (Loss), Net, Cash Flow Hedge, Parent [Member]</t>
  </si>
  <si>
    <t>Accumulated Gain (Loss), Net, Cash Flow Hedge, Parent [Member] | As Previously Reported [Member]</t>
  </si>
  <si>
    <t>Accumulated Other Comprehensive Earnings - Additional Information (Detail) - USD ($)</t>
  </si>
  <si>
    <t>Expense related to pension liability reclassified from accumulated other comprehensive earnings</t>
  </si>
  <si>
    <t>Income (expense) related to fair value of derivative investments reclassified from accumulated other comprehensive earnings</t>
  </si>
  <si>
    <t>Foreign currency translation reclassified from accumulated other comprehensive earnings</t>
  </si>
  <si>
    <t>Segment Information - Additional Information (Detail)</t>
  </si>
  <si>
    <t>Jun. 30, 2018Segment</t>
  </si>
  <si>
    <t>Number of reportable operating segments</t>
  </si>
  <si>
    <t>Segment Information - Schedule of Segment Reporting Information by Segment (Detail) - USD ($) $ in Millions</t>
  </si>
  <si>
    <t>Segment Reporting Information [Line Items]</t>
  </si>
  <si>
    <t>Identifiable assets at June 30, 2018 and 2017</t>
  </si>
  <si>
    <t>Operating Segments [Member] | Brokerage [Member]</t>
  </si>
  <si>
    <t>Operating Segments [Member] | Risk Management [Member]</t>
  </si>
  <si>
    <t>Operating Segments [Member] | Corporate [Member]</t>
  </si>
  <si>
    <t>Segment Information - Summary of Revenues by Type and Segment (Detail) - USD ($) $ in Millions</t>
  </si>
  <si>
    <t>Operating Segments [Member] | Brokerage [Member] | Commissions [Member]</t>
  </si>
  <si>
    <t>Operating Segments [Member] | Brokerage [Member] | Broker Fees [Member]</t>
  </si>
  <si>
    <t>Operating Segments [Member] | Brokerage [Member] | Supplemental Revenue Member [Member]</t>
  </si>
  <si>
    <t>Operating Segments [Member] | Brokerage [Member] | Contingent Revenue [Member]</t>
  </si>
  <si>
    <t>Operating Segments [Member] | Brokerage [Member] | Investment income [Member]</t>
  </si>
  <si>
    <t>Operating Segments [Member] | Brokerage [Member] | Gains on Books of Business Sales [Member]</t>
  </si>
  <si>
    <t>Operating Segments [Member] | Risk Management [Member] | Broker Fees [Member]</t>
  </si>
  <si>
    <t>Operating Segments [Member] | Risk Management [Member] | Investment income [Member]</t>
  </si>
  <si>
    <t>Operating Segments [Member] | Risk Management [Member] | Reimbursements [Member]</t>
  </si>
  <si>
    <t>Operating Segments [Member] | Corporate [Member] | Clean Coal Activities [Member]</t>
  </si>
  <si>
    <t>Operating Segments [Member] | Corporate [Member] | Product and Service, Other [Member]</t>
  </si>
  <si>
    <t>Segment Information - Summary of Geographical Location and Segment (Detail) - USD ($) $ in Millions</t>
  </si>
  <si>
    <t>Revenues from External Customers and Long-Lived Assets [Line Items]</t>
  </si>
  <si>
    <t>Unites States [Member] | Operating Segments [Member] | Brokerage [Member]</t>
  </si>
  <si>
    <t>Unites States [Member] | Operating Segments [Member] | Risk Management [Member]</t>
  </si>
  <si>
    <t>Unites States [Member] | Operating Segments [Member] | Corporate [Member]</t>
  </si>
  <si>
    <t>United Kingdom [Member] | Operating Segments [Member] | Brokerage [Member]</t>
  </si>
  <si>
    <t>United Kingdom [Member] | Operating Segments [Member] | Risk Management [Member]</t>
  </si>
  <si>
    <t>Australia [Member] | Operating Segments [Member] | Brokerage [Member]</t>
  </si>
  <si>
    <t>Australia [Member] | Operating Segments [Member] | Risk Management [Member]</t>
  </si>
  <si>
    <t>Canada [Member] | Operating Segments [Member] | Brokerage [Member]</t>
  </si>
  <si>
    <t>Canada [Member] | Operating Segments [Member] | Risk Management [Member]</t>
  </si>
  <si>
    <t>New Zealand [Member] | Operating Segments [Member] | Brokerage [Member]</t>
  </si>
  <si>
    <t>New Zealand [Member] | Operating Segments [Member] | Risk Management [Member]</t>
  </si>
  <si>
    <t>Other Foreign [Member] | Operating Segments [Member] | Brokerage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ge &quot;#,##0_);_(&quot;Ag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54190</v>
      </c>
    </row>
    <row r="12" spans="1:2">
      <c r="A12" s="4" t="s">
        <v>18</v>
      </c>
      <c r="B12" s="4" t="s">
        <v>19</v>
      </c>
    </row>
    <row r="13" spans="1:2">
      <c r="A13" s="4" t="s">
        <v>20</v>
      </c>
      <c r="B13" s="4" t="s">
        <v>21</v>
      </c>
    </row>
    <row r="14" spans="1:2">
      <c r="A14" s="4" t="s">
        <v>22</v>
      </c>
      <c r="B14" s="5" t="n">
        <v>1826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5</v>
      </c>
    </row>
    <row r="3" spans="1:2">
      <c r="A3" s="3" t="s">
        <v>210</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23</v>
      </c>
      <c r="B1" s="2" t="s">
        <v>24</v>
      </c>
      <c r="E1" s="2" t="s">
        <v>1</v>
      </c>
    </row>
    <row r="2" spans="1:7">
      <c r="B2" s="2" t="s">
        <v>25</v>
      </c>
      <c r="C2" s="2" t="s">
        <v>26</v>
      </c>
      <c r="D2" s="2" t="s">
        <v>27</v>
      </c>
      <c r="E2" s="2" t="s">
        <v>25</v>
      </c>
      <c r="F2" s="2" t="s">
        <v>26</v>
      </c>
      <c r="G2" s="2" t="s">
        <v>27</v>
      </c>
    </row>
    <row r="3" spans="1:7">
      <c r="A3" s="4" t="s">
        <v>28</v>
      </c>
      <c r="B3" s="7" t="n">
        <v>1625</v>
      </c>
      <c r="C3" s="8" t="n">
        <v>1454.3</v>
      </c>
      <c r="E3" s="8" t="n">
        <v>3427.9</v>
      </c>
      <c r="F3" s="8" t="n">
        <v>3067.6</v>
      </c>
    </row>
    <row r="4" spans="1:7">
      <c r="A4" s="4" t="s">
        <v>29</v>
      </c>
      <c r="B4" s="9" t="n">
        <v>1660.4</v>
      </c>
      <c r="C4" s="9" t="n">
        <v>1489.5</v>
      </c>
      <c r="E4" s="9" t="n">
        <v>3498.1</v>
      </c>
      <c r="F4" s="9" t="n">
        <v>3135.9</v>
      </c>
    </row>
    <row r="5" spans="1:7">
      <c r="A5" s="4" t="s">
        <v>30</v>
      </c>
      <c r="B5" s="9" t="n">
        <v>724.7</v>
      </c>
      <c r="C5" s="9" t="n">
        <v>666.9</v>
      </c>
      <c r="E5" s="9" t="n">
        <v>1500.5</v>
      </c>
      <c r="F5" s="9" t="n">
        <v>1378.7</v>
      </c>
    </row>
    <row r="6" spans="1:7">
      <c r="A6" s="4" t="s">
        <v>31</v>
      </c>
      <c r="B6" s="9" t="n">
        <v>222.8</v>
      </c>
      <c r="C6" s="9" t="n">
        <v>204.2</v>
      </c>
      <c r="E6" s="9" t="n">
        <v>438.9</v>
      </c>
      <c r="F6" s="9" t="n">
        <v>403.7</v>
      </c>
    </row>
    <row r="7" spans="1:7">
      <c r="A7" s="4" t="s">
        <v>32</v>
      </c>
      <c r="B7" s="9" t="n">
        <v>35.4</v>
      </c>
      <c r="C7" s="9" t="n">
        <v>35.2</v>
      </c>
      <c r="E7" s="9" t="n">
        <v>70.2</v>
      </c>
      <c r="F7" s="9" t="n">
        <v>68.3</v>
      </c>
    </row>
    <row r="8" spans="1:7">
      <c r="A8" s="4" t="s">
        <v>33</v>
      </c>
      <c r="B8" s="9" t="n">
        <v>33.9</v>
      </c>
      <c r="C8" s="9" t="n">
        <v>31.6</v>
      </c>
      <c r="E8" s="9" t="n">
        <v>65.2</v>
      </c>
      <c r="F8" s="9" t="n">
        <v>61.5</v>
      </c>
    </row>
    <row r="9" spans="1:7">
      <c r="A9" s="4" t="s">
        <v>34</v>
      </c>
      <c r="B9" s="9" t="n">
        <v>30.8</v>
      </c>
      <c r="C9" s="9" t="n">
        <v>30.2</v>
      </c>
      <c r="E9" s="9" t="n">
        <v>61.4</v>
      </c>
      <c r="F9" s="9" t="n">
        <v>59.7</v>
      </c>
    </row>
    <row r="10" spans="1:7">
      <c r="A10" s="4" t="s">
        <v>35</v>
      </c>
      <c r="B10" s="9" t="n">
        <v>73.40000000000001</v>
      </c>
      <c r="C10" s="9" t="n">
        <v>65.09999999999999</v>
      </c>
      <c r="E10" s="9" t="n">
        <v>141.6</v>
      </c>
      <c r="F10" s="9" t="n">
        <v>129.4</v>
      </c>
    </row>
    <row r="11" spans="1:7">
      <c r="A11" s="4" t="s">
        <v>36</v>
      </c>
      <c r="B11" s="5" t="n">
        <v>-6</v>
      </c>
      <c r="C11" s="9" t="n">
        <v>5.1</v>
      </c>
      <c r="E11" s="9" t="n">
        <v>1.4</v>
      </c>
      <c r="F11" s="9" t="n">
        <v>16.9</v>
      </c>
    </row>
    <row r="12" spans="1:7">
      <c r="A12" s="4" t="s">
        <v>37</v>
      </c>
      <c r="B12" s="9" t="n">
        <v>1556.8</v>
      </c>
      <c r="C12" s="9" t="n">
        <v>1435.4</v>
      </c>
      <c r="E12" s="9" t="n">
        <v>3152.2</v>
      </c>
      <c r="F12" s="9" t="n">
        <v>2882.2</v>
      </c>
    </row>
    <row r="13" spans="1:7">
      <c r="A13" s="4" t="s">
        <v>38</v>
      </c>
      <c r="B13" s="9" t="n">
        <v>103.6</v>
      </c>
      <c r="C13" s="9" t="n">
        <v>54.1</v>
      </c>
      <c r="E13" s="9" t="n">
        <v>345.9</v>
      </c>
      <c r="F13" s="9" t="n">
        <v>253.7</v>
      </c>
    </row>
    <row r="14" spans="1:7">
      <c r="A14" s="4" t="s">
        <v>39</v>
      </c>
      <c r="B14" s="9" t="n">
        <v>-20.1</v>
      </c>
      <c r="C14" s="9" t="n">
        <v>-24.2</v>
      </c>
      <c r="E14" s="9" t="n">
        <v>-63.8</v>
      </c>
      <c r="F14" s="9" t="n">
        <v>-66.59999999999999</v>
      </c>
    </row>
    <row r="15" spans="1:7">
      <c r="A15" s="4" t="s">
        <v>40</v>
      </c>
      <c r="B15" s="9" t="n">
        <v>123.7</v>
      </c>
      <c r="C15" s="9" t="n">
        <v>78.3</v>
      </c>
      <c r="E15" s="9" t="n">
        <v>409.7</v>
      </c>
      <c r="F15" s="9" t="n">
        <v>320.3</v>
      </c>
    </row>
    <row r="16" spans="1:7">
      <c r="A16" s="4" t="s">
        <v>41</v>
      </c>
      <c r="B16" s="9" t="n">
        <v>8.800000000000001</v>
      </c>
      <c r="C16" s="9" t="n">
        <v>8.300000000000001</v>
      </c>
      <c r="E16" s="9" t="n">
        <v>21.1</v>
      </c>
      <c r="F16" s="9" t="n">
        <v>21.5</v>
      </c>
    </row>
    <row r="17" spans="1:7">
      <c r="A17" s="4" t="s">
        <v>42</v>
      </c>
      <c r="B17" s="8" t="n">
        <v>114.9</v>
      </c>
      <c r="C17" s="7" t="n">
        <v>70</v>
      </c>
      <c r="E17" s="8" t="n">
        <v>388.6</v>
      </c>
      <c r="F17" s="8" t="n">
        <v>298.8</v>
      </c>
    </row>
    <row r="18" spans="1:7">
      <c r="A18" s="4" t="s">
        <v>43</v>
      </c>
      <c r="B18" s="10" t="n">
        <v>0.63</v>
      </c>
      <c r="C18" s="10" t="n">
        <v>0.39</v>
      </c>
      <c r="E18" s="10" t="n">
        <v>2.14</v>
      </c>
      <c r="F18" s="10" t="n">
        <v>1.67</v>
      </c>
    </row>
    <row r="19" spans="1:7">
      <c r="A19" s="4" t="s">
        <v>44</v>
      </c>
      <c r="B19" s="11" t="n">
        <v>0.62</v>
      </c>
      <c r="C19" s="11" t="n">
        <v>0.39</v>
      </c>
      <c r="E19" s="11" t="n">
        <v>2.1</v>
      </c>
      <c r="F19" s="11" t="n">
        <v>1.65</v>
      </c>
    </row>
    <row r="20" spans="1:7">
      <c r="A20" s="4" t="s">
        <v>45</v>
      </c>
      <c r="B20" s="10" t="n">
        <v>0.41</v>
      </c>
      <c r="C20" s="10" t="n">
        <v>0.39</v>
      </c>
      <c r="E20" s="10" t="n">
        <v>0.82</v>
      </c>
      <c r="F20" s="10" t="n">
        <v>0.78</v>
      </c>
    </row>
    <row r="21" spans="1:7">
      <c r="A21" s="4" t="s">
        <v>46</v>
      </c>
    </row>
    <row r="22" spans="1:7">
      <c r="A22" s="4" t="s">
        <v>29</v>
      </c>
      <c r="B22" s="7" t="n">
        <v>688</v>
      </c>
      <c r="C22" s="8" t="n">
        <v>618.2</v>
      </c>
      <c r="E22" s="8" t="n">
        <v>1527.4</v>
      </c>
      <c r="F22" s="8" t="n">
        <v>1378.9</v>
      </c>
    </row>
    <row r="23" spans="1:7">
      <c r="A23" s="4" t="s">
        <v>47</v>
      </c>
    </row>
    <row r="24" spans="1:7">
      <c r="A24" s="4" t="s">
        <v>29</v>
      </c>
      <c r="B24" s="9" t="n">
        <v>422.2</v>
      </c>
      <c r="C24" s="9" t="n">
        <v>386.9</v>
      </c>
      <c r="E24" s="9" t="n">
        <v>870.3</v>
      </c>
      <c r="F24" s="9" t="n">
        <v>791.9</v>
      </c>
    </row>
    <row r="25" spans="1:7">
      <c r="A25" s="4" t="s">
        <v>48</v>
      </c>
    </row>
    <row r="26" spans="1:7">
      <c r="A26" s="4" t="s">
        <v>29</v>
      </c>
      <c r="B26" s="9" t="n">
        <v>48.1</v>
      </c>
      <c r="C26" s="9" t="n">
        <v>35.8</v>
      </c>
      <c r="E26" s="9" t="n">
        <v>100.1</v>
      </c>
      <c r="F26" s="9" t="n">
        <v>83.09999999999999</v>
      </c>
    </row>
    <row r="27" spans="1:7">
      <c r="A27" s="4" t="s">
        <v>49</v>
      </c>
    </row>
    <row r="28" spans="1:7">
      <c r="A28" s="4" t="s">
        <v>29</v>
      </c>
      <c r="B28" s="9" t="n">
        <v>21.8</v>
      </c>
      <c r="C28" s="9" t="n">
        <v>21.3</v>
      </c>
      <c r="E28" s="9" t="n">
        <v>56.7</v>
      </c>
      <c r="F28" s="9" t="n">
        <v>56.3</v>
      </c>
    </row>
    <row r="29" spans="1:7">
      <c r="A29" s="4" t="s">
        <v>50</v>
      </c>
    </row>
    <row r="30" spans="1:7">
      <c r="A30" s="4" t="s">
        <v>29</v>
      </c>
      <c r="B30" s="9" t="n">
        <v>15.8</v>
      </c>
      <c r="C30" s="9" t="n">
        <v>14.4</v>
      </c>
      <c r="E30" s="9" t="n">
        <v>29.2</v>
      </c>
      <c r="F30" s="9" t="n">
        <v>26.7</v>
      </c>
    </row>
    <row r="31" spans="1:7">
      <c r="A31" s="4" t="s">
        <v>51</v>
      </c>
    </row>
    <row r="32" spans="1:7">
      <c r="A32" s="4" t="s">
        <v>29</v>
      </c>
      <c r="B32" s="9" t="n">
        <v>6.1</v>
      </c>
      <c r="C32" s="9" t="n">
        <v>1.1</v>
      </c>
      <c r="E32" s="5" t="n">
        <v>9</v>
      </c>
      <c r="F32" s="9" t="n">
        <v>2.5</v>
      </c>
    </row>
    <row r="33" spans="1:7">
      <c r="A33" s="4" t="s">
        <v>52</v>
      </c>
    </row>
    <row r="34" spans="1:7">
      <c r="A34" s="4" t="s">
        <v>29</v>
      </c>
      <c r="B34" s="9" t="n">
        <v>422.4</v>
      </c>
      <c r="C34" s="9" t="n">
        <v>376.4</v>
      </c>
      <c r="E34" s="9" t="n">
        <v>834.6</v>
      </c>
      <c r="F34" s="9" t="n">
        <v>728.2</v>
      </c>
    </row>
    <row r="35" spans="1:7">
      <c r="A35" s="4" t="s">
        <v>53</v>
      </c>
      <c r="B35" s="9" t="n">
        <v>441.8</v>
      </c>
      <c r="C35" s="9" t="n">
        <v>397.1</v>
      </c>
      <c r="E35" s="5" t="n">
        <v>873</v>
      </c>
      <c r="F35" s="5" t="n">
        <v>764</v>
      </c>
    </row>
    <row r="36" spans="1:7">
      <c r="A36" s="4" t="s">
        <v>54</v>
      </c>
    </row>
    <row r="37" spans="1:7">
      <c r="A37" s="4" t="s">
        <v>29</v>
      </c>
      <c r="B37" s="9" t="n">
        <v>0.6</v>
      </c>
      <c r="C37" s="9" t="n">
        <v>0.2</v>
      </c>
      <c r="E37" s="9" t="n">
        <v>0.6</v>
      </c>
    </row>
    <row r="38" spans="1:7">
      <c r="A38" s="4" t="s">
        <v>55</v>
      </c>
    </row>
    <row r="39" spans="1:7">
      <c r="A39" s="4" t="s">
        <v>29</v>
      </c>
      <c r="B39" s="8" t="n">
        <v>35.4</v>
      </c>
      <c r="C39" s="8" t="n">
        <v>35.2</v>
      </c>
      <c r="E39" s="8" t="n">
        <v>70.2</v>
      </c>
      <c r="F39" s="8" t="n">
        <v>68.3</v>
      </c>
    </row>
    <row r="40" spans="1:7"/>
    <row r="41" spans="1:7">
      <c r="A41" s="4" t="s">
        <v>27</v>
      </c>
      <c r="B41" s="4" t="s">
        <v>56</v>
      </c>
    </row>
  </sheetData>
  <mergeCells count="7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A40:G40"/>
    <mergeCell ref="B41:G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5</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194</v>
      </c>
      <c r="B10" s="4" t="s">
        <v>245</v>
      </c>
    </row>
    <row r="11" spans="1:2">
      <c r="A11" s="4" t="s">
        <v>246</v>
      </c>
      <c r="B11" s="4" t="s">
        <v>247</v>
      </c>
    </row>
    <row r="12" spans="1:2">
      <c r="A12" s="4" t="s">
        <v>248</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5</v>
      </c>
    </row>
    <row r="3" spans="1:2">
      <c r="A3" s="3" t="s">
        <v>18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5</v>
      </c>
    </row>
    <row r="3" spans="1:2">
      <c r="A3" s="4" t="s">
        <v>258</v>
      </c>
      <c r="B3" s="4" t="s">
        <v>259</v>
      </c>
    </row>
    <row r="4" spans="1:2">
      <c r="A4" s="4" t="s">
        <v>260</v>
      </c>
      <c r="B4" s="4" t="s">
        <v>261</v>
      </c>
    </row>
    <row r="5" spans="1:2">
      <c r="A5" s="4" t="s">
        <v>262</v>
      </c>
      <c r="B5" s="4" t="s">
        <v>263</v>
      </c>
    </row>
    <row r="6" spans="1:2">
      <c r="A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5</v>
      </c>
    </row>
    <row r="3" spans="1:2">
      <c r="A3" s="3" t="s">
        <v>19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5</v>
      </c>
    </row>
    <row r="3" spans="1:2">
      <c r="A3" s="3" t="s">
        <v>19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7</v>
      </c>
      <c r="B1" s="2" t="s">
        <v>24</v>
      </c>
      <c r="E1" s="2" t="s">
        <v>1</v>
      </c>
    </row>
    <row r="2" spans="1:7">
      <c r="B2" s="2" t="s">
        <v>25</v>
      </c>
      <c r="C2" s="2" t="s">
        <v>26</v>
      </c>
      <c r="D2" s="2" t="s">
        <v>27</v>
      </c>
      <c r="E2" s="2" t="s">
        <v>25</v>
      </c>
      <c r="F2" s="2" t="s">
        <v>26</v>
      </c>
      <c r="G2" s="2" t="s">
        <v>27</v>
      </c>
    </row>
    <row r="3" spans="1:7">
      <c r="A3" s="3" t="s">
        <v>58</v>
      </c>
    </row>
    <row r="4" spans="1:7">
      <c r="A4" s="4" t="s">
        <v>40</v>
      </c>
      <c r="B4" s="8" t="n">
        <v>123.7</v>
      </c>
      <c r="C4" s="8" t="n">
        <v>78.3</v>
      </c>
      <c r="E4" s="8" t="n">
        <v>409.7</v>
      </c>
      <c r="F4" s="8" t="n">
        <v>320.3</v>
      </c>
    </row>
    <row r="5" spans="1:7">
      <c r="A5" s="4" t="s">
        <v>59</v>
      </c>
      <c r="B5" s="9" t="n">
        <v>-5.5</v>
      </c>
      <c r="C5" s="9" t="n">
        <v>1.4</v>
      </c>
      <c r="E5" s="9" t="n">
        <v>1.5</v>
      </c>
      <c r="F5" s="9" t="n">
        <v>2.6</v>
      </c>
    </row>
    <row r="6" spans="1:7">
      <c r="A6" s="4" t="s">
        <v>60</v>
      </c>
      <c r="B6" s="9" t="n">
        <v>-150.7</v>
      </c>
      <c r="C6" s="9" t="n">
        <v>33.5</v>
      </c>
      <c r="E6" s="9" t="n">
        <v>-88.40000000000001</v>
      </c>
      <c r="F6" s="9" t="n">
        <v>89.40000000000001</v>
      </c>
    </row>
    <row r="7" spans="1:7">
      <c r="A7" s="4" t="s">
        <v>61</v>
      </c>
      <c r="B7" s="9" t="n">
        <v>4.3</v>
      </c>
      <c r="C7" s="9" t="n">
        <v>2.3</v>
      </c>
      <c r="E7" s="9" t="n">
        <v>-2.5</v>
      </c>
      <c r="F7" s="9" t="n">
        <v>8.800000000000001</v>
      </c>
    </row>
    <row r="8" spans="1:7">
      <c r="A8" s="4" t="s">
        <v>62</v>
      </c>
      <c r="B8" s="9" t="n">
        <v>-28.2</v>
      </c>
      <c r="C8" s="9" t="n">
        <v>115.5</v>
      </c>
      <c r="E8" s="9" t="n">
        <v>320.3</v>
      </c>
      <c r="F8" s="9" t="n">
        <v>421.1</v>
      </c>
    </row>
    <row r="9" spans="1:7">
      <c r="A9" s="4" t="s">
        <v>63</v>
      </c>
      <c r="B9" s="9" t="n">
        <v>3.3</v>
      </c>
      <c r="C9" s="9" t="n">
        <v>8.699999999999999</v>
      </c>
      <c r="E9" s="9" t="n">
        <v>17.8</v>
      </c>
      <c r="F9" s="9" t="n">
        <v>23.5</v>
      </c>
    </row>
    <row r="10" spans="1:7">
      <c r="A10" s="4" t="s">
        <v>64</v>
      </c>
      <c r="B10" s="8" t="n">
        <v>-31.5</v>
      </c>
      <c r="C10" s="8" t="n">
        <v>106.8</v>
      </c>
      <c r="E10" s="8" t="n">
        <v>302.5</v>
      </c>
      <c r="F10" s="8" t="n">
        <v>397.6</v>
      </c>
    </row>
    <row r="11" spans="1:7"/>
    <row r="12" spans="1:7">
      <c r="A12" s="4" t="s">
        <v>27</v>
      </c>
      <c r="B12" s="4" t="s">
        <v>56</v>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5</v>
      </c>
    </row>
    <row r="3" spans="1:2">
      <c r="A3" s="3" t="s">
        <v>20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5</v>
      </c>
    </row>
    <row r="3" spans="1:2">
      <c r="A3" s="3" t="s">
        <v>20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5</v>
      </c>
    </row>
    <row r="3" spans="1:2">
      <c r="A3" s="3" t="s">
        <v>20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5</v>
      </c>
    </row>
    <row r="3" spans="1:2">
      <c r="A3" s="3" t="s">
        <v>21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5</v>
      </c>
    </row>
    <row r="3" spans="1:2">
      <c r="A3" s="3" t="s">
        <v>218</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5</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5</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5</v>
      </c>
    </row>
    <row r="3" spans="1:2">
      <c r="A3" s="3" t="s">
        <v>22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5</v>
      </c>
    </row>
    <row r="3" spans="1:2">
      <c r="A3" s="3" t="s">
        <v>23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322</v>
      </c>
      <c r="B1" s="2" t="s">
        <v>1</v>
      </c>
    </row>
    <row r="2" spans="1:2">
      <c r="B2" s="2" t="s">
        <v>323</v>
      </c>
    </row>
    <row r="3" spans="1:2">
      <c r="A3" s="3" t="s">
        <v>324</v>
      </c>
    </row>
    <row r="4" spans="1:2">
      <c r="A4" s="4" t="s">
        <v>325</v>
      </c>
      <c r="B4" s="5" t="n">
        <v>3</v>
      </c>
    </row>
    <row r="5" spans="1:2">
      <c r="A5" s="4" t="s">
        <v>326</v>
      </c>
      <c r="B5" s="5" t="n">
        <v>34</v>
      </c>
    </row>
    <row r="6" spans="1:2">
      <c r="A6" s="4" t="s">
        <v>327</v>
      </c>
      <c r="B6" s="5" t="n">
        <v>34</v>
      </c>
    </row>
    <row r="7" spans="1:2">
      <c r="A7" s="4" t="s">
        <v>328</v>
      </c>
      <c r="B7" s="5" t="n">
        <v>150</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v>
      </c>
      <c r="B1" s="2" t="s">
        <v>25</v>
      </c>
      <c r="C1" s="2" t="s">
        <v>66</v>
      </c>
      <c r="D1" s="2" t="s">
        <v>27</v>
      </c>
    </row>
    <row r="2" spans="1:4">
      <c r="A2" s="3" t="s">
        <v>67</v>
      </c>
    </row>
    <row r="3" spans="1:4">
      <c r="A3" s="4" t="s">
        <v>68</v>
      </c>
      <c r="B3" s="8" t="n">
        <v>652.2</v>
      </c>
      <c r="C3" s="8" t="n">
        <v>681.2</v>
      </c>
    </row>
    <row r="4" spans="1:4">
      <c r="A4" s="4" t="s">
        <v>69</v>
      </c>
      <c r="B4" s="9" t="n">
        <v>1692.5</v>
      </c>
      <c r="C4" s="9" t="n">
        <v>1623.8</v>
      </c>
    </row>
    <row r="5" spans="1:4">
      <c r="A5" s="4" t="s">
        <v>70</v>
      </c>
      <c r="B5" s="9" t="n">
        <v>5142.2</v>
      </c>
      <c r="C5" s="9" t="n">
        <v>4082.8</v>
      </c>
    </row>
    <row r="6" spans="1:4">
      <c r="A6" s="4" t="s">
        <v>71</v>
      </c>
      <c r="B6" s="9" t="n">
        <v>878.1</v>
      </c>
      <c r="C6" s="9" t="n">
        <v>881.6</v>
      </c>
    </row>
    <row r="7" spans="1:4">
      <c r="A7" s="4" t="s">
        <v>72</v>
      </c>
      <c r="B7" s="5" t="n">
        <v>8365</v>
      </c>
      <c r="C7" s="9" t="n">
        <v>7269.4</v>
      </c>
    </row>
    <row r="8" spans="1:4">
      <c r="A8" s="4" t="s">
        <v>73</v>
      </c>
      <c r="B8" s="9" t="n">
        <v>427.6</v>
      </c>
      <c r="C8" s="9" t="n">
        <v>412.2</v>
      </c>
    </row>
    <row r="9" spans="1:4">
      <c r="A9" s="4" t="s">
        <v>74</v>
      </c>
      <c r="B9" s="9" t="n">
        <v>716.3</v>
      </c>
      <c r="C9" s="9" t="n">
        <v>851.6</v>
      </c>
    </row>
    <row r="10" spans="1:4">
      <c r="A10" s="4" t="s">
        <v>75</v>
      </c>
      <c r="B10" s="9" t="n">
        <v>586.7</v>
      </c>
      <c r="C10" s="9" t="n">
        <v>567.1</v>
      </c>
    </row>
    <row r="11" spans="1:4">
      <c r="A11" s="4" t="s">
        <v>76</v>
      </c>
      <c r="B11" s="9" t="n">
        <v>4403.9</v>
      </c>
      <c r="C11" s="9" t="n">
        <v>4164.8</v>
      </c>
    </row>
    <row r="12" spans="1:4">
      <c r="A12" s="4" t="s">
        <v>77</v>
      </c>
      <c r="B12" s="5" t="n">
        <v>1731</v>
      </c>
      <c r="C12" s="9" t="n">
        <v>1644.6</v>
      </c>
    </row>
    <row r="13" spans="1:4">
      <c r="A13" s="4" t="s">
        <v>78</v>
      </c>
      <c r="B13" s="9" t="n">
        <v>16230.5</v>
      </c>
      <c r="C13" s="9" t="n">
        <v>14909.7</v>
      </c>
    </row>
    <row r="14" spans="1:4">
      <c r="A14" s="4" t="s">
        <v>79</v>
      </c>
      <c r="B14" s="9" t="n">
        <v>5982.7</v>
      </c>
      <c r="C14" s="5" t="n">
        <v>4986</v>
      </c>
    </row>
    <row r="15" spans="1:4">
      <c r="A15" s="4" t="s">
        <v>80</v>
      </c>
      <c r="B15" s="9" t="n">
        <v>844.6</v>
      </c>
      <c r="C15" s="9" t="n">
        <v>947.8</v>
      </c>
    </row>
    <row r="16" spans="1:4">
      <c r="A16" s="4" t="s">
        <v>81</v>
      </c>
      <c r="B16" s="9" t="n">
        <v>395.2</v>
      </c>
      <c r="C16" s="9" t="n">
        <v>355.3</v>
      </c>
    </row>
    <row r="17" spans="1:4">
      <c r="A17" s="4" t="s">
        <v>82</v>
      </c>
      <c r="B17" s="9" t="n">
        <v>111.1</v>
      </c>
      <c r="C17" s="9" t="n">
        <v>151.1</v>
      </c>
    </row>
    <row r="18" spans="1:4">
      <c r="A18" s="4" t="s">
        <v>83</v>
      </c>
      <c r="B18" s="5" t="n">
        <v>235</v>
      </c>
      <c r="C18" s="5" t="n">
        <v>290</v>
      </c>
    </row>
    <row r="19" spans="1:4">
      <c r="A19" s="4" t="s">
        <v>84</v>
      </c>
      <c r="B19" s="9" t="n">
        <v>7568.6</v>
      </c>
      <c r="C19" s="9" t="n">
        <v>6730.2</v>
      </c>
    </row>
    <row r="20" spans="1:4">
      <c r="A20" s="4" t="s">
        <v>85</v>
      </c>
      <c r="B20" s="5" t="n">
        <v>3141</v>
      </c>
      <c r="C20" s="9" t="n">
        <v>2691.9</v>
      </c>
    </row>
    <row r="21" spans="1:4">
      <c r="A21" s="4" t="s">
        <v>86</v>
      </c>
      <c r="B21" s="9" t="n">
        <v>76.59999999999999</v>
      </c>
      <c r="C21" s="9" t="n">
        <v>75.3</v>
      </c>
    </row>
    <row r="22" spans="1:4">
      <c r="A22" s="4" t="s">
        <v>87</v>
      </c>
      <c r="B22" s="9" t="n">
        <v>931.2</v>
      </c>
      <c r="C22" s="9" t="n">
        <v>1112.6</v>
      </c>
    </row>
    <row r="23" spans="1:4">
      <c r="A23" s="4" t="s">
        <v>88</v>
      </c>
      <c r="B23" s="9" t="n">
        <v>11717.4</v>
      </c>
      <c r="C23" s="5" t="n">
        <v>10610</v>
      </c>
    </row>
    <row r="24" spans="1:4">
      <c r="A24" s="3" t="s">
        <v>89</v>
      </c>
    </row>
    <row r="25" spans="1:4">
      <c r="A25" s="4" t="s">
        <v>90</v>
      </c>
      <c r="B25" s="9" t="n">
        <v>182.6</v>
      </c>
      <c r="C25" s="5" t="n">
        <v>181</v>
      </c>
    </row>
    <row r="26" spans="1:4">
      <c r="A26" s="4" t="s">
        <v>91</v>
      </c>
      <c r="B26" s="9" t="n">
        <v>3446.4</v>
      </c>
      <c r="C26" s="9" t="n">
        <v>3388.2</v>
      </c>
    </row>
    <row r="27" spans="1:4">
      <c r="A27" s="4" t="s">
        <v>92</v>
      </c>
      <c r="B27" s="5" t="n">
        <v>1466</v>
      </c>
      <c r="C27" s="9" t="n">
        <v>1221.8</v>
      </c>
    </row>
    <row r="28" spans="1:4">
      <c r="A28" s="4" t="s">
        <v>93</v>
      </c>
      <c r="B28" s="9" t="n">
        <v>-651.4</v>
      </c>
      <c r="C28" s="9" t="n">
        <v>-555.4</v>
      </c>
    </row>
    <row r="29" spans="1:4">
      <c r="A29" s="4" t="s">
        <v>94</v>
      </c>
      <c r="B29" s="9" t="n">
        <v>4443.6</v>
      </c>
      <c r="C29" s="9" t="n">
        <v>4235.6</v>
      </c>
    </row>
    <row r="30" spans="1:4">
      <c r="A30" s="4" t="s">
        <v>95</v>
      </c>
      <c r="B30" s="9" t="n">
        <v>69.5</v>
      </c>
      <c r="C30" s="9" t="n">
        <v>64.09999999999999</v>
      </c>
    </row>
    <row r="31" spans="1:4">
      <c r="A31" s="4" t="s">
        <v>96</v>
      </c>
      <c r="B31" s="9" t="n">
        <v>4513.1</v>
      </c>
      <c r="C31" s="9" t="n">
        <v>4299.7</v>
      </c>
    </row>
    <row r="32" spans="1:4">
      <c r="A32" s="4" t="s">
        <v>97</v>
      </c>
      <c r="B32" s="8" t="n">
        <v>16230.5</v>
      </c>
      <c r="C32" s="8" t="n">
        <v>14909.7</v>
      </c>
    </row>
    <row r="33" spans="1:4"/>
    <row r="34" spans="1:4">
      <c r="A34" s="4" t="s">
        <v>27</v>
      </c>
      <c r="B34" s="4" t="s">
        <v>56</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37</v>
      </c>
      <c r="B1" s="2" t="s">
        <v>338</v>
      </c>
      <c r="C1" s="2" t="s">
        <v>25</v>
      </c>
      <c r="D1" s="2" t="s">
        <v>26</v>
      </c>
      <c r="E1" s="2" t="s">
        <v>27</v>
      </c>
      <c r="F1" s="2" t="s">
        <v>66</v>
      </c>
    </row>
    <row r="2" spans="1:6">
      <c r="A2" s="3" t="s">
        <v>339</v>
      </c>
    </row>
    <row r="3" spans="1:6">
      <c r="A3" s="4" t="s">
        <v>340</v>
      </c>
      <c r="C3" s="4" t="s">
        <v>341</v>
      </c>
      <c r="F3" s="4" t="s">
        <v>342</v>
      </c>
    </row>
    <row r="4" spans="1:6">
      <c r="A4" s="4" t="s">
        <v>118</v>
      </c>
      <c r="C4" s="8" t="n">
        <v>313.3</v>
      </c>
      <c r="D4" s="8" t="n">
        <v>260.9</v>
      </c>
    </row>
    <row r="5" spans="1:6">
      <c r="A5" s="4" t="s">
        <v>343</v>
      </c>
      <c r="C5" s="9" t="n">
        <v>-29.5</v>
      </c>
      <c r="D5" s="8" t="n">
        <v>34.8</v>
      </c>
    </row>
    <row r="6" spans="1:6">
      <c r="A6" s="4" t="s">
        <v>344</v>
      </c>
    </row>
    <row r="7" spans="1:6">
      <c r="A7" s="3" t="s">
        <v>339</v>
      </c>
    </row>
    <row r="8" spans="1:6">
      <c r="A8" s="4" t="s">
        <v>118</v>
      </c>
      <c r="F8" s="8" t="n">
        <v>55.5</v>
      </c>
    </row>
    <row r="9" spans="1:6">
      <c r="A9" s="4" t="s">
        <v>345</v>
      </c>
      <c r="F9" s="9" t="n">
        <v>11.1</v>
      </c>
    </row>
    <row r="10" spans="1:6">
      <c r="A10" s="4" t="s">
        <v>343</v>
      </c>
      <c r="F10" s="8" t="n">
        <v>22.4</v>
      </c>
    </row>
    <row r="11" spans="1:6">
      <c r="A11" s="4" t="s">
        <v>264</v>
      </c>
    </row>
    <row r="12" spans="1:6">
      <c r="A12" s="3" t="s">
        <v>339</v>
      </c>
    </row>
    <row r="13" spans="1:6">
      <c r="A13" s="4" t="s">
        <v>346</v>
      </c>
      <c r="B13" s="8" t="n">
        <v>125.3</v>
      </c>
    </row>
    <row r="14" spans="1:6">
      <c r="A14" s="4" t="s">
        <v>347</v>
      </c>
    </row>
    <row r="15" spans="1:6">
      <c r="A15" s="3" t="s">
        <v>339</v>
      </c>
    </row>
    <row r="16" spans="1:6">
      <c r="A16" s="4" t="s">
        <v>348</v>
      </c>
      <c r="C16" s="8" t="n">
        <v>6.6</v>
      </c>
    </row>
    <row r="17" spans="1:6"/>
    <row r="18" spans="1:6">
      <c r="A18" s="4" t="s">
        <v>27</v>
      </c>
      <c r="B18" s="4" t="s">
        <v>56</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F17"/>
    <mergeCell ref="B18:F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49</v>
      </c>
      <c r="B1" s="2" t="s">
        <v>25</v>
      </c>
      <c r="C1" s="2" t="s">
        <v>66</v>
      </c>
      <c r="E1" s="2" t="s">
        <v>26</v>
      </c>
      <c r="G1" s="2" t="s">
        <v>350</v>
      </c>
      <c r="H1" s="2" t="s">
        <v>27</v>
      </c>
    </row>
    <row r="2" spans="1:8">
      <c r="A2" s="3" t="s">
        <v>351</v>
      </c>
    </row>
    <row r="3" spans="1:8">
      <c r="A3" s="4" t="s">
        <v>68</v>
      </c>
      <c r="B3" s="8" t="n">
        <v>652.2</v>
      </c>
      <c r="C3" s="8" t="n">
        <v>681.2</v>
      </c>
      <c r="D3" s="4" t="s">
        <v>27</v>
      </c>
      <c r="E3" s="8" t="n">
        <v>587.8</v>
      </c>
    </row>
    <row r="4" spans="1:8">
      <c r="A4" s="4" t="s">
        <v>69</v>
      </c>
      <c r="B4" s="9" t="n">
        <v>1692.5</v>
      </c>
      <c r="C4" s="9" t="n">
        <v>1623.8</v>
      </c>
      <c r="D4" s="4" t="s">
        <v>27</v>
      </c>
      <c r="E4" s="9" t="n">
        <v>1481.1</v>
      </c>
    </row>
    <row r="5" spans="1:8">
      <c r="A5" s="4" t="s">
        <v>352</v>
      </c>
      <c r="B5" s="8" t="n">
        <v>2344.7</v>
      </c>
      <c r="C5" s="7" t="n">
        <v>2305</v>
      </c>
      <c r="E5" s="8" t="n">
        <v>2068.9</v>
      </c>
      <c r="F5" s="4" t="s">
        <v>27</v>
      </c>
      <c r="G5" s="8" t="n">
        <v>1937.6</v>
      </c>
    </row>
    <row r="6" spans="1:8"/>
    <row r="7" spans="1:8">
      <c r="A7" s="4" t="s">
        <v>27</v>
      </c>
      <c r="B7" s="4" t="s">
        <v>56</v>
      </c>
    </row>
  </sheetData>
  <mergeCells count="8">
    <mergeCell ref="C1:D1"/>
    <mergeCell ref="E1:F1"/>
    <mergeCell ref="G2:H2"/>
    <mergeCell ref="G3:H3"/>
    <mergeCell ref="G4:H4"/>
    <mergeCell ref="G5:H5"/>
    <mergeCell ref="A6:H6"/>
    <mergeCell ref="B7:H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3</v>
      </c>
      <c r="B1" s="2" t="s">
        <v>24</v>
      </c>
      <c r="E1" s="2" t="s">
        <v>1</v>
      </c>
    </row>
    <row r="2" spans="1:7">
      <c r="B2" s="2" t="s">
        <v>25</v>
      </c>
      <c r="C2" s="2" t="s">
        <v>26</v>
      </c>
      <c r="E2" s="2" t="s">
        <v>25</v>
      </c>
      <c r="F2" s="2" t="s">
        <v>26</v>
      </c>
    </row>
    <row r="3" spans="1:7">
      <c r="A3" s="3" t="s">
        <v>354</v>
      </c>
    </row>
    <row r="4" spans="1:7">
      <c r="A4" s="4" t="s">
        <v>28</v>
      </c>
      <c r="B4" s="7" t="n">
        <v>1625</v>
      </c>
      <c r="C4" s="8" t="n">
        <v>1454.3</v>
      </c>
      <c r="D4" s="4" t="s">
        <v>27</v>
      </c>
      <c r="E4" s="8" t="n">
        <v>3427.9</v>
      </c>
      <c r="F4" s="8" t="n">
        <v>3067.6</v>
      </c>
      <c r="G4" s="4" t="s">
        <v>27</v>
      </c>
    </row>
    <row r="5" spans="1:7">
      <c r="A5" s="4" t="s">
        <v>29</v>
      </c>
      <c r="B5" s="9" t="n">
        <v>1660.4</v>
      </c>
      <c r="C5" s="9" t="n">
        <v>1489.5</v>
      </c>
      <c r="D5" s="4" t="s">
        <v>27</v>
      </c>
      <c r="E5" s="9" t="n">
        <v>3498.1</v>
      </c>
      <c r="F5" s="9" t="n">
        <v>3135.9</v>
      </c>
      <c r="G5" s="4" t="s">
        <v>27</v>
      </c>
    </row>
    <row r="6" spans="1:7">
      <c r="A6" s="4" t="s">
        <v>30</v>
      </c>
      <c r="B6" s="9" t="n">
        <v>724.7</v>
      </c>
      <c r="C6" s="9" t="n">
        <v>666.9</v>
      </c>
      <c r="D6" s="4" t="s">
        <v>27</v>
      </c>
      <c r="E6" s="9" t="n">
        <v>1500.5</v>
      </c>
      <c r="F6" s="9" t="n">
        <v>1378.7</v>
      </c>
      <c r="G6" s="4" t="s">
        <v>27</v>
      </c>
    </row>
    <row r="7" spans="1:7">
      <c r="A7" s="4" t="s">
        <v>31</v>
      </c>
      <c r="B7" s="9" t="n">
        <v>222.8</v>
      </c>
      <c r="C7" s="9" t="n">
        <v>204.2</v>
      </c>
      <c r="D7" s="4" t="s">
        <v>27</v>
      </c>
      <c r="E7" s="9" t="n">
        <v>438.9</v>
      </c>
      <c r="F7" s="9" t="n">
        <v>403.7</v>
      </c>
      <c r="G7" s="4" t="s">
        <v>27</v>
      </c>
    </row>
    <row r="8" spans="1:7">
      <c r="A8" s="4" t="s">
        <v>32</v>
      </c>
      <c r="B8" s="9" t="n">
        <v>35.4</v>
      </c>
      <c r="C8" s="9" t="n">
        <v>35.2</v>
      </c>
      <c r="D8" s="4" t="s">
        <v>27</v>
      </c>
      <c r="E8" s="9" t="n">
        <v>70.2</v>
      </c>
      <c r="F8" s="9" t="n">
        <v>68.3</v>
      </c>
      <c r="G8" s="4" t="s">
        <v>27</v>
      </c>
    </row>
    <row r="9" spans="1:7">
      <c r="A9" s="4" t="s">
        <v>33</v>
      </c>
      <c r="B9" s="9" t="n">
        <v>33.9</v>
      </c>
      <c r="C9" s="9" t="n">
        <v>31.6</v>
      </c>
      <c r="D9" s="4" t="s">
        <v>27</v>
      </c>
      <c r="E9" s="9" t="n">
        <v>65.2</v>
      </c>
      <c r="F9" s="9" t="n">
        <v>61.5</v>
      </c>
      <c r="G9" s="4" t="s">
        <v>27</v>
      </c>
    </row>
    <row r="10" spans="1:7">
      <c r="A10" s="4" t="s">
        <v>34</v>
      </c>
      <c r="B10" s="9" t="n">
        <v>30.8</v>
      </c>
      <c r="C10" s="9" t="n">
        <v>30.2</v>
      </c>
      <c r="D10" s="4" t="s">
        <v>27</v>
      </c>
      <c r="E10" s="9" t="n">
        <v>61.4</v>
      </c>
      <c r="F10" s="9" t="n">
        <v>59.7</v>
      </c>
      <c r="G10" s="4" t="s">
        <v>27</v>
      </c>
    </row>
    <row r="11" spans="1:7">
      <c r="A11" s="4" t="s">
        <v>35</v>
      </c>
      <c r="B11" s="9" t="n">
        <v>73.40000000000001</v>
      </c>
      <c r="C11" s="9" t="n">
        <v>65.09999999999999</v>
      </c>
      <c r="D11" s="4" t="s">
        <v>27</v>
      </c>
      <c r="E11" s="9" t="n">
        <v>141.6</v>
      </c>
      <c r="F11" s="9" t="n">
        <v>129.4</v>
      </c>
      <c r="G11" s="4" t="s">
        <v>27</v>
      </c>
    </row>
    <row r="12" spans="1:7">
      <c r="A12" s="4" t="s">
        <v>36</v>
      </c>
      <c r="B12" s="5" t="n">
        <v>-6</v>
      </c>
      <c r="C12" s="9" t="n">
        <v>5.1</v>
      </c>
      <c r="D12" s="4" t="s">
        <v>27</v>
      </c>
      <c r="E12" s="9" t="n">
        <v>1.4</v>
      </c>
      <c r="F12" s="9" t="n">
        <v>16.9</v>
      </c>
      <c r="G12" s="4" t="s">
        <v>27</v>
      </c>
    </row>
    <row r="13" spans="1:7">
      <c r="A13" s="4" t="s">
        <v>37</v>
      </c>
      <c r="B13" s="9" t="n">
        <v>1556.8</v>
      </c>
      <c r="C13" s="9" t="n">
        <v>1435.4</v>
      </c>
      <c r="D13" s="4" t="s">
        <v>27</v>
      </c>
      <c r="E13" s="9" t="n">
        <v>3152.2</v>
      </c>
      <c r="F13" s="9" t="n">
        <v>2882.2</v>
      </c>
      <c r="G13" s="4" t="s">
        <v>27</v>
      </c>
    </row>
    <row r="14" spans="1:7">
      <c r="A14" s="4" t="s">
        <v>38</v>
      </c>
      <c r="B14" s="9" t="n">
        <v>103.6</v>
      </c>
      <c r="C14" s="9" t="n">
        <v>54.1</v>
      </c>
      <c r="D14" s="4" t="s">
        <v>27</v>
      </c>
      <c r="E14" s="9" t="n">
        <v>345.9</v>
      </c>
      <c r="F14" s="9" t="n">
        <v>253.7</v>
      </c>
      <c r="G14" s="4" t="s">
        <v>27</v>
      </c>
    </row>
    <row r="15" spans="1:7">
      <c r="A15" s="4" t="s">
        <v>39</v>
      </c>
      <c r="B15" s="9" t="n">
        <v>-20.1</v>
      </c>
      <c r="C15" s="9" t="n">
        <v>-24.2</v>
      </c>
      <c r="D15" s="4" t="s">
        <v>27</v>
      </c>
      <c r="E15" s="9" t="n">
        <v>-63.8</v>
      </c>
      <c r="F15" s="9" t="n">
        <v>-66.59999999999999</v>
      </c>
      <c r="G15" s="4" t="s">
        <v>27</v>
      </c>
    </row>
    <row r="16" spans="1:7">
      <c r="A16" s="4" t="s">
        <v>40</v>
      </c>
      <c r="B16" s="9" t="n">
        <v>123.7</v>
      </c>
      <c r="C16" s="9" t="n">
        <v>78.3</v>
      </c>
      <c r="D16" s="4" t="s">
        <v>27</v>
      </c>
      <c r="E16" s="9" t="n">
        <v>409.7</v>
      </c>
      <c r="F16" s="9" t="n">
        <v>320.3</v>
      </c>
      <c r="G16" s="4" t="s">
        <v>27</v>
      </c>
    </row>
    <row r="17" spans="1:7">
      <c r="A17" s="4" t="s">
        <v>41</v>
      </c>
      <c r="B17" s="9" t="n">
        <v>8.800000000000001</v>
      </c>
      <c r="C17" s="9" t="n">
        <v>8.300000000000001</v>
      </c>
      <c r="D17" s="4" t="s">
        <v>27</v>
      </c>
      <c r="E17" s="9" t="n">
        <v>21.1</v>
      </c>
      <c r="F17" s="9" t="n">
        <v>21.5</v>
      </c>
      <c r="G17" s="4" t="s">
        <v>27</v>
      </c>
    </row>
    <row r="18" spans="1:7">
      <c r="A18" s="4" t="s">
        <v>42</v>
      </c>
      <c r="B18" s="8" t="n">
        <v>114.9</v>
      </c>
      <c r="C18" s="7" t="n">
        <v>70</v>
      </c>
      <c r="D18" s="4" t="s">
        <v>27</v>
      </c>
      <c r="E18" s="8" t="n">
        <v>388.6</v>
      </c>
      <c r="F18" s="8" t="n">
        <v>298.8</v>
      </c>
      <c r="G18" s="4" t="s">
        <v>27</v>
      </c>
    </row>
    <row r="19" spans="1:7">
      <c r="A19" s="4" t="s">
        <v>43</v>
      </c>
      <c r="B19" s="10" t="n">
        <v>0.63</v>
      </c>
      <c r="C19" s="10" t="n">
        <v>0.39</v>
      </c>
      <c r="D19" s="4" t="s">
        <v>27</v>
      </c>
      <c r="E19" s="10" t="n">
        <v>2.14</v>
      </c>
      <c r="F19" s="10" t="n">
        <v>1.67</v>
      </c>
      <c r="G19" s="4" t="s">
        <v>27</v>
      </c>
    </row>
    <row r="20" spans="1:7">
      <c r="A20" s="4" t="s">
        <v>44</v>
      </c>
      <c r="B20" s="11" t="n">
        <v>0.62</v>
      </c>
      <c r="C20" s="11" t="n">
        <v>0.39</v>
      </c>
      <c r="D20" s="4" t="s">
        <v>27</v>
      </c>
      <c r="E20" s="11" t="n">
        <v>2.1</v>
      </c>
      <c r="F20" s="11" t="n">
        <v>1.65</v>
      </c>
      <c r="G20" s="4" t="s">
        <v>27</v>
      </c>
    </row>
    <row r="21" spans="1:7">
      <c r="A21" s="4" t="s">
        <v>45</v>
      </c>
      <c r="B21" s="10" t="n">
        <v>0.41</v>
      </c>
      <c r="C21" s="10" t="n">
        <v>0.39</v>
      </c>
      <c r="D21" s="4" t="s">
        <v>27</v>
      </c>
      <c r="E21" s="10" t="n">
        <v>0.82</v>
      </c>
      <c r="F21" s="10" t="n">
        <v>0.78</v>
      </c>
      <c r="G21" s="4" t="s">
        <v>27</v>
      </c>
    </row>
    <row r="22" spans="1:7">
      <c r="A22" s="4" t="s">
        <v>46</v>
      </c>
    </row>
    <row r="23" spans="1:7">
      <c r="A23" s="3" t="s">
        <v>354</v>
      </c>
    </row>
    <row r="24" spans="1:7">
      <c r="A24" s="4" t="s">
        <v>29</v>
      </c>
      <c r="B24" s="7" t="n">
        <v>688</v>
      </c>
      <c r="C24" s="8" t="n">
        <v>618.2</v>
      </c>
      <c r="D24" s="4" t="s">
        <v>27</v>
      </c>
      <c r="E24" s="8" t="n">
        <v>1527.4</v>
      </c>
      <c r="F24" s="8" t="n">
        <v>1378.9</v>
      </c>
      <c r="G24" s="4" t="s">
        <v>27</v>
      </c>
    </row>
    <row r="25" spans="1:7">
      <c r="A25" s="4" t="s">
        <v>47</v>
      </c>
    </row>
    <row r="26" spans="1:7">
      <c r="A26" s="3" t="s">
        <v>354</v>
      </c>
    </row>
    <row r="27" spans="1:7">
      <c r="A27" s="4" t="s">
        <v>29</v>
      </c>
      <c r="B27" s="9" t="n">
        <v>422.2</v>
      </c>
      <c r="C27" s="9" t="n">
        <v>386.9</v>
      </c>
      <c r="D27" s="4" t="s">
        <v>27</v>
      </c>
      <c r="E27" s="9" t="n">
        <v>870.3</v>
      </c>
      <c r="F27" s="9" t="n">
        <v>791.9</v>
      </c>
      <c r="G27" s="4" t="s">
        <v>27</v>
      </c>
    </row>
    <row r="28" spans="1:7">
      <c r="A28" s="4" t="s">
        <v>48</v>
      </c>
    </row>
    <row r="29" spans="1:7">
      <c r="A29" s="3" t="s">
        <v>354</v>
      </c>
    </row>
    <row r="30" spans="1:7">
      <c r="A30" s="4" t="s">
        <v>29</v>
      </c>
      <c r="B30" s="9" t="n">
        <v>48.1</v>
      </c>
      <c r="C30" s="9" t="n">
        <v>35.8</v>
      </c>
      <c r="D30" s="4" t="s">
        <v>27</v>
      </c>
      <c r="E30" s="9" t="n">
        <v>100.1</v>
      </c>
      <c r="F30" s="9" t="n">
        <v>83.09999999999999</v>
      </c>
      <c r="G30" s="4" t="s">
        <v>27</v>
      </c>
    </row>
    <row r="31" spans="1:7">
      <c r="A31" s="4" t="s">
        <v>49</v>
      </c>
    </row>
    <row r="32" spans="1:7">
      <c r="A32" s="3" t="s">
        <v>354</v>
      </c>
    </row>
    <row r="33" spans="1:7">
      <c r="A33" s="4" t="s">
        <v>29</v>
      </c>
      <c r="B33" s="9" t="n">
        <v>21.8</v>
      </c>
      <c r="C33" s="9" t="n">
        <v>21.3</v>
      </c>
      <c r="D33" s="4" t="s">
        <v>27</v>
      </c>
      <c r="E33" s="9" t="n">
        <v>56.7</v>
      </c>
      <c r="F33" s="9" t="n">
        <v>56.3</v>
      </c>
      <c r="G33" s="4" t="s">
        <v>27</v>
      </c>
    </row>
    <row r="34" spans="1:7">
      <c r="A34" s="4" t="s">
        <v>50</v>
      </c>
    </row>
    <row r="35" spans="1:7">
      <c r="A35" s="3" t="s">
        <v>354</v>
      </c>
    </row>
    <row r="36" spans="1:7">
      <c r="A36" s="4" t="s">
        <v>29</v>
      </c>
      <c r="B36" s="9" t="n">
        <v>15.8</v>
      </c>
      <c r="C36" s="9" t="n">
        <v>14.4</v>
      </c>
      <c r="D36" s="4" t="s">
        <v>27</v>
      </c>
      <c r="E36" s="9" t="n">
        <v>29.2</v>
      </c>
      <c r="F36" s="9" t="n">
        <v>26.7</v>
      </c>
      <c r="G36" s="4" t="s">
        <v>27</v>
      </c>
    </row>
    <row r="37" spans="1:7">
      <c r="A37" s="4" t="s">
        <v>51</v>
      </c>
    </row>
    <row r="38" spans="1:7">
      <c r="A38" s="3" t="s">
        <v>354</v>
      </c>
    </row>
    <row r="39" spans="1:7">
      <c r="A39" s="4" t="s">
        <v>29</v>
      </c>
      <c r="B39" s="9" t="n">
        <v>6.1</v>
      </c>
      <c r="C39" s="9" t="n">
        <v>1.1</v>
      </c>
      <c r="D39" s="4" t="s">
        <v>27</v>
      </c>
      <c r="E39" s="5" t="n">
        <v>9</v>
      </c>
      <c r="F39" s="9" t="n">
        <v>2.5</v>
      </c>
      <c r="G39" s="4" t="s">
        <v>27</v>
      </c>
    </row>
    <row r="40" spans="1:7">
      <c r="A40" s="4" t="s">
        <v>52</v>
      </c>
    </row>
    <row r="41" spans="1:7">
      <c r="A41" s="3" t="s">
        <v>354</v>
      </c>
    </row>
    <row r="42" spans="1:7">
      <c r="A42" s="4" t="s">
        <v>29</v>
      </c>
      <c r="B42" s="9" t="n">
        <v>422.4</v>
      </c>
      <c r="C42" s="9" t="n">
        <v>376.4</v>
      </c>
      <c r="D42" s="4" t="s">
        <v>27</v>
      </c>
      <c r="E42" s="9" t="n">
        <v>834.6</v>
      </c>
      <c r="F42" s="9" t="n">
        <v>728.2</v>
      </c>
      <c r="G42" s="4" t="s">
        <v>27</v>
      </c>
    </row>
    <row r="43" spans="1:7">
      <c r="A43" s="4" t="s">
        <v>53</v>
      </c>
      <c r="B43" s="9" t="n">
        <v>441.8</v>
      </c>
      <c r="C43" s="9" t="n">
        <v>397.1</v>
      </c>
      <c r="D43" s="4" t="s">
        <v>27</v>
      </c>
      <c r="E43" s="5" t="n">
        <v>873</v>
      </c>
      <c r="F43" s="5" t="n">
        <v>764</v>
      </c>
      <c r="G43" s="4" t="s">
        <v>27</v>
      </c>
    </row>
    <row r="44" spans="1:7">
      <c r="A44" s="4" t="s">
        <v>54</v>
      </c>
    </row>
    <row r="45" spans="1:7">
      <c r="A45" s="3" t="s">
        <v>354</v>
      </c>
    </row>
    <row r="46" spans="1:7">
      <c r="A46" s="4" t="s">
        <v>29</v>
      </c>
      <c r="B46" s="9" t="n">
        <v>0.6</v>
      </c>
      <c r="C46" s="9" t="n">
        <v>0.2</v>
      </c>
      <c r="D46" s="4" t="s">
        <v>27</v>
      </c>
      <c r="E46" s="9" t="n">
        <v>0.6</v>
      </c>
    </row>
    <row r="47" spans="1:7">
      <c r="A47" s="4" t="s">
        <v>55</v>
      </c>
    </row>
    <row r="48" spans="1:7">
      <c r="A48" s="3" t="s">
        <v>354</v>
      </c>
    </row>
    <row r="49" spans="1:7">
      <c r="A49" s="4" t="s">
        <v>29</v>
      </c>
      <c r="B49" s="8" t="n">
        <v>35.4</v>
      </c>
      <c r="C49" s="9" t="n">
        <v>35.2</v>
      </c>
      <c r="D49" s="4" t="s">
        <v>27</v>
      </c>
      <c r="E49" s="8" t="n">
        <v>70.2</v>
      </c>
      <c r="F49" s="9" t="n">
        <v>68.3</v>
      </c>
      <c r="G49" s="4" t="s">
        <v>27</v>
      </c>
    </row>
    <row r="50" spans="1:7">
      <c r="A50" s="4" t="s">
        <v>146</v>
      </c>
    </row>
    <row r="51" spans="1:7">
      <c r="A51" s="3" t="s">
        <v>354</v>
      </c>
    </row>
    <row r="52" spans="1:7">
      <c r="A52" s="4" t="s">
        <v>28</v>
      </c>
      <c r="C52" s="9" t="n">
        <v>1563.4</v>
      </c>
      <c r="F52" s="9" t="n">
        <v>2976.1</v>
      </c>
    </row>
    <row r="53" spans="1:7">
      <c r="A53" s="4" t="s">
        <v>29</v>
      </c>
      <c r="C53" s="9" t="n">
        <v>1563.4</v>
      </c>
      <c r="F53" s="9" t="n">
        <v>2976.1</v>
      </c>
    </row>
    <row r="54" spans="1:7">
      <c r="A54" s="4" t="s">
        <v>30</v>
      </c>
      <c r="C54" s="9" t="n">
        <v>675.7</v>
      </c>
      <c r="F54" s="9" t="n">
        <v>1333.3</v>
      </c>
    </row>
    <row r="55" spans="1:7">
      <c r="A55" s="4" t="s">
        <v>31</v>
      </c>
      <c r="C55" s="9" t="n">
        <v>211.6</v>
      </c>
      <c r="F55" s="5" t="n">
        <v>412</v>
      </c>
    </row>
    <row r="56" spans="1:7">
      <c r="A56" s="4" t="s">
        <v>33</v>
      </c>
      <c r="C56" s="9" t="n">
        <v>31.6</v>
      </c>
      <c r="F56" s="9" t="n">
        <v>61.5</v>
      </c>
    </row>
    <row r="57" spans="1:7">
      <c r="A57" s="4" t="s">
        <v>34</v>
      </c>
      <c r="C57" s="9" t="n">
        <v>30.2</v>
      </c>
      <c r="F57" s="9" t="n">
        <v>59.7</v>
      </c>
    </row>
    <row r="58" spans="1:7">
      <c r="A58" s="4" t="s">
        <v>35</v>
      </c>
      <c r="C58" s="9" t="n">
        <v>65.09999999999999</v>
      </c>
      <c r="F58" s="9" t="n">
        <v>129.4</v>
      </c>
    </row>
    <row r="59" spans="1:7">
      <c r="A59" s="4" t="s">
        <v>36</v>
      </c>
      <c r="C59" s="9" t="n">
        <v>5.1</v>
      </c>
      <c r="F59" s="9" t="n">
        <v>16.9</v>
      </c>
    </row>
    <row r="60" spans="1:7">
      <c r="A60" s="4" t="s">
        <v>37</v>
      </c>
      <c r="C60" s="9" t="n">
        <v>1416.4</v>
      </c>
      <c r="F60" s="9" t="n">
        <v>2776.8</v>
      </c>
    </row>
    <row r="61" spans="1:7">
      <c r="A61" s="4" t="s">
        <v>38</v>
      </c>
      <c r="C61" s="5" t="n">
        <v>147</v>
      </c>
      <c r="F61" s="9" t="n">
        <v>199.3</v>
      </c>
    </row>
    <row r="62" spans="1:7">
      <c r="A62" s="4" t="s">
        <v>39</v>
      </c>
      <c r="C62" s="9" t="n">
        <v>-33.4</v>
      </c>
      <c r="F62" s="9" t="n">
        <v>-48.9</v>
      </c>
    </row>
    <row r="63" spans="1:7">
      <c r="A63" s="4" t="s">
        <v>40</v>
      </c>
      <c r="C63" s="9" t="n">
        <v>180.4</v>
      </c>
      <c r="F63" s="9" t="n">
        <v>248.2</v>
      </c>
    </row>
    <row r="64" spans="1:7">
      <c r="A64" s="4" t="s">
        <v>41</v>
      </c>
      <c r="C64" s="9" t="n">
        <v>8.5</v>
      </c>
      <c r="F64" s="9" t="n">
        <v>20.6</v>
      </c>
    </row>
    <row r="65" spans="1:7">
      <c r="A65" s="4" t="s">
        <v>42</v>
      </c>
      <c r="C65" s="8" t="n">
        <v>171.9</v>
      </c>
      <c r="F65" s="8" t="n">
        <v>227.6</v>
      </c>
    </row>
    <row r="66" spans="1:7">
      <c r="A66" s="4" t="s">
        <v>43</v>
      </c>
      <c r="C66" s="10" t="n">
        <v>0.96</v>
      </c>
      <c r="F66" s="10" t="n">
        <v>1.27</v>
      </c>
    </row>
    <row r="67" spans="1:7">
      <c r="A67" s="4" t="s">
        <v>44</v>
      </c>
      <c r="C67" s="11" t="n">
        <v>0.95</v>
      </c>
      <c r="F67" s="11" t="n">
        <v>1.26</v>
      </c>
    </row>
    <row r="68" spans="1:7">
      <c r="A68" s="4" t="s">
        <v>45</v>
      </c>
      <c r="C68" s="10" t="n">
        <v>0.39</v>
      </c>
      <c r="F68" s="10" t="n">
        <v>0.78</v>
      </c>
    </row>
    <row r="69" spans="1:7">
      <c r="A69" s="4" t="s">
        <v>355</v>
      </c>
    </row>
    <row r="70" spans="1:7">
      <c r="A70" s="3" t="s">
        <v>354</v>
      </c>
    </row>
    <row r="71" spans="1:7">
      <c r="A71" s="4" t="s">
        <v>29</v>
      </c>
      <c r="C71" s="8" t="n">
        <v>690.2</v>
      </c>
      <c r="F71" s="8" t="n">
        <v>1280.7</v>
      </c>
    </row>
    <row r="72" spans="1:7">
      <c r="A72" s="4" t="s">
        <v>356</v>
      </c>
    </row>
    <row r="73" spans="1:7">
      <c r="A73" s="3" t="s">
        <v>354</v>
      </c>
    </row>
    <row r="74" spans="1:7">
      <c r="A74" s="4" t="s">
        <v>29</v>
      </c>
      <c r="C74" s="9" t="n">
        <v>410.9</v>
      </c>
      <c r="F74" s="9" t="n">
        <v>781.4</v>
      </c>
    </row>
    <row r="75" spans="1:7">
      <c r="A75" s="4" t="s">
        <v>357</v>
      </c>
    </row>
    <row r="76" spans="1:7">
      <c r="A76" s="3" t="s">
        <v>354</v>
      </c>
    </row>
    <row r="77" spans="1:7">
      <c r="A77" s="4" t="s">
        <v>29</v>
      </c>
      <c r="C77" s="9" t="n">
        <v>41.5</v>
      </c>
      <c r="F77" s="5" t="n">
        <v>76</v>
      </c>
    </row>
    <row r="78" spans="1:7">
      <c r="A78" s="4" t="s">
        <v>358</v>
      </c>
    </row>
    <row r="79" spans="1:7">
      <c r="A79" s="3" t="s">
        <v>354</v>
      </c>
    </row>
    <row r="80" spans="1:7">
      <c r="A80" s="4" t="s">
        <v>29</v>
      </c>
      <c r="C80" s="9" t="n">
        <v>29.5</v>
      </c>
      <c r="F80" s="9" t="n">
        <v>82.90000000000001</v>
      </c>
    </row>
    <row r="81" spans="1:7">
      <c r="A81" s="4" t="s">
        <v>359</v>
      </c>
    </row>
    <row r="82" spans="1:7">
      <c r="A82" s="3" t="s">
        <v>354</v>
      </c>
    </row>
    <row r="83" spans="1:7">
      <c r="A83" s="4" t="s">
        <v>29</v>
      </c>
      <c r="C83" s="9" t="n">
        <v>13.6</v>
      </c>
      <c r="F83" s="9" t="n">
        <v>24.4</v>
      </c>
    </row>
    <row r="84" spans="1:7">
      <c r="A84" s="4" t="s">
        <v>360</v>
      </c>
    </row>
    <row r="85" spans="1:7">
      <c r="A85" s="3" t="s">
        <v>354</v>
      </c>
    </row>
    <row r="86" spans="1:7">
      <c r="A86" s="4" t="s">
        <v>29</v>
      </c>
      <c r="C86" s="9" t="n">
        <v>1.1</v>
      </c>
      <c r="F86" s="9" t="n">
        <v>2.5</v>
      </c>
    </row>
    <row r="87" spans="1:7">
      <c r="A87" s="4" t="s">
        <v>361</v>
      </c>
    </row>
    <row r="88" spans="1:7">
      <c r="A88" s="3" t="s">
        <v>354</v>
      </c>
    </row>
    <row r="89" spans="1:7">
      <c r="A89" s="4" t="s">
        <v>29</v>
      </c>
      <c r="C89" s="9" t="n">
        <v>376.4</v>
      </c>
      <c r="F89" s="9" t="n">
        <v>728.2</v>
      </c>
    </row>
    <row r="90" spans="1:7">
      <c r="A90" s="4" t="s">
        <v>53</v>
      </c>
      <c r="C90" s="9" t="n">
        <v>397.1</v>
      </c>
      <c r="F90" s="5" t="n">
        <v>764</v>
      </c>
    </row>
    <row r="91" spans="1:7">
      <c r="A91" s="4" t="s">
        <v>362</v>
      </c>
    </row>
    <row r="92" spans="1:7">
      <c r="A92" s="3" t="s">
        <v>354</v>
      </c>
    </row>
    <row r="93" spans="1:7">
      <c r="A93" s="4" t="s">
        <v>29</v>
      </c>
      <c r="C93" s="9" t="n">
        <v>0.2</v>
      </c>
    </row>
    <row r="94" spans="1:7">
      <c r="A94" s="4" t="s">
        <v>363</v>
      </c>
    </row>
    <row r="95" spans="1:7">
      <c r="A95" s="3" t="s">
        <v>354</v>
      </c>
    </row>
    <row r="96" spans="1:7">
      <c r="A96" s="4" t="s">
        <v>28</v>
      </c>
      <c r="C96" s="9" t="n">
        <v>-109.1</v>
      </c>
      <c r="F96" s="9" t="n">
        <v>91.5</v>
      </c>
    </row>
    <row r="97" spans="1:7">
      <c r="A97" s="4" t="s">
        <v>29</v>
      </c>
      <c r="C97" s="9" t="n">
        <v>-73.90000000000001</v>
      </c>
      <c r="F97" s="9" t="n">
        <v>159.8</v>
      </c>
    </row>
    <row r="98" spans="1:7">
      <c r="A98" s="4" t="s">
        <v>30</v>
      </c>
      <c r="C98" s="9" t="n">
        <v>-8.800000000000001</v>
      </c>
      <c r="F98" s="9" t="n">
        <v>45.4</v>
      </c>
    </row>
    <row r="99" spans="1:7">
      <c r="A99" s="4" t="s">
        <v>31</v>
      </c>
      <c r="C99" s="9" t="n">
        <v>-7.4</v>
      </c>
      <c r="F99" s="9" t="n">
        <v>-8.300000000000001</v>
      </c>
    </row>
    <row r="100" spans="1:7">
      <c r="A100" s="4" t="s">
        <v>32</v>
      </c>
      <c r="C100" s="9" t="n">
        <v>35.2</v>
      </c>
      <c r="F100" s="9" t="n">
        <v>68.3</v>
      </c>
    </row>
    <row r="101" spans="1:7">
      <c r="A101" s="4" t="s">
        <v>37</v>
      </c>
      <c r="C101" s="5" t="n">
        <v>19</v>
      </c>
      <c r="F101" s="9" t="n">
        <v>105.4</v>
      </c>
    </row>
    <row r="102" spans="1:7">
      <c r="A102" s="4" t="s">
        <v>38</v>
      </c>
      <c r="C102" s="9" t="n">
        <v>-92.90000000000001</v>
      </c>
      <c r="F102" s="9" t="n">
        <v>54.4</v>
      </c>
    </row>
    <row r="103" spans="1:7">
      <c r="A103" s="4" t="s">
        <v>39</v>
      </c>
      <c r="C103" s="9" t="n">
        <v>9.199999999999999</v>
      </c>
      <c r="F103" s="9" t="n">
        <v>-17.7</v>
      </c>
    </row>
    <row r="104" spans="1:7">
      <c r="A104" s="4" t="s">
        <v>40</v>
      </c>
      <c r="C104" s="9" t="n">
        <v>-102.1</v>
      </c>
      <c r="F104" s="9" t="n">
        <v>72.09999999999999</v>
      </c>
    </row>
    <row r="105" spans="1:7">
      <c r="A105" s="4" t="s">
        <v>41</v>
      </c>
      <c r="C105" s="9" t="n">
        <v>-0.2</v>
      </c>
      <c r="F105" s="9" t="n">
        <v>0.9</v>
      </c>
    </row>
    <row r="106" spans="1:7">
      <c r="A106" s="4" t="s">
        <v>42</v>
      </c>
      <c r="C106" s="8" t="n">
        <v>-101.9</v>
      </c>
      <c r="F106" s="8" t="n">
        <v>71.2</v>
      </c>
    </row>
    <row r="107" spans="1:7">
      <c r="A107" s="4" t="s">
        <v>43</v>
      </c>
      <c r="C107" s="10" t="n">
        <v>-0.57</v>
      </c>
      <c r="F107" s="10" t="n">
        <v>0.4</v>
      </c>
    </row>
    <row r="108" spans="1:7">
      <c r="A108" s="4" t="s">
        <v>44</v>
      </c>
      <c r="C108" s="10" t="n">
        <v>-0.5600000000000001</v>
      </c>
      <c r="F108" s="10" t="n">
        <v>0.39</v>
      </c>
    </row>
    <row r="109" spans="1:7">
      <c r="A109" s="4" t="s">
        <v>364</v>
      </c>
    </row>
    <row r="110" spans="1:7">
      <c r="A110" s="3" t="s">
        <v>354</v>
      </c>
    </row>
    <row r="111" spans="1:7">
      <c r="A111" s="4" t="s">
        <v>29</v>
      </c>
      <c r="C111" s="7" t="n">
        <v>-72</v>
      </c>
      <c r="F111" s="8" t="n">
        <v>98.2</v>
      </c>
    </row>
    <row r="112" spans="1:7">
      <c r="A112" s="4" t="s">
        <v>365</v>
      </c>
    </row>
    <row r="113" spans="1:7">
      <c r="A113" s="3" t="s">
        <v>354</v>
      </c>
    </row>
    <row r="114" spans="1:7">
      <c r="A114" s="4" t="s">
        <v>29</v>
      </c>
      <c r="C114" s="5" t="n">
        <v>-24</v>
      </c>
      <c r="F114" s="9" t="n">
        <v>10.5</v>
      </c>
    </row>
    <row r="115" spans="1:7">
      <c r="A115" s="4" t="s">
        <v>366</v>
      </c>
    </row>
    <row r="116" spans="1:7">
      <c r="A116" s="3" t="s">
        <v>354</v>
      </c>
    </row>
    <row r="117" spans="1:7">
      <c r="A117" s="4" t="s">
        <v>29</v>
      </c>
      <c r="C117" s="9" t="n">
        <v>-5.7</v>
      </c>
      <c r="F117" s="9" t="n">
        <v>7.1</v>
      </c>
    </row>
    <row r="118" spans="1:7">
      <c r="A118" s="4" t="s">
        <v>367</v>
      </c>
    </row>
    <row r="119" spans="1:7">
      <c r="A119" s="3" t="s">
        <v>354</v>
      </c>
    </row>
    <row r="120" spans="1:7">
      <c r="A120" s="4" t="s">
        <v>29</v>
      </c>
      <c r="C120" s="9" t="n">
        <v>-8.199999999999999</v>
      </c>
      <c r="F120" s="9" t="n">
        <v>-26.6</v>
      </c>
    </row>
    <row r="121" spans="1:7">
      <c r="A121" s="4" t="s">
        <v>368</v>
      </c>
    </row>
    <row r="122" spans="1:7">
      <c r="A122" s="3" t="s">
        <v>354</v>
      </c>
    </row>
    <row r="123" spans="1:7">
      <c r="A123" s="4" t="s">
        <v>29</v>
      </c>
      <c r="C123" s="9" t="n">
        <v>0.8</v>
      </c>
      <c r="F123" s="9" t="n">
        <v>2.3</v>
      </c>
    </row>
    <row r="124" spans="1:7">
      <c r="A124" s="4" t="s">
        <v>369</v>
      </c>
    </row>
    <row r="125" spans="1:7">
      <c r="A125" s="3" t="s">
        <v>354</v>
      </c>
    </row>
    <row r="126" spans="1:7">
      <c r="A126" s="4" t="s">
        <v>29</v>
      </c>
      <c r="C126" s="8" t="n">
        <v>35.2</v>
      </c>
      <c r="F126" s="8" t="n">
        <v>68.3</v>
      </c>
    </row>
    <row r="127" spans="1:7"/>
    <row r="128" spans="1:7">
      <c r="A128" s="4" t="s">
        <v>27</v>
      </c>
      <c r="B128" s="4" t="s">
        <v>56</v>
      </c>
    </row>
  </sheetData>
  <mergeCells count="7">
    <mergeCell ref="A1:A2"/>
    <mergeCell ref="B1:D1"/>
    <mergeCell ref="E1:G1"/>
    <mergeCell ref="C2:D2"/>
    <mergeCell ref="F2:G2"/>
    <mergeCell ref="A127:G127"/>
    <mergeCell ref="B128:G1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70</v>
      </c>
      <c r="B1" s="2" t="s">
        <v>24</v>
      </c>
      <c r="E1" s="2" t="s">
        <v>1</v>
      </c>
    </row>
    <row r="2" spans="1:7">
      <c r="B2" s="2" t="s">
        <v>25</v>
      </c>
      <c r="C2" s="2" t="s">
        <v>26</v>
      </c>
      <c r="E2" s="2" t="s">
        <v>25</v>
      </c>
      <c r="F2" s="2" t="s">
        <v>26</v>
      </c>
    </row>
    <row r="3" spans="1:7">
      <c r="A3" s="3" t="s">
        <v>354</v>
      </c>
    </row>
    <row r="4" spans="1:7">
      <c r="A4" s="4" t="s">
        <v>40</v>
      </c>
      <c r="B4" s="8" t="n">
        <v>123.7</v>
      </c>
      <c r="C4" s="8" t="n">
        <v>78.3</v>
      </c>
      <c r="D4" s="4" t="s">
        <v>27</v>
      </c>
      <c r="E4" s="8" t="n">
        <v>409.7</v>
      </c>
      <c r="F4" s="8" t="n">
        <v>320.3</v>
      </c>
      <c r="G4" s="4" t="s">
        <v>27</v>
      </c>
    </row>
    <row r="5" spans="1:7">
      <c r="A5" s="4" t="s">
        <v>59</v>
      </c>
      <c r="B5" s="9" t="n">
        <v>-5.5</v>
      </c>
      <c r="C5" s="9" t="n">
        <v>1.4</v>
      </c>
      <c r="D5" s="4" t="s">
        <v>27</v>
      </c>
      <c r="E5" s="9" t="n">
        <v>1.5</v>
      </c>
      <c r="F5" s="9" t="n">
        <v>2.6</v>
      </c>
      <c r="G5" s="4" t="s">
        <v>27</v>
      </c>
    </row>
    <row r="6" spans="1:7">
      <c r="A6" s="4" t="s">
        <v>60</v>
      </c>
      <c r="B6" s="9" t="n">
        <v>-150.7</v>
      </c>
      <c r="C6" s="9" t="n">
        <v>33.5</v>
      </c>
      <c r="D6" s="4" t="s">
        <v>27</v>
      </c>
      <c r="E6" s="9" t="n">
        <v>-88.40000000000001</v>
      </c>
      <c r="F6" s="9" t="n">
        <v>89.40000000000001</v>
      </c>
      <c r="G6" s="4" t="s">
        <v>27</v>
      </c>
    </row>
    <row r="7" spans="1:7">
      <c r="A7" s="4" t="s">
        <v>165</v>
      </c>
      <c r="B7" s="9" t="n">
        <v>4.3</v>
      </c>
      <c r="C7" s="9" t="n">
        <v>2.3</v>
      </c>
      <c r="D7" s="4" t="s">
        <v>27</v>
      </c>
      <c r="E7" s="9" t="n">
        <v>-2.5</v>
      </c>
      <c r="F7" s="9" t="n">
        <v>8.800000000000001</v>
      </c>
      <c r="G7" s="4" t="s">
        <v>27</v>
      </c>
    </row>
    <row r="8" spans="1:7">
      <c r="A8" s="4" t="s">
        <v>371</v>
      </c>
      <c r="B8" s="9" t="n">
        <v>-28.2</v>
      </c>
      <c r="C8" s="9" t="n">
        <v>115.5</v>
      </c>
      <c r="D8" s="4" t="s">
        <v>27</v>
      </c>
      <c r="E8" s="9" t="n">
        <v>320.3</v>
      </c>
      <c r="F8" s="9" t="n">
        <v>421.1</v>
      </c>
      <c r="G8" s="4" t="s">
        <v>27</v>
      </c>
    </row>
    <row r="9" spans="1:7">
      <c r="A9" s="4" t="s">
        <v>63</v>
      </c>
      <c r="B9" s="9" t="n">
        <v>3.3</v>
      </c>
      <c r="C9" s="9" t="n">
        <v>8.699999999999999</v>
      </c>
      <c r="D9" s="4" t="s">
        <v>27</v>
      </c>
      <c r="E9" s="9" t="n">
        <v>17.8</v>
      </c>
      <c r="F9" s="9" t="n">
        <v>23.5</v>
      </c>
      <c r="G9" s="4" t="s">
        <v>27</v>
      </c>
    </row>
    <row r="10" spans="1:7">
      <c r="A10" s="4" t="s">
        <v>372</v>
      </c>
      <c r="B10" s="8" t="n">
        <v>-31.5</v>
      </c>
      <c r="C10" s="9" t="n">
        <v>106.8</v>
      </c>
      <c r="D10" s="4" t="s">
        <v>27</v>
      </c>
      <c r="E10" s="8" t="n">
        <v>302.5</v>
      </c>
      <c r="F10" s="9" t="n">
        <v>397.6</v>
      </c>
      <c r="G10" s="4" t="s">
        <v>27</v>
      </c>
    </row>
    <row r="11" spans="1:7">
      <c r="A11" s="4" t="s">
        <v>146</v>
      </c>
    </row>
    <row r="12" spans="1:7">
      <c r="A12" s="3" t="s">
        <v>354</v>
      </c>
    </row>
    <row r="13" spans="1:7">
      <c r="A13" s="4" t="s">
        <v>40</v>
      </c>
      <c r="C13" s="9" t="n">
        <v>180.4</v>
      </c>
      <c r="F13" s="9" t="n">
        <v>248.2</v>
      </c>
    </row>
    <row r="14" spans="1:7">
      <c r="A14" s="4" t="s">
        <v>59</v>
      </c>
      <c r="C14" s="9" t="n">
        <v>1.4</v>
      </c>
      <c r="F14" s="9" t="n">
        <v>2.6</v>
      </c>
    </row>
    <row r="15" spans="1:7">
      <c r="A15" s="4" t="s">
        <v>60</v>
      </c>
      <c r="C15" s="9" t="n">
        <v>33.9</v>
      </c>
      <c r="F15" s="9" t="n">
        <v>92.3</v>
      </c>
    </row>
    <row r="16" spans="1:7">
      <c r="A16" s="4" t="s">
        <v>165</v>
      </c>
      <c r="C16" s="9" t="n">
        <v>2.3</v>
      </c>
      <c r="F16" s="9" t="n">
        <v>8.800000000000001</v>
      </c>
    </row>
    <row r="17" spans="1:7">
      <c r="A17" s="4" t="s">
        <v>371</v>
      </c>
      <c r="C17" s="5" t="n">
        <v>218</v>
      </c>
      <c r="F17" s="9" t="n">
        <v>351.9</v>
      </c>
    </row>
    <row r="18" spans="1:7">
      <c r="A18" s="4" t="s">
        <v>63</v>
      </c>
      <c r="C18" s="9" t="n">
        <v>8.9</v>
      </c>
      <c r="F18" s="9" t="n">
        <v>22.6</v>
      </c>
    </row>
    <row r="19" spans="1:7">
      <c r="A19" s="4" t="s">
        <v>372</v>
      </c>
      <c r="C19" s="9" t="n">
        <v>209.1</v>
      </c>
      <c r="F19" s="9" t="n">
        <v>329.3</v>
      </c>
    </row>
    <row r="20" spans="1:7">
      <c r="A20" s="4" t="s">
        <v>363</v>
      </c>
    </row>
    <row r="21" spans="1:7">
      <c r="A21" s="3" t="s">
        <v>354</v>
      </c>
    </row>
    <row r="22" spans="1:7">
      <c r="A22" s="4" t="s">
        <v>40</v>
      </c>
      <c r="C22" s="9" t="n">
        <v>-102.1</v>
      </c>
      <c r="F22" s="9" t="n">
        <v>72.09999999999999</v>
      </c>
    </row>
    <row r="23" spans="1:7">
      <c r="A23" s="4" t="s">
        <v>60</v>
      </c>
      <c r="C23" s="9" t="n">
        <v>-0.4</v>
      </c>
      <c r="F23" s="9" t="n">
        <v>-2.9</v>
      </c>
    </row>
    <row r="24" spans="1:7">
      <c r="A24" s="4" t="s">
        <v>371</v>
      </c>
      <c r="C24" s="9" t="n">
        <v>-102.5</v>
      </c>
      <c r="F24" s="9" t="n">
        <v>69.2</v>
      </c>
    </row>
    <row r="25" spans="1:7">
      <c r="A25" s="4" t="s">
        <v>63</v>
      </c>
      <c r="C25" s="9" t="n">
        <v>-0.2</v>
      </c>
      <c r="F25" s="9" t="n">
        <v>0.9</v>
      </c>
    </row>
    <row r="26" spans="1:7">
      <c r="A26" s="4" t="s">
        <v>372</v>
      </c>
      <c r="C26" s="8" t="n">
        <v>-102.3</v>
      </c>
      <c r="F26" s="8" t="n">
        <v>68.3</v>
      </c>
    </row>
    <row r="27" spans="1:7"/>
    <row r="28" spans="1:7">
      <c r="A28" s="4" t="s">
        <v>27</v>
      </c>
      <c r="B28" s="4" t="s">
        <v>56</v>
      </c>
    </row>
  </sheetData>
  <mergeCells count="7">
    <mergeCell ref="A1:A2"/>
    <mergeCell ref="B1:D1"/>
    <mergeCell ref="E1:G1"/>
    <mergeCell ref="C2:D2"/>
    <mergeCell ref="F2:G2"/>
    <mergeCell ref="A27:G27"/>
    <mergeCell ref="B28:G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3</v>
      </c>
      <c r="B1" s="2" t="s">
        <v>25</v>
      </c>
      <c r="C1" s="2" t="s">
        <v>66</v>
      </c>
    </row>
    <row r="2" spans="1:4">
      <c r="A2" s="3" t="s">
        <v>354</v>
      </c>
    </row>
    <row r="3" spans="1:4">
      <c r="A3" s="4" t="s">
        <v>374</v>
      </c>
      <c r="B3" s="8" t="n">
        <v>5142.2</v>
      </c>
      <c r="C3" s="8" t="n">
        <v>4082.8</v>
      </c>
      <c r="D3" s="4" t="s">
        <v>27</v>
      </c>
    </row>
    <row r="4" spans="1:4">
      <c r="A4" s="4" t="s">
        <v>71</v>
      </c>
      <c r="B4" s="9" t="n">
        <v>878.1</v>
      </c>
      <c r="C4" s="9" t="n">
        <v>881.6</v>
      </c>
      <c r="D4" s="4" t="s">
        <v>27</v>
      </c>
    </row>
    <row r="5" spans="1:4">
      <c r="A5" s="4" t="s">
        <v>74</v>
      </c>
      <c r="B5" s="9" t="n">
        <v>716.3</v>
      </c>
      <c r="C5" s="9" t="n">
        <v>851.6</v>
      </c>
      <c r="D5" s="4" t="s">
        <v>27</v>
      </c>
    </row>
    <row r="6" spans="1:4">
      <c r="A6" s="4" t="s">
        <v>75</v>
      </c>
      <c r="B6" s="9" t="n">
        <v>586.7</v>
      </c>
      <c r="C6" s="9" t="n">
        <v>567.1</v>
      </c>
      <c r="D6" s="4" t="s">
        <v>27</v>
      </c>
    </row>
    <row r="7" spans="1:4">
      <c r="A7" s="4" t="s">
        <v>76</v>
      </c>
      <c r="B7" s="9" t="n">
        <v>4403.9</v>
      </c>
      <c r="C7" s="9" t="n">
        <v>4164.8</v>
      </c>
      <c r="D7" s="4" t="s">
        <v>27</v>
      </c>
    </row>
    <row r="8" spans="1:4">
      <c r="A8" s="3" t="s">
        <v>375</v>
      </c>
    </row>
    <row r="9" spans="1:4">
      <c r="A9" s="4" t="s">
        <v>79</v>
      </c>
      <c r="B9" s="9" t="n">
        <v>5982.7</v>
      </c>
      <c r="C9" s="5" t="n">
        <v>4986</v>
      </c>
      <c r="D9" s="4" t="s">
        <v>27</v>
      </c>
    </row>
    <row r="10" spans="1:4">
      <c r="A10" s="4" t="s">
        <v>80</v>
      </c>
      <c r="B10" s="9" t="n">
        <v>844.6</v>
      </c>
      <c r="C10" s="9" t="n">
        <v>947.8</v>
      </c>
      <c r="D10" s="4" t="s">
        <v>27</v>
      </c>
    </row>
    <row r="11" spans="1:4">
      <c r="A11" s="4" t="s">
        <v>376</v>
      </c>
      <c r="B11" s="9" t="n">
        <v>395.2</v>
      </c>
      <c r="C11" s="9" t="n">
        <v>355.3</v>
      </c>
      <c r="D11" s="4" t="s">
        <v>27</v>
      </c>
    </row>
    <row r="12" spans="1:4">
      <c r="A12" s="4" t="s">
        <v>86</v>
      </c>
      <c r="B12" s="9" t="n">
        <v>76.59999999999999</v>
      </c>
      <c r="C12" s="9" t="n">
        <v>75.3</v>
      </c>
      <c r="D12" s="4" t="s">
        <v>27</v>
      </c>
    </row>
    <row r="13" spans="1:4">
      <c r="A13" s="4" t="s">
        <v>87</v>
      </c>
      <c r="B13" s="9" t="n">
        <v>931.2</v>
      </c>
      <c r="C13" s="9" t="n">
        <v>1112.6</v>
      </c>
      <c r="D13" s="4" t="s">
        <v>27</v>
      </c>
    </row>
    <row r="14" spans="1:4">
      <c r="A14" s="3" t="s">
        <v>377</v>
      </c>
    </row>
    <row r="15" spans="1:4">
      <c r="A15" s="4" t="s">
        <v>92</v>
      </c>
      <c r="B15" s="5" t="n">
        <v>1466</v>
      </c>
      <c r="C15" s="9" t="n">
        <v>1221.8</v>
      </c>
      <c r="D15" s="4" t="s">
        <v>27</v>
      </c>
    </row>
    <row r="16" spans="1:4">
      <c r="A16" s="4" t="s">
        <v>93</v>
      </c>
      <c r="B16" s="9" t="n">
        <v>-651.4</v>
      </c>
      <c r="C16" s="9" t="n">
        <v>-555.4</v>
      </c>
      <c r="D16" s="4" t="s">
        <v>27</v>
      </c>
    </row>
    <row r="17" spans="1:4">
      <c r="A17" s="4" t="s">
        <v>94</v>
      </c>
      <c r="B17" s="9" t="n">
        <v>4443.6</v>
      </c>
      <c r="C17" s="9" t="n">
        <v>4235.6</v>
      </c>
      <c r="D17" s="4" t="s">
        <v>27</v>
      </c>
    </row>
    <row r="18" spans="1:4">
      <c r="A18" s="4" t="s">
        <v>95</v>
      </c>
      <c r="B18" s="8" t="n">
        <v>69.5</v>
      </c>
      <c r="C18" s="9" t="n">
        <v>64.09999999999999</v>
      </c>
      <c r="D18" s="4" t="s">
        <v>27</v>
      </c>
    </row>
    <row r="19" spans="1:4">
      <c r="A19" s="4" t="s">
        <v>264</v>
      </c>
    </row>
    <row r="20" spans="1:4">
      <c r="A20" s="3" t="s">
        <v>354</v>
      </c>
    </row>
    <row r="21" spans="1:4">
      <c r="A21" s="4" t="s">
        <v>76</v>
      </c>
      <c r="C21" s="9" t="n">
        <v>-33.1</v>
      </c>
    </row>
    <row r="22" spans="1:4">
      <c r="A22" s="4" t="s">
        <v>146</v>
      </c>
    </row>
    <row r="23" spans="1:4">
      <c r="A23" s="3" t="s">
        <v>354</v>
      </c>
    </row>
    <row r="24" spans="1:4">
      <c r="A24" s="4" t="s">
        <v>374</v>
      </c>
      <c r="C24" s="9" t="n">
        <v>2157.2</v>
      </c>
    </row>
    <row r="25" spans="1:4">
      <c r="A25" s="4" t="s">
        <v>71</v>
      </c>
      <c r="C25" s="9" t="n">
        <v>708.4</v>
      </c>
    </row>
    <row r="26" spans="1:4">
      <c r="A26" s="4" t="s">
        <v>74</v>
      </c>
      <c r="C26" s="9" t="n">
        <v>905.1</v>
      </c>
    </row>
    <row r="27" spans="1:4">
      <c r="A27" s="4" t="s">
        <v>75</v>
      </c>
      <c r="C27" s="5" t="n">
        <v>567</v>
      </c>
    </row>
    <row r="28" spans="1:4">
      <c r="A28" s="4" t="s">
        <v>76</v>
      </c>
      <c r="C28" s="9" t="n">
        <v>4197.9</v>
      </c>
    </row>
    <row r="29" spans="1:4">
      <c r="A29" s="3" t="s">
        <v>375</v>
      </c>
    </row>
    <row r="30" spans="1:4">
      <c r="A30" s="4" t="s">
        <v>79</v>
      </c>
      <c r="C30" s="9" t="n">
        <v>3475.9</v>
      </c>
    </row>
    <row r="31" spans="1:4">
      <c r="A31" s="4" t="s">
        <v>80</v>
      </c>
      <c r="C31" s="9" t="n">
        <v>864.1</v>
      </c>
    </row>
    <row r="32" spans="1:4">
      <c r="A32" s="4" t="s">
        <v>376</v>
      </c>
      <c r="C32" s="9" t="n">
        <v>74.8</v>
      </c>
    </row>
    <row r="33" spans="1:4">
      <c r="A33" s="4" t="s">
        <v>378</v>
      </c>
      <c r="C33" s="9" t="n">
        <v>56.4</v>
      </c>
    </row>
    <row r="34" spans="1:4">
      <c r="A34" s="4" t="s">
        <v>87</v>
      </c>
      <c r="C34" s="9" t="n">
        <v>1128.3</v>
      </c>
    </row>
    <row r="35" spans="1:4">
      <c r="A35" s="3" t="s">
        <v>377</v>
      </c>
    </row>
    <row r="36" spans="1:4">
      <c r="A36" s="4" t="s">
        <v>92</v>
      </c>
      <c r="C36" s="9" t="n">
        <v>1095.9</v>
      </c>
    </row>
    <row r="37" spans="1:4">
      <c r="A37" s="4" t="s">
        <v>93</v>
      </c>
      <c r="C37" s="9" t="n">
        <v>-559.9</v>
      </c>
    </row>
    <row r="38" spans="1:4">
      <c r="A38" s="4" t="s">
        <v>94</v>
      </c>
      <c r="C38" s="9" t="n">
        <v>4105.2</v>
      </c>
    </row>
    <row r="39" spans="1:4">
      <c r="A39" s="4" t="s">
        <v>95</v>
      </c>
      <c r="C39" s="9" t="n">
        <v>59.7</v>
      </c>
    </row>
    <row r="40" spans="1:4">
      <c r="A40" s="4" t="s">
        <v>363</v>
      </c>
    </row>
    <row r="41" spans="1:4">
      <c r="A41" s="3" t="s">
        <v>354</v>
      </c>
    </row>
    <row r="42" spans="1:4">
      <c r="A42" s="4" t="s">
        <v>374</v>
      </c>
      <c r="C42" s="9" t="n">
        <v>1925.6</v>
      </c>
    </row>
    <row r="43" spans="1:4">
      <c r="A43" s="4" t="s">
        <v>71</v>
      </c>
      <c r="C43" s="9" t="n">
        <v>173.2</v>
      </c>
    </row>
    <row r="44" spans="1:4">
      <c r="A44" s="4" t="s">
        <v>74</v>
      </c>
      <c r="C44" s="9" t="n">
        <v>-53.5</v>
      </c>
    </row>
    <row r="45" spans="1:4">
      <c r="A45" s="4" t="s">
        <v>75</v>
      </c>
      <c r="C45" s="9" t="n">
        <v>0.1</v>
      </c>
    </row>
    <row r="46" spans="1:4">
      <c r="A46" s="4" t="s">
        <v>76</v>
      </c>
      <c r="C46" s="9" t="n">
        <v>-33.1</v>
      </c>
    </row>
    <row r="47" spans="1:4">
      <c r="A47" s="3" t="s">
        <v>375</v>
      </c>
    </row>
    <row r="48" spans="1:4">
      <c r="A48" s="4" t="s">
        <v>79</v>
      </c>
      <c r="C48" s="9" t="n">
        <v>1510.1</v>
      </c>
    </row>
    <row r="49" spans="1:4">
      <c r="A49" s="4" t="s">
        <v>80</v>
      </c>
      <c r="C49" s="9" t="n">
        <v>83.7</v>
      </c>
    </row>
    <row r="50" spans="1:4">
      <c r="A50" s="4" t="s">
        <v>376</v>
      </c>
      <c r="C50" s="9" t="n">
        <v>280.5</v>
      </c>
    </row>
    <row r="51" spans="1:4">
      <c r="A51" s="4" t="s">
        <v>378</v>
      </c>
      <c r="C51" s="9" t="n">
        <v>-56.4</v>
      </c>
    </row>
    <row r="52" spans="1:4">
      <c r="A52" s="4" t="s">
        <v>86</v>
      </c>
      <c r="C52" s="9" t="n">
        <v>75.3</v>
      </c>
    </row>
    <row r="53" spans="1:4">
      <c r="A53" s="4" t="s">
        <v>87</v>
      </c>
      <c r="C53" s="9" t="n">
        <v>-15.7</v>
      </c>
    </row>
    <row r="54" spans="1:4">
      <c r="A54" s="3" t="s">
        <v>377</v>
      </c>
    </row>
    <row r="55" spans="1:4">
      <c r="A55" s="4" t="s">
        <v>92</v>
      </c>
      <c r="C55" s="9" t="n">
        <v>125.9</v>
      </c>
    </row>
    <row r="56" spans="1:4">
      <c r="A56" s="4" t="s">
        <v>93</v>
      </c>
      <c r="C56" s="9" t="n">
        <v>4.5</v>
      </c>
    </row>
    <row r="57" spans="1:4">
      <c r="A57" s="4" t="s">
        <v>94</v>
      </c>
      <c r="C57" s="9" t="n">
        <v>130.4</v>
      </c>
    </row>
    <row r="58" spans="1:4">
      <c r="A58" s="4" t="s">
        <v>95</v>
      </c>
      <c r="C58" s="8" t="n">
        <v>4.4</v>
      </c>
    </row>
    <row r="59" spans="1:4"/>
    <row r="60" spans="1:4">
      <c r="A60" s="4" t="s">
        <v>27</v>
      </c>
      <c r="B60" s="4" t="s">
        <v>56</v>
      </c>
    </row>
  </sheetData>
  <mergeCells count="3">
    <mergeCell ref="C1:D1"/>
    <mergeCell ref="A59:D59"/>
    <mergeCell ref="B60:D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79</v>
      </c>
      <c r="B1" s="2" t="s">
        <v>24</v>
      </c>
      <c r="E1" s="2" t="s">
        <v>1</v>
      </c>
    </row>
    <row r="2" spans="1:7">
      <c r="B2" s="2" t="s">
        <v>25</v>
      </c>
      <c r="C2" s="2" t="s">
        <v>26</v>
      </c>
      <c r="E2" s="2" t="s">
        <v>25</v>
      </c>
      <c r="F2" s="2" t="s">
        <v>26</v>
      </c>
    </row>
    <row r="3" spans="1:7">
      <c r="A3" s="3" t="s">
        <v>380</v>
      </c>
    </row>
    <row r="4" spans="1:7">
      <c r="A4" s="4" t="s">
        <v>40</v>
      </c>
      <c r="B4" s="8" t="n">
        <v>123.7</v>
      </c>
      <c r="C4" s="8" t="n">
        <v>78.3</v>
      </c>
      <c r="D4" s="4" t="s">
        <v>27</v>
      </c>
      <c r="E4" s="8" t="n">
        <v>409.7</v>
      </c>
      <c r="F4" s="8" t="n">
        <v>320.3</v>
      </c>
      <c r="G4" s="4" t="s">
        <v>27</v>
      </c>
    </row>
    <row r="5" spans="1:7">
      <c r="A5" s="3" t="s">
        <v>103</v>
      </c>
    </row>
    <row r="6" spans="1:7">
      <c r="A6" s="4" t="s">
        <v>110</v>
      </c>
      <c r="F6" s="9" t="n">
        <v>-1534.4</v>
      </c>
    </row>
    <row r="7" spans="1:7">
      <c r="A7" s="4" t="s">
        <v>111</v>
      </c>
      <c r="E7" s="9" t="n">
        <v>32.4</v>
      </c>
      <c r="F7" s="9" t="n">
        <v>29.7</v>
      </c>
      <c r="G7" s="4" t="s">
        <v>27</v>
      </c>
    </row>
    <row r="8" spans="1:7">
      <c r="A8" s="4" t="s">
        <v>112</v>
      </c>
      <c r="E8" s="9" t="n">
        <v>1106.9</v>
      </c>
      <c r="F8" s="9" t="n">
        <v>1379.4</v>
      </c>
      <c r="G8" s="4" t="s">
        <v>27</v>
      </c>
    </row>
    <row r="9" spans="1:7">
      <c r="A9" s="4" t="s">
        <v>113</v>
      </c>
      <c r="E9" s="5" t="n">
        <v>1</v>
      </c>
      <c r="F9" s="9" t="n">
        <v>33.3</v>
      </c>
      <c r="G9" s="4" t="s">
        <v>27</v>
      </c>
    </row>
    <row r="10" spans="1:7">
      <c r="A10" s="4" t="s">
        <v>114</v>
      </c>
      <c r="E10" s="9" t="n">
        <v>-135.7</v>
      </c>
      <c r="F10" s="9" t="n">
        <v>-57.8</v>
      </c>
      <c r="G10" s="4" t="s">
        <v>27</v>
      </c>
    </row>
    <row r="11" spans="1:7">
      <c r="A11" s="4" t="s">
        <v>116</v>
      </c>
      <c r="E11" s="9" t="n">
        <v>-146.4</v>
      </c>
      <c r="F11" s="9" t="n">
        <v>-90.5</v>
      </c>
      <c r="G11" s="4" t="s">
        <v>27</v>
      </c>
    </row>
    <row r="12" spans="1:7">
      <c r="A12" s="4" t="s">
        <v>117</v>
      </c>
      <c r="E12" s="8" t="n">
        <v>-65.7</v>
      </c>
      <c r="F12" s="9" t="n">
        <v>-20.2</v>
      </c>
      <c r="G12" s="4" t="s">
        <v>27</v>
      </c>
    </row>
    <row r="13" spans="1:7">
      <c r="A13" s="4" t="s">
        <v>146</v>
      </c>
    </row>
    <row r="14" spans="1:7">
      <c r="A14" s="3" t="s">
        <v>380</v>
      </c>
    </row>
    <row r="15" spans="1:7">
      <c r="A15" s="4" t="s">
        <v>40</v>
      </c>
      <c r="C15" s="9" t="n">
        <v>180.4</v>
      </c>
      <c r="F15" s="9" t="n">
        <v>248.2</v>
      </c>
    </row>
    <row r="16" spans="1:7">
      <c r="A16" s="3" t="s">
        <v>103</v>
      </c>
    </row>
    <row r="17" spans="1:7">
      <c r="A17" s="4" t="s">
        <v>110</v>
      </c>
      <c r="F17" s="9" t="n">
        <v>-478.7</v>
      </c>
    </row>
    <row r="18" spans="1:7">
      <c r="A18" s="4" t="s">
        <v>112</v>
      </c>
      <c r="F18" s="9" t="n">
        <v>445.1</v>
      </c>
    </row>
    <row r="19" spans="1:7">
      <c r="A19" s="4" t="s">
        <v>113</v>
      </c>
      <c r="F19" s="9" t="n">
        <v>-17.4</v>
      </c>
    </row>
    <row r="20" spans="1:7">
      <c r="A20" s="4" t="s">
        <v>114</v>
      </c>
      <c r="F20" s="5" t="n">
        <v>-77</v>
      </c>
    </row>
    <row r="21" spans="1:7">
      <c r="A21" s="4" t="s">
        <v>116</v>
      </c>
      <c r="F21" s="9" t="n">
        <v>-72.90000000000001</v>
      </c>
    </row>
    <row r="22" spans="1:7">
      <c r="A22" s="4" t="s">
        <v>117</v>
      </c>
      <c r="F22" s="9" t="n">
        <v>-18.4</v>
      </c>
    </row>
    <row r="23" spans="1:7">
      <c r="A23" s="4" t="s">
        <v>363</v>
      </c>
    </row>
    <row r="24" spans="1:7">
      <c r="A24" s="3" t="s">
        <v>380</v>
      </c>
    </row>
    <row r="25" spans="1:7">
      <c r="A25" s="4" t="s">
        <v>40</v>
      </c>
      <c r="C25" s="8" t="n">
        <v>-102.1</v>
      </c>
      <c r="F25" s="9" t="n">
        <v>72.09999999999999</v>
      </c>
    </row>
    <row r="26" spans="1:7">
      <c r="A26" s="3" t="s">
        <v>103</v>
      </c>
    </row>
    <row r="27" spans="1:7">
      <c r="A27" s="4" t="s">
        <v>110</v>
      </c>
      <c r="F27" s="9" t="n">
        <v>-1055.7</v>
      </c>
    </row>
    <row r="28" spans="1:7">
      <c r="A28" s="4" t="s">
        <v>111</v>
      </c>
      <c r="F28" s="9" t="n">
        <v>29.7</v>
      </c>
    </row>
    <row r="29" spans="1:7">
      <c r="A29" s="4" t="s">
        <v>112</v>
      </c>
      <c r="F29" s="9" t="n">
        <v>934.3</v>
      </c>
    </row>
    <row r="30" spans="1:7">
      <c r="A30" s="4" t="s">
        <v>113</v>
      </c>
      <c r="F30" s="9" t="n">
        <v>50.7</v>
      </c>
    </row>
    <row r="31" spans="1:7">
      <c r="A31" s="4" t="s">
        <v>114</v>
      </c>
      <c r="F31" s="9" t="n">
        <v>19.2</v>
      </c>
    </row>
    <row r="32" spans="1:7">
      <c r="A32" s="4" t="s">
        <v>116</v>
      </c>
      <c r="F32" s="9" t="n">
        <v>-17.6</v>
      </c>
    </row>
    <row r="33" spans="1:7">
      <c r="A33" s="4" t="s">
        <v>117</v>
      </c>
      <c r="F33" s="8" t="n">
        <v>-1.8</v>
      </c>
    </row>
    <row r="34" spans="1:7"/>
    <row r="35" spans="1:7">
      <c r="A35" s="4" t="s">
        <v>27</v>
      </c>
      <c r="B35" s="4" t="s">
        <v>56</v>
      </c>
    </row>
  </sheetData>
  <mergeCells count="7">
    <mergeCell ref="A1:A2"/>
    <mergeCell ref="B1:D1"/>
    <mergeCell ref="E1:G1"/>
    <mergeCell ref="C2:D2"/>
    <mergeCell ref="F2:G2"/>
    <mergeCell ref="A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1</v>
      </c>
      <c r="B1" s="2" t="s">
        <v>25</v>
      </c>
      <c r="C1" s="2" t="s">
        <v>66</v>
      </c>
    </row>
    <row r="2" spans="1:4">
      <c r="A2" s="3" t="s">
        <v>354</v>
      </c>
    </row>
    <row r="3" spans="1:4">
      <c r="A3" s="4" t="s">
        <v>382</v>
      </c>
      <c r="B3" s="8" t="n">
        <v>4513.1</v>
      </c>
      <c r="C3" s="8" t="n">
        <v>4299.7</v>
      </c>
      <c r="D3" s="4" t="s">
        <v>27</v>
      </c>
    </row>
    <row r="4" spans="1:4">
      <c r="A4" s="4" t="s">
        <v>383</v>
      </c>
      <c r="C4" s="9" t="n">
        <v>4299.7</v>
      </c>
    </row>
    <row r="5" spans="1:4">
      <c r="A5" s="4" t="s">
        <v>264</v>
      </c>
    </row>
    <row r="6" spans="1:4">
      <c r="A6" s="3" t="s">
        <v>354</v>
      </c>
    </row>
    <row r="7" spans="1:4">
      <c r="A7" s="4" t="s">
        <v>384</v>
      </c>
      <c r="C7" s="9" t="n">
        <v>134.8</v>
      </c>
    </row>
    <row r="8" spans="1:4">
      <c r="A8" s="4" t="s">
        <v>146</v>
      </c>
    </row>
    <row r="9" spans="1:4">
      <c r="A9" s="3" t="s">
        <v>354</v>
      </c>
    </row>
    <row r="10" spans="1:4">
      <c r="A10" s="4" t="s">
        <v>382</v>
      </c>
      <c r="C10" s="9" t="n">
        <v>4164.9</v>
      </c>
    </row>
    <row r="11" spans="1:4">
      <c r="A11" s="4" t="s">
        <v>363</v>
      </c>
    </row>
    <row r="12" spans="1:4">
      <c r="A12" s="3" t="s">
        <v>354</v>
      </c>
    </row>
    <row r="13" spans="1:4">
      <c r="A13" s="4" t="s">
        <v>384</v>
      </c>
      <c r="C13" s="9" t="n">
        <v>134.8</v>
      </c>
    </row>
    <row r="14" spans="1:4">
      <c r="A14" s="4" t="s">
        <v>151</v>
      </c>
    </row>
    <row r="15" spans="1:4">
      <c r="A15" s="3" t="s">
        <v>354</v>
      </c>
    </row>
    <row r="16" spans="1:4">
      <c r="A16" s="4" t="s">
        <v>382</v>
      </c>
      <c r="B16" s="5" t="n">
        <v>1466</v>
      </c>
    </row>
    <row r="17" spans="1:4">
      <c r="A17" s="4" t="s">
        <v>383</v>
      </c>
      <c r="C17" s="9" t="n">
        <v>1221.8</v>
      </c>
    </row>
    <row r="18" spans="1:4">
      <c r="A18" s="4" t="s">
        <v>385</v>
      </c>
    </row>
    <row r="19" spans="1:4">
      <c r="A19" s="3" t="s">
        <v>354</v>
      </c>
    </row>
    <row r="20" spans="1:4">
      <c r="A20" s="4" t="s">
        <v>384</v>
      </c>
      <c r="C20" s="9" t="n">
        <v>125.9</v>
      </c>
    </row>
    <row r="21" spans="1:4">
      <c r="A21" s="4" t="s">
        <v>386</v>
      </c>
    </row>
    <row r="22" spans="1:4">
      <c r="A22" s="3" t="s">
        <v>354</v>
      </c>
    </row>
    <row r="23" spans="1:4">
      <c r="A23" s="4" t="s">
        <v>382</v>
      </c>
      <c r="C23" s="9" t="n">
        <v>1095.9</v>
      </c>
    </row>
    <row r="24" spans="1:4">
      <c r="A24" s="4" t="s">
        <v>387</v>
      </c>
    </row>
    <row r="25" spans="1:4">
      <c r="A25" s="3" t="s">
        <v>354</v>
      </c>
    </row>
    <row r="26" spans="1:4">
      <c r="A26" s="4" t="s">
        <v>384</v>
      </c>
      <c r="C26" s="9" t="n">
        <v>125.9</v>
      </c>
    </row>
    <row r="27" spans="1:4">
      <c r="A27" s="4" t="s">
        <v>153</v>
      </c>
    </row>
    <row r="28" spans="1:4">
      <c r="A28" s="3" t="s">
        <v>354</v>
      </c>
    </row>
    <row r="29" spans="1:4">
      <c r="A29" s="4" t="s">
        <v>382</v>
      </c>
      <c r="B29" s="9" t="n">
        <v>-651.4</v>
      </c>
    </row>
    <row r="30" spans="1:4">
      <c r="A30" s="4" t="s">
        <v>383</v>
      </c>
      <c r="C30" s="9" t="n">
        <v>-555.4</v>
      </c>
    </row>
    <row r="31" spans="1:4">
      <c r="A31" s="4" t="s">
        <v>388</v>
      </c>
    </row>
    <row r="32" spans="1:4">
      <c r="A32" s="3" t="s">
        <v>354</v>
      </c>
    </row>
    <row r="33" spans="1:4">
      <c r="A33" s="4" t="s">
        <v>384</v>
      </c>
      <c r="C33" s="9" t="n">
        <v>4.5</v>
      </c>
    </row>
    <row r="34" spans="1:4">
      <c r="A34" s="4" t="s">
        <v>389</v>
      </c>
    </row>
    <row r="35" spans="1:4">
      <c r="A35" s="3" t="s">
        <v>354</v>
      </c>
    </row>
    <row r="36" spans="1:4">
      <c r="A36" s="4" t="s">
        <v>382</v>
      </c>
      <c r="C36" s="9" t="n">
        <v>-559.9</v>
      </c>
    </row>
    <row r="37" spans="1:4">
      <c r="A37" s="4" t="s">
        <v>390</v>
      </c>
    </row>
    <row r="38" spans="1:4">
      <c r="A38" s="3" t="s">
        <v>354</v>
      </c>
    </row>
    <row r="39" spans="1:4">
      <c r="A39" s="4" t="s">
        <v>384</v>
      </c>
      <c r="C39" s="9" t="n">
        <v>4.5</v>
      </c>
    </row>
    <row r="40" spans="1:4">
      <c r="A40" s="4" t="s">
        <v>155</v>
      </c>
    </row>
    <row r="41" spans="1:4">
      <c r="A41" s="3" t="s">
        <v>354</v>
      </c>
    </row>
    <row r="42" spans="1:4">
      <c r="A42" s="4" t="s">
        <v>382</v>
      </c>
      <c r="B42" s="8" t="n">
        <v>69.5</v>
      </c>
    </row>
    <row r="43" spans="1:4">
      <c r="A43" s="4" t="s">
        <v>383</v>
      </c>
      <c r="C43" s="9" t="n">
        <v>64.09999999999999</v>
      </c>
    </row>
    <row r="44" spans="1:4">
      <c r="A44" s="4" t="s">
        <v>391</v>
      </c>
    </row>
    <row r="45" spans="1:4">
      <c r="A45" s="3" t="s">
        <v>354</v>
      </c>
    </row>
    <row r="46" spans="1:4">
      <c r="A46" s="4" t="s">
        <v>384</v>
      </c>
      <c r="C46" s="9" t="n">
        <v>4.4</v>
      </c>
    </row>
    <row r="47" spans="1:4">
      <c r="A47" s="4" t="s">
        <v>392</v>
      </c>
    </row>
    <row r="48" spans="1:4">
      <c r="A48" s="3" t="s">
        <v>354</v>
      </c>
    </row>
    <row r="49" spans="1:4">
      <c r="A49" s="4" t="s">
        <v>382</v>
      </c>
      <c r="C49" s="9" t="n">
        <v>59.7</v>
      </c>
    </row>
    <row r="50" spans="1:4">
      <c r="A50" s="4" t="s">
        <v>393</v>
      </c>
    </row>
    <row r="51" spans="1:4">
      <c r="A51" s="3" t="s">
        <v>354</v>
      </c>
    </row>
    <row r="52" spans="1:4">
      <c r="A52" s="4" t="s">
        <v>384</v>
      </c>
      <c r="C52" s="8" t="n">
        <v>4.4</v>
      </c>
    </row>
    <row r="53" spans="1:4"/>
    <row r="54" spans="1:4">
      <c r="A54" s="4" t="s">
        <v>27</v>
      </c>
      <c r="B54" s="4" t="s">
        <v>56</v>
      </c>
    </row>
  </sheetData>
  <mergeCells count="3">
    <mergeCell ref="C1:D1"/>
    <mergeCell ref="A53:D53"/>
    <mergeCell ref="B54:D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5</v>
      </c>
      <c r="C1" s="2" t="s">
        <v>66</v>
      </c>
    </row>
    <row r="2" spans="1:3">
      <c r="A2" s="3" t="s">
        <v>395</v>
      </c>
    </row>
    <row r="3" spans="1:3">
      <c r="A3" s="4" t="s">
        <v>396</v>
      </c>
      <c r="B3" s="8" t="n">
        <v>608.7</v>
      </c>
      <c r="C3" s="8" t="n">
        <v>415.2</v>
      </c>
    </row>
    <row r="4" spans="1:3">
      <c r="A4" s="4" t="s">
        <v>397</v>
      </c>
      <c r="B4" s="5" t="n">
        <v>55</v>
      </c>
      <c r="C4" s="9" t="n">
        <v>83.3</v>
      </c>
    </row>
    <row r="5" spans="1:3">
      <c r="A5" s="4" t="s">
        <v>398</v>
      </c>
      <c r="B5" s="8" t="n">
        <v>471.8</v>
      </c>
      <c r="C5" s="8" t="n">
        <v>4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181</v>
      </c>
    </row>
    <row r="3" spans="1:2">
      <c r="A3" s="3" t="s">
        <v>400</v>
      </c>
    </row>
    <row r="4" spans="1:2">
      <c r="A4" s="4" t="s">
        <v>401</v>
      </c>
      <c r="B4" s="8" t="n">
        <v>430.6</v>
      </c>
    </row>
    <row r="5" spans="1:2">
      <c r="A5" s="4" t="s">
        <v>402</v>
      </c>
      <c r="B5" s="9" t="n">
        <v>277.5</v>
      </c>
    </row>
    <row r="6" spans="1:2">
      <c r="A6" s="4" t="s">
        <v>403</v>
      </c>
      <c r="B6" s="9" t="n">
        <v>-249.2</v>
      </c>
    </row>
    <row r="7" spans="1:2">
      <c r="A7" s="4" t="s">
        <v>404</v>
      </c>
      <c r="B7" s="9" t="n">
        <v>12.9</v>
      </c>
    </row>
    <row r="8" spans="1:2">
      <c r="A8" s="4" t="s">
        <v>405</v>
      </c>
      <c r="B8" s="9" t="n">
        <v>471.8</v>
      </c>
    </row>
    <row r="9" spans="1:2">
      <c r="A9" s="4" t="s">
        <v>406</v>
      </c>
    </row>
    <row r="10" spans="1:2">
      <c r="A10" s="3" t="s">
        <v>400</v>
      </c>
    </row>
    <row r="11" spans="1:2">
      <c r="A11" s="4" t="s">
        <v>401</v>
      </c>
      <c r="B11" s="9" t="n">
        <v>258.7</v>
      </c>
    </row>
    <row r="12" spans="1:2">
      <c r="A12" s="4" t="s">
        <v>402</v>
      </c>
      <c r="B12" s="9" t="n">
        <v>204.1</v>
      </c>
    </row>
    <row r="13" spans="1:2">
      <c r="A13" s="4" t="s">
        <v>403</v>
      </c>
      <c r="B13" s="5" t="n">
        <v>-181</v>
      </c>
    </row>
    <row r="14" spans="1:2">
      <c r="A14" s="4" t="s">
        <v>404</v>
      </c>
      <c r="B14" s="9" t="n">
        <v>12.9</v>
      </c>
    </row>
    <row r="15" spans="1:2">
      <c r="A15" s="4" t="s">
        <v>405</v>
      </c>
      <c r="B15" s="9" t="n">
        <v>294.7</v>
      </c>
    </row>
    <row r="16" spans="1:2">
      <c r="A16" s="4" t="s">
        <v>407</v>
      </c>
    </row>
    <row r="17" spans="1:2">
      <c r="A17" s="3" t="s">
        <v>400</v>
      </c>
    </row>
    <row r="18" spans="1:2">
      <c r="A18" s="4" t="s">
        <v>401</v>
      </c>
      <c r="B18" s="9" t="n">
        <v>171.9</v>
      </c>
    </row>
    <row r="19" spans="1:2">
      <c r="A19" s="4" t="s">
        <v>402</v>
      </c>
      <c r="B19" s="9" t="n">
        <v>73.40000000000001</v>
      </c>
    </row>
    <row r="20" spans="1:2">
      <c r="A20" s="4" t="s">
        <v>403</v>
      </c>
      <c r="B20" s="9" t="n">
        <v>-68.2</v>
      </c>
    </row>
    <row r="21" spans="1:2">
      <c r="A21" s="4" t="s">
        <v>405</v>
      </c>
      <c r="B21" s="8" t="n">
        <v>17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5</v>
      </c>
      <c r="C1" s="2" t="s">
        <v>66</v>
      </c>
      <c r="D1" s="2" t="s">
        <v>26</v>
      </c>
    </row>
    <row r="2" spans="1:4">
      <c r="A2" s="3" t="s">
        <v>192</v>
      </c>
    </row>
    <row r="3" spans="1:4">
      <c r="A3" s="4" t="s">
        <v>409</v>
      </c>
      <c r="B3" s="8" t="n">
        <v>471.8</v>
      </c>
    </row>
    <row r="4" spans="1:4">
      <c r="A4" s="4" t="s">
        <v>397</v>
      </c>
      <c r="B4" s="5" t="n">
        <v>55</v>
      </c>
      <c r="C4" s="8" t="n">
        <v>83.3</v>
      </c>
    </row>
    <row r="5" spans="1:4">
      <c r="A5" s="4" t="s">
        <v>410</v>
      </c>
      <c r="B5" s="8" t="n">
        <v>168.5</v>
      </c>
      <c r="D5" s="8" t="n">
        <v>1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98</v>
      </c>
      <c r="B1" s="2" t="s">
        <v>25</v>
      </c>
      <c r="C1" s="2" t="s">
        <v>66</v>
      </c>
      <c r="D1" s="2" t="s">
        <v>27</v>
      </c>
    </row>
    <row r="2" spans="1:4">
      <c r="A2" s="3" t="s">
        <v>67</v>
      </c>
    </row>
    <row r="3" spans="1:4">
      <c r="A3" s="4" t="s">
        <v>99</v>
      </c>
      <c r="B3" s="9" t="n">
        <v>182.6</v>
      </c>
      <c r="C3" s="5" t="n">
        <v>181</v>
      </c>
    </row>
    <row r="4" spans="1:4">
      <c r="A4" s="4" t="s">
        <v>100</v>
      </c>
      <c r="B4" s="9" t="n">
        <v>182.6</v>
      </c>
      <c r="C4" s="5" t="n">
        <v>181</v>
      </c>
    </row>
    <row r="5" spans="1:4"/>
    <row r="6" spans="1:4">
      <c r="A6" s="4" t="s">
        <v>27</v>
      </c>
      <c r="B6" s="4" t="s">
        <v>56</v>
      </c>
    </row>
  </sheetData>
  <mergeCells count="5">
    <mergeCell ref="C2:D2"/>
    <mergeCell ref="C3:D3"/>
    <mergeCell ref="C4:D4"/>
    <mergeCell ref="A5:D5"/>
    <mergeCell ref="B6:D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81</v>
      </c>
    </row>
    <row r="2" spans="1:2">
      <c r="A2" s="3" t="s">
        <v>412</v>
      </c>
    </row>
    <row r="3" spans="1:2">
      <c r="A3" s="4" t="s">
        <v>413</v>
      </c>
      <c r="B3" s="8" t="n">
        <v>471.8</v>
      </c>
    </row>
    <row r="4" spans="1:2">
      <c r="A4" s="4" t="s">
        <v>414</v>
      </c>
    </row>
    <row r="5" spans="1:2">
      <c r="A5" s="3" t="s">
        <v>412</v>
      </c>
    </row>
    <row r="6" spans="1:2">
      <c r="A6" s="4" t="s">
        <v>413</v>
      </c>
      <c r="B6" s="9" t="n">
        <v>294.2</v>
      </c>
    </row>
    <row r="7" spans="1:2">
      <c r="A7" s="4" t="s">
        <v>415</v>
      </c>
    </row>
    <row r="8" spans="1:2">
      <c r="A8" s="3" t="s">
        <v>412</v>
      </c>
    </row>
    <row r="9" spans="1:2">
      <c r="A9" s="4" t="s">
        <v>413</v>
      </c>
      <c r="B9" s="9" t="n">
        <v>107.1</v>
      </c>
    </row>
    <row r="10" spans="1:2">
      <c r="A10" s="4" t="s">
        <v>416</v>
      </c>
    </row>
    <row r="11" spans="1:2">
      <c r="A11" s="3" t="s">
        <v>412</v>
      </c>
    </row>
    <row r="12" spans="1:2">
      <c r="A12" s="4" t="s">
        <v>413</v>
      </c>
      <c r="B12" s="9" t="n">
        <v>28.1</v>
      </c>
    </row>
    <row r="13" spans="1:2">
      <c r="A13" s="4" t="s">
        <v>417</v>
      </c>
    </row>
    <row r="14" spans="1:2">
      <c r="A14" s="3" t="s">
        <v>412</v>
      </c>
    </row>
    <row r="15" spans="1:2">
      <c r="A15" s="4" t="s">
        <v>413</v>
      </c>
      <c r="B15" s="9" t="n">
        <v>12.7</v>
      </c>
    </row>
    <row r="16" spans="1:2">
      <c r="A16" s="4" t="s">
        <v>418</v>
      </c>
    </row>
    <row r="17" spans="1:2">
      <c r="A17" s="3" t="s">
        <v>412</v>
      </c>
    </row>
    <row r="18" spans="1:2">
      <c r="A18" s="4" t="s">
        <v>413</v>
      </c>
      <c r="B18" s="9" t="n">
        <v>7.2</v>
      </c>
    </row>
    <row r="19" spans="1:2">
      <c r="A19" s="4" t="s">
        <v>419</v>
      </c>
    </row>
    <row r="20" spans="1:2">
      <c r="A20" s="3" t="s">
        <v>412</v>
      </c>
    </row>
    <row r="21" spans="1:2">
      <c r="A21" s="4" t="s">
        <v>413</v>
      </c>
      <c r="B21" s="9" t="n">
        <v>22.5</v>
      </c>
    </row>
    <row r="22" spans="1:2">
      <c r="A22" s="4" t="s">
        <v>406</v>
      </c>
    </row>
    <row r="23" spans="1:2">
      <c r="A23" s="3" t="s">
        <v>412</v>
      </c>
    </row>
    <row r="24" spans="1:2">
      <c r="A24" s="4" t="s">
        <v>413</v>
      </c>
      <c r="B24" s="9" t="n">
        <v>294.7</v>
      </c>
    </row>
    <row r="25" spans="1:2">
      <c r="A25" s="4" t="s">
        <v>420</v>
      </c>
    </row>
    <row r="26" spans="1:2">
      <c r="A26" s="3" t="s">
        <v>412</v>
      </c>
    </row>
    <row r="27" spans="1:2">
      <c r="A27" s="4" t="s">
        <v>413</v>
      </c>
      <c r="B27" s="9" t="n">
        <v>224.3</v>
      </c>
    </row>
    <row r="28" spans="1:2">
      <c r="A28" s="4" t="s">
        <v>421</v>
      </c>
    </row>
    <row r="29" spans="1:2">
      <c r="A29" s="3" t="s">
        <v>412</v>
      </c>
    </row>
    <row r="30" spans="1:2">
      <c r="A30" s="4" t="s">
        <v>413</v>
      </c>
      <c r="B30" s="9" t="n">
        <v>59.6</v>
      </c>
    </row>
    <row r="31" spans="1:2">
      <c r="A31" s="4" t="s">
        <v>422</v>
      </c>
    </row>
    <row r="32" spans="1:2">
      <c r="A32" s="3" t="s">
        <v>412</v>
      </c>
    </row>
    <row r="33" spans="1:2">
      <c r="A33" s="4" t="s">
        <v>413</v>
      </c>
      <c r="B33" s="9" t="n">
        <v>8.199999999999999</v>
      </c>
    </row>
    <row r="34" spans="1:2">
      <c r="A34" s="4" t="s">
        <v>423</v>
      </c>
    </row>
    <row r="35" spans="1:2">
      <c r="A35" s="3" t="s">
        <v>412</v>
      </c>
    </row>
    <row r="36" spans="1:2">
      <c r="A36" s="4" t="s">
        <v>413</v>
      </c>
      <c r="B36" s="9" t="n">
        <v>1.7</v>
      </c>
    </row>
    <row r="37" spans="1:2">
      <c r="A37" s="4" t="s">
        <v>424</v>
      </c>
    </row>
    <row r="38" spans="1:2">
      <c r="A38" s="3" t="s">
        <v>412</v>
      </c>
    </row>
    <row r="39" spans="1:2">
      <c r="A39" s="4" t="s">
        <v>413</v>
      </c>
      <c r="B39" s="9" t="n">
        <v>0.4</v>
      </c>
    </row>
    <row r="40" spans="1:2">
      <c r="A40" s="4" t="s">
        <v>425</v>
      </c>
    </row>
    <row r="41" spans="1:2">
      <c r="A41" s="3" t="s">
        <v>412</v>
      </c>
    </row>
    <row r="42" spans="1:2">
      <c r="A42" s="4" t="s">
        <v>413</v>
      </c>
      <c r="B42" s="9" t="n">
        <v>0.5</v>
      </c>
    </row>
    <row r="43" spans="1:2">
      <c r="A43" s="4" t="s">
        <v>407</v>
      </c>
    </row>
    <row r="44" spans="1:2">
      <c r="A44" s="3" t="s">
        <v>412</v>
      </c>
    </row>
    <row r="45" spans="1:2">
      <c r="A45" s="4" t="s">
        <v>413</v>
      </c>
      <c r="B45" s="9" t="n">
        <v>177.1</v>
      </c>
    </row>
    <row r="46" spans="1:2">
      <c r="A46" s="4" t="s">
        <v>426</v>
      </c>
    </row>
    <row r="47" spans="1:2">
      <c r="A47" s="3" t="s">
        <v>412</v>
      </c>
    </row>
    <row r="48" spans="1:2">
      <c r="A48" s="4" t="s">
        <v>413</v>
      </c>
      <c r="B48" s="9" t="n">
        <v>69.90000000000001</v>
      </c>
    </row>
    <row r="49" spans="1:2">
      <c r="A49" s="4" t="s">
        <v>427</v>
      </c>
    </row>
    <row r="50" spans="1:2">
      <c r="A50" s="3" t="s">
        <v>412</v>
      </c>
    </row>
    <row r="51" spans="1:2">
      <c r="A51" s="4" t="s">
        <v>413</v>
      </c>
      <c r="B51" s="9" t="n">
        <v>47.5</v>
      </c>
    </row>
    <row r="52" spans="1:2">
      <c r="A52" s="4" t="s">
        <v>428</v>
      </c>
    </row>
    <row r="53" spans="1:2">
      <c r="A53" s="3" t="s">
        <v>412</v>
      </c>
    </row>
    <row r="54" spans="1:2">
      <c r="A54" s="4" t="s">
        <v>413</v>
      </c>
      <c r="B54" s="9" t="n">
        <v>19.9</v>
      </c>
    </row>
    <row r="55" spans="1:2">
      <c r="A55" s="4" t="s">
        <v>429</v>
      </c>
    </row>
    <row r="56" spans="1:2">
      <c r="A56" s="3" t="s">
        <v>412</v>
      </c>
    </row>
    <row r="57" spans="1:2">
      <c r="A57" s="4" t="s">
        <v>413</v>
      </c>
      <c r="B57" s="5" t="n">
        <v>11</v>
      </c>
    </row>
    <row r="58" spans="1:2">
      <c r="A58" s="4" t="s">
        <v>430</v>
      </c>
    </row>
    <row r="59" spans="1:2">
      <c r="A59" s="3" t="s">
        <v>412</v>
      </c>
    </row>
    <row r="60" spans="1:2">
      <c r="A60" s="4" t="s">
        <v>413</v>
      </c>
      <c r="B60" s="9" t="n">
        <v>6.8</v>
      </c>
    </row>
    <row r="61" spans="1:2">
      <c r="A61" s="4" t="s">
        <v>431</v>
      </c>
    </row>
    <row r="62" spans="1:2">
      <c r="A62" s="3" t="s">
        <v>412</v>
      </c>
    </row>
    <row r="63" spans="1:2">
      <c r="A63" s="4" t="s">
        <v>413</v>
      </c>
      <c r="B63" s="7"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433</v>
      </c>
      <c r="C1" s="2" t="s">
        <v>25</v>
      </c>
    </row>
    <row r="2" spans="1:3">
      <c r="A2" s="3" t="s">
        <v>434</v>
      </c>
    </row>
    <row r="3" spans="1:3">
      <c r="A3" s="4" t="s">
        <v>435</v>
      </c>
      <c r="C3" s="5" t="n">
        <v>273</v>
      </c>
    </row>
    <row r="4" spans="1:3">
      <c r="A4" s="4" t="s">
        <v>436</v>
      </c>
      <c r="B4" s="7" t="n">
        <v>24400000</v>
      </c>
      <c r="C4" s="7" t="n">
        <v>15900000</v>
      </c>
    </row>
    <row r="5" spans="1:3">
      <c r="A5" s="4" t="s">
        <v>437</v>
      </c>
      <c r="C5" s="5" t="n">
        <v>424200000</v>
      </c>
    </row>
    <row r="6" spans="1:3">
      <c r="A6" s="4" t="s">
        <v>438</v>
      </c>
      <c r="C6" s="5" t="n">
        <v>400000</v>
      </c>
    </row>
    <row r="7" spans="1:3">
      <c r="A7" s="4" t="s">
        <v>439</v>
      </c>
      <c r="C7" s="5" t="n">
        <v>35300000</v>
      </c>
    </row>
    <row r="8" spans="1:3">
      <c r="A8" s="4" t="s">
        <v>440</v>
      </c>
      <c r="C8" s="5" t="n">
        <v>31000000</v>
      </c>
    </row>
    <row r="9" spans="1:3">
      <c r="A9" s="4" t="s">
        <v>441</v>
      </c>
      <c r="C9" s="5" t="n">
        <v>506800000</v>
      </c>
    </row>
    <row r="10" spans="1:3">
      <c r="A10" s="4" t="s">
        <v>442</v>
      </c>
      <c r="C10" s="7" t="n">
        <v>71100000</v>
      </c>
    </row>
    <row r="11" spans="1:3">
      <c r="A11" s="4" t="s">
        <v>443</v>
      </c>
    </row>
    <row r="12" spans="1:3">
      <c r="A12" s="3" t="s">
        <v>434</v>
      </c>
    </row>
    <row r="13" spans="1:3">
      <c r="A13" s="4" t="s">
        <v>435</v>
      </c>
      <c r="C13" s="5" t="n">
        <v>53</v>
      </c>
    </row>
    <row r="14" spans="1:3">
      <c r="A14" s="4" t="s">
        <v>436</v>
      </c>
      <c r="C14" s="7" t="n">
        <v>3700000</v>
      </c>
    </row>
    <row r="15" spans="1:3">
      <c r="A15" s="4" t="s">
        <v>437</v>
      </c>
      <c r="C15" s="5" t="n">
        <v>33900000</v>
      </c>
    </row>
    <row r="16" spans="1:3">
      <c r="A16" s="4" t="s">
        <v>439</v>
      </c>
      <c r="C16" s="5" t="n">
        <v>4200000</v>
      </c>
    </row>
    <row r="17" spans="1:3">
      <c r="A17" s="4" t="s">
        <v>440</v>
      </c>
      <c r="C17" s="5" t="n">
        <v>4000000</v>
      </c>
    </row>
    <row r="18" spans="1:3">
      <c r="A18" s="4" t="s">
        <v>441</v>
      </c>
      <c r="C18" s="5" t="n">
        <v>45800000</v>
      </c>
    </row>
    <row r="19" spans="1:3">
      <c r="A19" s="4" t="s">
        <v>442</v>
      </c>
      <c r="C19" s="5" t="n">
        <v>7000000</v>
      </c>
    </row>
    <row r="20" spans="1:3">
      <c r="A20" s="4" t="s">
        <v>444</v>
      </c>
    </row>
    <row r="21" spans="1:3">
      <c r="A21" s="3" t="s">
        <v>434</v>
      </c>
    </row>
    <row r="22" spans="1:3">
      <c r="A22" s="4" t="s">
        <v>437</v>
      </c>
      <c r="C22" s="5" t="n">
        <v>13500000</v>
      </c>
    </row>
    <row r="23" spans="1:3">
      <c r="A23" s="4" t="s">
        <v>439</v>
      </c>
      <c r="C23" s="5" t="n">
        <v>2500000</v>
      </c>
    </row>
    <row r="24" spans="1:3">
      <c r="A24" s="4" t="s">
        <v>440</v>
      </c>
      <c r="C24" s="5" t="n">
        <v>5100000</v>
      </c>
    </row>
    <row r="25" spans="1:3">
      <c r="A25" s="4" t="s">
        <v>441</v>
      </c>
      <c r="C25" s="5" t="n">
        <v>21100000</v>
      </c>
    </row>
    <row r="26" spans="1:3">
      <c r="A26" s="4" t="s">
        <v>442</v>
      </c>
      <c r="C26" s="5" t="n">
        <v>12000000</v>
      </c>
    </row>
    <row r="27" spans="1:3">
      <c r="A27" s="4" t="s">
        <v>445</v>
      </c>
    </row>
    <row r="28" spans="1:3">
      <c r="A28" s="3" t="s">
        <v>434</v>
      </c>
    </row>
    <row r="29" spans="1:3">
      <c r="A29" s="4" t="s">
        <v>437</v>
      </c>
      <c r="C29" s="5" t="n">
        <v>294800000</v>
      </c>
    </row>
    <row r="30" spans="1:3">
      <c r="A30" s="4" t="s">
        <v>439</v>
      </c>
      <c r="C30" s="5" t="n">
        <v>18700000</v>
      </c>
    </row>
    <row r="31" spans="1:3">
      <c r="A31" s="4" t="s">
        <v>441</v>
      </c>
      <c r="C31" s="7" t="n">
        <v>313500000</v>
      </c>
    </row>
    <row r="32" spans="1:3">
      <c r="A32" s="4" t="s">
        <v>446</v>
      </c>
    </row>
    <row r="33" spans="1:3">
      <c r="A33" s="3" t="s">
        <v>434</v>
      </c>
    </row>
    <row r="34" spans="1:3">
      <c r="A34" s="4" t="s">
        <v>435</v>
      </c>
      <c r="C34" s="5" t="n">
        <v>220</v>
      </c>
    </row>
    <row r="35" spans="1:3">
      <c r="A35" s="4" t="s">
        <v>436</v>
      </c>
      <c r="C35" s="7" t="n">
        <v>12200000</v>
      </c>
    </row>
    <row r="36" spans="1:3">
      <c r="A36" s="4" t="s">
        <v>437</v>
      </c>
      <c r="C36" s="5" t="n">
        <v>82000000</v>
      </c>
    </row>
    <row r="37" spans="1:3">
      <c r="A37" s="4" t="s">
        <v>438</v>
      </c>
      <c r="C37" s="5" t="n">
        <v>400000</v>
      </c>
    </row>
    <row r="38" spans="1:3">
      <c r="A38" s="4" t="s">
        <v>439</v>
      </c>
      <c r="C38" s="5" t="n">
        <v>9900000</v>
      </c>
    </row>
    <row r="39" spans="1:3">
      <c r="A39" s="4" t="s">
        <v>440</v>
      </c>
      <c r="C39" s="5" t="n">
        <v>21900000</v>
      </c>
    </row>
    <row r="40" spans="1:3">
      <c r="A40" s="4" t="s">
        <v>441</v>
      </c>
      <c r="C40" s="5" t="n">
        <v>126400000</v>
      </c>
    </row>
    <row r="41" spans="1:3">
      <c r="A41" s="4" t="s">
        <v>442</v>
      </c>
      <c r="C41" s="7" t="n">
        <v>5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7</v>
      </c>
      <c r="B1" s="2" t="s">
        <v>1</v>
      </c>
    </row>
    <row r="2" spans="1:2">
      <c r="B2" s="2" t="s">
        <v>25</v>
      </c>
    </row>
    <row r="3" spans="1:2">
      <c r="A3" s="4" t="s">
        <v>443</v>
      </c>
    </row>
    <row r="4" spans="1:2">
      <c r="A4" s="3" t="s">
        <v>434</v>
      </c>
    </row>
    <row r="5" spans="1:2">
      <c r="A5" s="4" t="s">
        <v>448</v>
      </c>
      <c r="B5" s="4" t="s">
        <v>449</v>
      </c>
    </row>
    <row r="6" spans="1:2">
      <c r="A6" s="4" t="s">
        <v>444</v>
      </c>
    </row>
    <row r="7" spans="1:2">
      <c r="A7" s="3" t="s">
        <v>434</v>
      </c>
    </row>
    <row r="8" spans="1:2">
      <c r="A8" s="4" t="s">
        <v>448</v>
      </c>
      <c r="B8" s="4" t="s">
        <v>450</v>
      </c>
    </row>
    <row r="9" spans="1:2">
      <c r="A9" s="4" t="s">
        <v>445</v>
      </c>
    </row>
    <row r="10" spans="1:2">
      <c r="A10" s="3" t="s">
        <v>434</v>
      </c>
    </row>
    <row r="11" spans="1:2">
      <c r="A11" s="4" t="s">
        <v>448</v>
      </c>
      <c r="B11" s="4" t="s">
        <v>451</v>
      </c>
    </row>
    <row r="12" spans="1:2">
      <c r="A12" s="4" t="s">
        <v>446</v>
      </c>
    </row>
    <row r="13" spans="1:2">
      <c r="A13" s="3" t="s">
        <v>434</v>
      </c>
    </row>
    <row r="14" spans="1:2">
      <c r="A14" s="4" t="s">
        <v>452</v>
      </c>
      <c r="B14" s="5" t="n">
        <v>2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7"/>
  </cols>
  <sheetData>
    <row r="1" spans="1:7">
      <c r="A1" s="1" t="s">
        <v>453</v>
      </c>
      <c r="B1" s="2" t="s">
        <v>454</v>
      </c>
      <c r="C1" s="2" t="s">
        <v>455</v>
      </c>
      <c r="D1" s="2" t="s">
        <v>456</v>
      </c>
      <c r="E1" s="2" t="s">
        <v>455</v>
      </c>
      <c r="F1" s="2" t="s">
        <v>456</v>
      </c>
      <c r="G1" s="2" t="s">
        <v>455</v>
      </c>
    </row>
    <row r="2" spans="1:7">
      <c r="A2" s="3" t="s">
        <v>434</v>
      </c>
    </row>
    <row r="3" spans="1:7">
      <c r="A3" s="4" t="s">
        <v>442</v>
      </c>
      <c r="C3" s="7" t="n">
        <v>71100000</v>
      </c>
      <c r="E3" s="7" t="n">
        <v>71100000</v>
      </c>
      <c r="G3" s="7" t="n">
        <v>71100000</v>
      </c>
    </row>
    <row r="4" spans="1:7">
      <c r="A4" s="4" t="s">
        <v>457</v>
      </c>
      <c r="B4" s="4" t="s">
        <v>458</v>
      </c>
    </row>
    <row r="5" spans="1:7">
      <c r="A5" s="4" t="s">
        <v>459</v>
      </c>
      <c r="B5" s="7" t="n">
        <v>24400000</v>
      </c>
      <c r="E5" s="5" t="n">
        <v>15900000</v>
      </c>
    </row>
    <row r="6" spans="1:7">
      <c r="A6" s="4" t="s">
        <v>460</v>
      </c>
      <c r="C6" s="5" t="n">
        <v>4900000</v>
      </c>
      <c r="D6" s="7" t="n">
        <v>5200000</v>
      </c>
      <c r="E6" s="5" t="n">
        <v>10000000</v>
      </c>
      <c r="F6" s="7" t="n">
        <v>10300000</v>
      </c>
    </row>
    <row r="7" spans="1:7">
      <c r="A7" s="4" t="s">
        <v>461</v>
      </c>
      <c r="C7" s="7" t="n">
        <v>10900000</v>
      </c>
      <c r="D7" s="7" t="n">
        <v>100000</v>
      </c>
      <c r="E7" s="7" t="n">
        <v>8600000</v>
      </c>
      <c r="F7" s="7" t="n">
        <v>6600000</v>
      </c>
    </row>
    <row r="8" spans="1:7">
      <c r="A8" s="4" t="s">
        <v>462</v>
      </c>
      <c r="C8" s="5" t="n">
        <v>49</v>
      </c>
      <c r="D8" s="5" t="n">
        <v>46</v>
      </c>
      <c r="E8" s="5" t="n">
        <v>76</v>
      </c>
      <c r="F8" s="5" t="n">
        <v>65</v>
      </c>
      <c r="G8" s="5" t="n">
        <v>478</v>
      </c>
    </row>
    <row r="9" spans="1:7">
      <c r="A9" s="4" t="s">
        <v>463</v>
      </c>
      <c r="C9" s="7" t="n">
        <v>552300000</v>
      </c>
      <c r="E9" s="7" t="n">
        <v>552300000</v>
      </c>
    </row>
    <row r="10" spans="1:7">
      <c r="A10" s="4" t="s">
        <v>464</v>
      </c>
      <c r="C10" s="5" t="n">
        <v>266900000</v>
      </c>
      <c r="E10" s="5" t="n">
        <v>266900000</v>
      </c>
    </row>
    <row r="11" spans="1:7">
      <c r="A11" s="4" t="s">
        <v>76</v>
      </c>
      <c r="C11" s="5" t="n">
        <v>294500000</v>
      </c>
      <c r="E11" s="5" t="n">
        <v>294500000</v>
      </c>
      <c r="G11" s="7" t="n">
        <v>294500000</v>
      </c>
    </row>
    <row r="12" spans="1:7">
      <c r="A12" s="4" t="s">
        <v>465</v>
      </c>
      <c r="C12" s="5" t="n">
        <v>204000000</v>
      </c>
      <c r="E12" s="5" t="n">
        <v>204000000</v>
      </c>
      <c r="G12" s="5" t="n">
        <v>204000000</v>
      </c>
    </row>
    <row r="13" spans="1:7">
      <c r="A13" s="4" t="s">
        <v>466</v>
      </c>
      <c r="C13" s="5" t="n">
        <v>1700000</v>
      </c>
      <c r="E13" s="5" t="n">
        <v>1700000</v>
      </c>
      <c r="G13" s="5" t="n">
        <v>1700000</v>
      </c>
    </row>
    <row r="14" spans="1:7">
      <c r="A14" s="4" t="s">
        <v>467</v>
      </c>
      <c r="C14" s="5" t="n">
        <v>35400000</v>
      </c>
      <c r="E14" s="5" t="n">
        <v>35400000</v>
      </c>
      <c r="G14" s="5" t="n">
        <v>35400000</v>
      </c>
    </row>
    <row r="15" spans="1:7">
      <c r="A15" s="4" t="s">
        <v>468</v>
      </c>
      <c r="C15" s="5" t="n">
        <v>5600000</v>
      </c>
      <c r="D15" s="7" t="n">
        <v>1700000</v>
      </c>
      <c r="E15" s="5" t="n">
        <v>5600000</v>
      </c>
      <c r="F15" s="7" t="n">
        <v>1700000</v>
      </c>
    </row>
    <row r="16" spans="1:7">
      <c r="A16" s="4" t="s">
        <v>469</v>
      </c>
      <c r="C16" s="5" t="n">
        <v>1683400000</v>
      </c>
      <c r="D16" s="7" t="n">
        <v>1525800000</v>
      </c>
      <c r="E16" s="5" t="n">
        <v>3560700000</v>
      </c>
      <c r="F16" s="7" t="n">
        <v>3211600000</v>
      </c>
    </row>
    <row r="17" spans="1:7">
      <c r="A17" s="4" t="s">
        <v>470</v>
      </c>
    </row>
    <row r="18" spans="1:7">
      <c r="A18" s="3" t="s">
        <v>434</v>
      </c>
    </row>
    <row r="19" spans="1:7">
      <c r="A19" s="4" t="s">
        <v>76</v>
      </c>
      <c r="C19" s="5" t="n">
        <v>294500000</v>
      </c>
      <c r="E19" s="5" t="n">
        <v>294500000</v>
      </c>
      <c r="G19" s="5" t="n">
        <v>294500000</v>
      </c>
    </row>
    <row r="20" spans="1:7">
      <c r="A20" s="4" t="s">
        <v>465</v>
      </c>
      <c r="C20" s="5" t="n">
        <v>204000000</v>
      </c>
      <c r="E20" s="5" t="n">
        <v>204000000</v>
      </c>
      <c r="G20" s="5" t="n">
        <v>204000000</v>
      </c>
    </row>
    <row r="21" spans="1:7">
      <c r="A21" s="4" t="s">
        <v>466</v>
      </c>
      <c r="C21" s="5" t="n">
        <v>1700000</v>
      </c>
      <c r="E21" s="5" t="n">
        <v>1700000</v>
      </c>
      <c r="G21" s="5" t="n">
        <v>1700000</v>
      </c>
    </row>
    <row r="22" spans="1:7">
      <c r="A22" s="4" t="s">
        <v>467</v>
      </c>
      <c r="C22" s="7" t="n">
        <v>35400000</v>
      </c>
      <c r="E22" s="7" t="n">
        <v>35400000</v>
      </c>
      <c r="G22" s="7" t="n">
        <v>35400000</v>
      </c>
    </row>
    <row r="23" spans="1:7">
      <c r="A23" s="4" t="s">
        <v>471</v>
      </c>
    </row>
    <row r="24" spans="1:7">
      <c r="A24" s="3" t="s">
        <v>434</v>
      </c>
    </row>
    <row r="25" spans="1:7">
      <c r="A25" s="4" t="s">
        <v>472</v>
      </c>
      <c r="E25" s="4" t="s">
        <v>473</v>
      </c>
    </row>
    <row r="26" spans="1:7">
      <c r="A26" s="4" t="s">
        <v>474</v>
      </c>
    </row>
    <row r="27" spans="1:7">
      <c r="A27" s="3" t="s">
        <v>434</v>
      </c>
    </row>
    <row r="28" spans="1:7">
      <c r="A28" s="4" t="s">
        <v>472</v>
      </c>
      <c r="E28" s="4" t="s">
        <v>475</v>
      </c>
    </row>
    <row r="29" spans="1:7">
      <c r="A29" s="4" t="s">
        <v>476</v>
      </c>
    </row>
    <row r="30" spans="1:7">
      <c r="A30" s="3" t="s">
        <v>434</v>
      </c>
    </row>
    <row r="31" spans="1:7">
      <c r="A31" s="4" t="s">
        <v>472</v>
      </c>
      <c r="E31" s="4" t="s">
        <v>477</v>
      </c>
    </row>
    <row r="32" spans="1:7">
      <c r="A32" s="4" t="s">
        <v>478</v>
      </c>
    </row>
    <row r="33" spans="1:7">
      <c r="A33" s="3" t="s">
        <v>434</v>
      </c>
    </row>
    <row r="34" spans="1:7">
      <c r="A34" s="4" t="s">
        <v>472</v>
      </c>
      <c r="E34" s="4" t="s">
        <v>479</v>
      </c>
    </row>
    <row r="35" spans="1:7">
      <c r="A35" s="4" t="s">
        <v>480</v>
      </c>
    </row>
    <row r="36" spans="1:7">
      <c r="A36" s="3" t="s">
        <v>434</v>
      </c>
    </row>
    <row r="37" spans="1:7">
      <c r="A37" s="4" t="s">
        <v>472</v>
      </c>
      <c r="E37" s="4" t="s">
        <v>473</v>
      </c>
    </row>
    <row r="38" spans="1:7">
      <c r="A38" s="4" t="s">
        <v>481</v>
      </c>
    </row>
    <row r="39" spans="1:7">
      <c r="A39" s="3" t="s">
        <v>434</v>
      </c>
    </row>
    <row r="40" spans="1:7">
      <c r="A40" s="4" t="s">
        <v>472</v>
      </c>
      <c r="E40" s="4" t="s">
        <v>475</v>
      </c>
    </row>
    <row r="41" spans="1:7">
      <c r="A41" s="4" t="s">
        <v>482</v>
      </c>
    </row>
    <row r="42" spans="1:7">
      <c r="A42" s="3" t="s">
        <v>434</v>
      </c>
    </row>
    <row r="43" spans="1:7">
      <c r="A43" s="4" t="s">
        <v>483</v>
      </c>
      <c r="C43" s="5" t="n">
        <v>3</v>
      </c>
      <c r="E43" s="5" t="n">
        <v>3</v>
      </c>
      <c r="G43" s="5" t="n">
        <v>3</v>
      </c>
    </row>
    <row r="44" spans="1:7">
      <c r="A44" s="4" t="s">
        <v>484</v>
      </c>
    </row>
    <row r="45" spans="1:7">
      <c r="A45" s="3" t="s">
        <v>434</v>
      </c>
    </row>
    <row r="46" spans="1:7">
      <c r="A46" s="4" t="s">
        <v>483</v>
      </c>
      <c r="C46" s="5" t="n">
        <v>15</v>
      </c>
      <c r="E46" s="5" t="n">
        <v>15</v>
      </c>
      <c r="G46" s="5" t="n">
        <v>15</v>
      </c>
    </row>
    <row r="47" spans="1:7">
      <c r="A47" s="4" t="s">
        <v>485</v>
      </c>
    </row>
    <row r="48" spans="1:7">
      <c r="A48" s="3" t="s">
        <v>434</v>
      </c>
    </row>
    <row r="49" spans="1:7">
      <c r="A49" s="4" t="s">
        <v>483</v>
      </c>
      <c r="C49" s="5" t="n">
        <v>8</v>
      </c>
      <c r="E49" s="5" t="n">
        <v>8</v>
      </c>
      <c r="G49" s="5" t="n">
        <v>8</v>
      </c>
    </row>
    <row r="50" spans="1:7">
      <c r="A50" s="4" t="s">
        <v>486</v>
      </c>
    </row>
    <row r="51" spans="1:7">
      <c r="A51" s="3" t="s">
        <v>434</v>
      </c>
    </row>
    <row r="52" spans="1:7">
      <c r="A52" s="4" t="s">
        <v>483</v>
      </c>
      <c r="C52" s="9" t="n">
        <v>9.5</v>
      </c>
      <c r="E52" s="9" t="n">
        <v>9.5</v>
      </c>
      <c r="G52" s="9" t="n">
        <v>9.5</v>
      </c>
    </row>
    <row r="53" spans="1:7">
      <c r="A53" s="4" t="s">
        <v>487</v>
      </c>
    </row>
    <row r="54" spans="1:7">
      <c r="A54" s="3" t="s">
        <v>434</v>
      </c>
    </row>
    <row r="55" spans="1:7">
      <c r="A55" s="4" t="s">
        <v>488</v>
      </c>
      <c r="E55" s="4" t="s">
        <v>489</v>
      </c>
      <c r="F55" s="4" t="s">
        <v>489</v>
      </c>
    </row>
    <row r="56" spans="1:7">
      <c r="A56" s="4" t="s">
        <v>490</v>
      </c>
    </row>
    <row r="57" spans="1:7">
      <c r="A57" s="3" t="s">
        <v>434</v>
      </c>
    </row>
    <row r="58" spans="1:7">
      <c r="A58" s="4" t="s">
        <v>488</v>
      </c>
      <c r="E58" s="4" t="s">
        <v>336</v>
      </c>
      <c r="F58" s="4" t="s">
        <v>336</v>
      </c>
    </row>
    <row r="59" spans="1:7">
      <c r="A59" s="4" t="s">
        <v>491</v>
      </c>
    </row>
    <row r="60" spans="1:7">
      <c r="A60" s="3" t="s">
        <v>434</v>
      </c>
    </row>
    <row r="61" spans="1:7">
      <c r="A61" s="4" t="s">
        <v>483</v>
      </c>
      <c r="C61" s="5" t="n">
        <v>3000000</v>
      </c>
      <c r="D61" s="5" t="n">
        <v>3000000</v>
      </c>
      <c r="E61" s="5" t="n">
        <v>3000000</v>
      </c>
      <c r="F61" s="5" t="n">
        <v>3000000</v>
      </c>
      <c r="G61" s="5" t="n">
        <v>3000000</v>
      </c>
    </row>
    <row r="62" spans="1:7">
      <c r="A62" s="4" t="s">
        <v>492</v>
      </c>
    </row>
    <row r="63" spans="1:7">
      <c r="A63" s="3" t="s">
        <v>434</v>
      </c>
    </row>
    <row r="64" spans="1:7">
      <c r="A64" s="4" t="s">
        <v>483</v>
      </c>
      <c r="C64" s="5" t="n">
        <v>3500000</v>
      </c>
      <c r="D64" s="5" t="n">
        <v>3500000</v>
      </c>
      <c r="E64" s="5" t="n">
        <v>3500000</v>
      </c>
      <c r="F64" s="5" t="n">
        <v>3500000</v>
      </c>
      <c r="G64" s="5" t="n">
        <v>3500000</v>
      </c>
    </row>
    <row r="65" spans="1:7">
      <c r="A65" s="4" t="s">
        <v>493</v>
      </c>
    </row>
    <row r="66" spans="1:7">
      <c r="A66" s="3" t="s">
        <v>434</v>
      </c>
    </row>
    <row r="67" spans="1:7">
      <c r="A67" s="4" t="s">
        <v>483</v>
      </c>
      <c r="C67" s="5" t="n">
        <v>12000000</v>
      </c>
      <c r="D67" s="5" t="n">
        <v>12000000</v>
      </c>
      <c r="E67" s="5" t="n">
        <v>12000000</v>
      </c>
      <c r="F67" s="5" t="n">
        <v>12000000</v>
      </c>
      <c r="G67" s="5" t="n">
        <v>12000000</v>
      </c>
    </row>
    <row r="68" spans="1:7">
      <c r="A68" s="4" t="s">
        <v>494</v>
      </c>
    </row>
    <row r="69" spans="1:7">
      <c r="A69" s="3" t="s">
        <v>434</v>
      </c>
    </row>
    <row r="70" spans="1:7">
      <c r="A70" s="4" t="s">
        <v>483</v>
      </c>
      <c r="C70" s="5" t="n">
        <v>14000000</v>
      </c>
      <c r="D70" s="5" t="n">
        <v>14000000</v>
      </c>
      <c r="E70" s="5" t="n">
        <v>14000000</v>
      </c>
      <c r="F70" s="5" t="n">
        <v>14000000</v>
      </c>
      <c r="G70" s="5" t="n">
        <v>14000000</v>
      </c>
    </row>
    <row r="71" spans="1:7">
      <c r="A71" s="4" t="s">
        <v>495</v>
      </c>
    </row>
    <row r="72" spans="1:7">
      <c r="A72" s="3" t="s">
        <v>434</v>
      </c>
    </row>
    <row r="73" spans="1:7">
      <c r="A73" s="4" t="s">
        <v>496</v>
      </c>
      <c r="E73" s="7" t="n">
        <v>175100000</v>
      </c>
    </row>
    <row r="74" spans="1:7">
      <c r="A74" s="4" t="s">
        <v>469</v>
      </c>
      <c r="E74" s="5" t="n">
        <v>26700000</v>
      </c>
    </row>
    <row r="75" spans="1:7">
      <c r="A75" s="4" t="s">
        <v>40</v>
      </c>
      <c r="E75" s="5" t="n">
        <v>3200000</v>
      </c>
    </row>
    <row r="76" spans="1:7">
      <c r="A76" s="4" t="s">
        <v>497</v>
      </c>
    </row>
    <row r="77" spans="1:7">
      <c r="A77" s="3" t="s">
        <v>434</v>
      </c>
    </row>
    <row r="78" spans="1:7">
      <c r="A78" s="4" t="s">
        <v>465</v>
      </c>
      <c r="C78" s="7" t="n">
        <v>204000000</v>
      </c>
      <c r="E78" s="5" t="n">
        <v>204000000</v>
      </c>
      <c r="G78" s="7" t="n">
        <v>204000000</v>
      </c>
    </row>
    <row r="79" spans="1:7">
      <c r="A79" s="4" t="s">
        <v>466</v>
      </c>
      <c r="C79" s="5" t="n">
        <v>1700000</v>
      </c>
      <c r="E79" s="5" t="n">
        <v>1700000</v>
      </c>
      <c r="G79" s="5" t="n">
        <v>1700000</v>
      </c>
    </row>
    <row r="80" spans="1:7">
      <c r="A80" s="4" t="s">
        <v>467</v>
      </c>
      <c r="C80" s="5" t="n">
        <v>35400000</v>
      </c>
      <c r="E80" s="5" t="n">
        <v>35400000</v>
      </c>
      <c r="G80" s="5" t="n">
        <v>35400000</v>
      </c>
    </row>
    <row r="81" spans="1:7">
      <c r="A81" s="4" t="s">
        <v>498</v>
      </c>
      <c r="C81" s="5" t="n">
        <v>35800000</v>
      </c>
      <c r="E81" s="5" t="n">
        <v>35800000</v>
      </c>
      <c r="G81" s="5" t="n">
        <v>35800000</v>
      </c>
    </row>
    <row r="82" spans="1:7">
      <c r="A82" s="4" t="s">
        <v>499</v>
      </c>
      <c r="E82" s="5" t="n">
        <v>35800000</v>
      </c>
    </row>
    <row r="83" spans="1:7">
      <c r="A83" s="4" t="s">
        <v>500</v>
      </c>
    </row>
    <row r="84" spans="1:7">
      <c r="A84" s="3" t="s">
        <v>434</v>
      </c>
    </row>
    <row r="85" spans="1:7">
      <c r="A85" s="4" t="s">
        <v>501</v>
      </c>
      <c r="C85" s="5" t="n">
        <v>132700000</v>
      </c>
      <c r="E85" s="5" t="n">
        <v>132700000</v>
      </c>
      <c r="G85" s="5" t="n">
        <v>132700000</v>
      </c>
    </row>
    <row r="86" spans="1:7">
      <c r="A86" s="4" t="s">
        <v>502</v>
      </c>
    </row>
    <row r="87" spans="1:7">
      <c r="A87" s="3" t="s">
        <v>434</v>
      </c>
    </row>
    <row r="88" spans="1:7">
      <c r="A88" s="4" t="s">
        <v>501</v>
      </c>
      <c r="C88" s="5" t="n">
        <v>1100000</v>
      </c>
      <c r="E88" s="5" t="n">
        <v>1100000</v>
      </c>
      <c r="G88" s="5" t="n">
        <v>1100000</v>
      </c>
    </row>
    <row r="89" spans="1:7">
      <c r="A89" s="4" t="s">
        <v>503</v>
      </c>
    </row>
    <row r="90" spans="1:7">
      <c r="A90" s="3" t="s">
        <v>434</v>
      </c>
    </row>
    <row r="91" spans="1:7">
      <c r="A91" s="4" t="s">
        <v>501</v>
      </c>
      <c r="C91" s="7" t="n">
        <v>35400000</v>
      </c>
      <c r="E91" s="7" t="n">
        <v>35400000</v>
      </c>
      <c r="G91" s="7" t="n">
        <v>35400000</v>
      </c>
    </row>
    <row r="92" spans="1:7">
      <c r="A92" s="4" t="s">
        <v>504</v>
      </c>
    </row>
    <row r="93" spans="1:7">
      <c r="A93" s="3" t="s">
        <v>434</v>
      </c>
    </row>
    <row r="94" spans="1:7">
      <c r="A94" s="4" t="s">
        <v>505</v>
      </c>
      <c r="B94" s="5" t="n">
        <v>97700000</v>
      </c>
    </row>
    <row r="95" spans="1:7">
      <c r="A95" s="4" t="s">
        <v>442</v>
      </c>
      <c r="B95" s="7" t="n">
        <v>2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81</v>
      </c>
    </row>
    <row r="2" spans="1:2">
      <c r="A2" s="3" t="s">
        <v>507</v>
      </c>
    </row>
    <row r="3" spans="1:2">
      <c r="A3" s="4" t="s">
        <v>508</v>
      </c>
      <c r="B3" s="8" t="n">
        <v>12.3</v>
      </c>
    </row>
    <row r="4" spans="1:2">
      <c r="A4" s="4" t="s">
        <v>71</v>
      </c>
      <c r="B4" s="9" t="n">
        <v>59.4</v>
      </c>
    </row>
    <row r="5" spans="1:2">
      <c r="A5" s="4" t="s">
        <v>509</v>
      </c>
      <c r="B5" s="9" t="n">
        <v>4.8</v>
      </c>
    </row>
    <row r="6" spans="1:2">
      <c r="A6" s="4" t="s">
        <v>510</v>
      </c>
      <c r="B6" s="9" t="n">
        <v>8.300000000000001</v>
      </c>
    </row>
    <row r="7" spans="1:2">
      <c r="A7" s="4" t="s">
        <v>76</v>
      </c>
      <c r="B7" s="9" t="n">
        <v>294.5</v>
      </c>
    </row>
    <row r="8" spans="1:2">
      <c r="A8" s="4" t="s">
        <v>465</v>
      </c>
      <c r="B8" s="5" t="n">
        <v>204</v>
      </c>
    </row>
    <row r="9" spans="1:2">
      <c r="A9" s="4" t="s">
        <v>466</v>
      </c>
      <c r="B9" s="9" t="n">
        <v>1.7</v>
      </c>
    </row>
    <row r="10" spans="1:2">
      <c r="A10" s="4" t="s">
        <v>467</v>
      </c>
      <c r="B10" s="9" t="n">
        <v>35.4</v>
      </c>
    </row>
    <row r="11" spans="1:2">
      <c r="A11" s="4" t="s">
        <v>511</v>
      </c>
      <c r="B11" s="9" t="n">
        <v>620.4</v>
      </c>
    </row>
    <row r="12" spans="1:2">
      <c r="A12" s="4" t="s">
        <v>512</v>
      </c>
      <c r="B12" s="9" t="n">
        <v>53.5</v>
      </c>
    </row>
    <row r="13" spans="1:2">
      <c r="A13" s="4" t="s">
        <v>513</v>
      </c>
      <c r="B13" s="9" t="n">
        <v>60.1</v>
      </c>
    </row>
    <row r="14" spans="1:2">
      <c r="A14" s="4" t="s">
        <v>514</v>
      </c>
      <c r="B14" s="9" t="n">
        <v>113.6</v>
      </c>
    </row>
    <row r="15" spans="1:2">
      <c r="A15" s="4" t="s">
        <v>515</v>
      </c>
      <c r="B15" s="9" t="n">
        <v>506.8</v>
      </c>
    </row>
    <row r="16" spans="1:2">
      <c r="A16" s="4" t="s">
        <v>443</v>
      </c>
    </row>
    <row r="17" spans="1:2">
      <c r="A17" s="3" t="s">
        <v>507</v>
      </c>
    </row>
    <row r="18" spans="1:2">
      <c r="A18" s="4" t="s">
        <v>508</v>
      </c>
      <c r="B18" s="9" t="n">
        <v>0.1</v>
      </c>
    </row>
    <row r="19" spans="1:2">
      <c r="A19" s="4" t="s">
        <v>71</v>
      </c>
      <c r="B19" s="5" t="n">
        <v>3</v>
      </c>
    </row>
    <row r="20" spans="1:2">
      <c r="A20" s="4" t="s">
        <v>509</v>
      </c>
      <c r="B20" s="9" t="n">
        <v>0.4</v>
      </c>
    </row>
    <row r="21" spans="1:2">
      <c r="A21" s="4" t="s">
        <v>76</v>
      </c>
      <c r="B21" s="9" t="n">
        <v>24.7</v>
      </c>
    </row>
    <row r="22" spans="1:2">
      <c r="A22" s="4" t="s">
        <v>465</v>
      </c>
      <c r="B22" s="9" t="n">
        <v>20.2</v>
      </c>
    </row>
    <row r="23" spans="1:2">
      <c r="A23" s="4" t="s">
        <v>466</v>
      </c>
      <c r="B23" s="9" t="n">
        <v>0.1</v>
      </c>
    </row>
    <row r="24" spans="1:2">
      <c r="A24" s="4" t="s">
        <v>511</v>
      </c>
      <c r="B24" s="9" t="n">
        <v>48.5</v>
      </c>
    </row>
    <row r="25" spans="1:2">
      <c r="A25" s="4" t="s">
        <v>512</v>
      </c>
      <c r="B25" s="9" t="n">
        <v>2.3</v>
      </c>
    </row>
    <row r="26" spans="1:2">
      <c r="A26" s="4" t="s">
        <v>513</v>
      </c>
      <c r="B26" s="9" t="n">
        <v>0.4</v>
      </c>
    </row>
    <row r="27" spans="1:2">
      <c r="A27" s="4" t="s">
        <v>514</v>
      </c>
      <c r="B27" s="9" t="n">
        <v>2.7</v>
      </c>
    </row>
    <row r="28" spans="1:2">
      <c r="A28" s="4" t="s">
        <v>515</v>
      </c>
      <c r="B28" s="9" t="n">
        <v>45.8</v>
      </c>
    </row>
    <row r="29" spans="1:2">
      <c r="A29" s="4" t="s">
        <v>444</v>
      </c>
    </row>
    <row r="30" spans="1:2">
      <c r="A30" s="3" t="s">
        <v>507</v>
      </c>
    </row>
    <row r="31" spans="1:2">
      <c r="A31" s="4" t="s">
        <v>71</v>
      </c>
      <c r="B31" s="9" t="n">
        <v>0.5</v>
      </c>
    </row>
    <row r="32" spans="1:2">
      <c r="A32" s="4" t="s">
        <v>509</v>
      </c>
      <c r="B32" s="9" t="n">
        <v>1.4</v>
      </c>
    </row>
    <row r="33" spans="1:2">
      <c r="A33" s="4" t="s">
        <v>76</v>
      </c>
      <c r="B33" s="9" t="n">
        <v>5.2</v>
      </c>
    </row>
    <row r="34" spans="1:2">
      <c r="A34" s="4" t="s">
        <v>465</v>
      </c>
      <c r="B34" s="9" t="n">
        <v>15.1</v>
      </c>
    </row>
    <row r="35" spans="1:2">
      <c r="A35" s="4" t="s">
        <v>466</v>
      </c>
      <c r="B35" s="9" t="n">
        <v>0.1</v>
      </c>
    </row>
    <row r="36" spans="1:2">
      <c r="A36" s="4" t="s">
        <v>511</v>
      </c>
      <c r="B36" s="9" t="n">
        <v>22.3</v>
      </c>
    </row>
    <row r="37" spans="1:2">
      <c r="A37" s="4" t="s">
        <v>512</v>
      </c>
      <c r="B37" s="9" t="n">
        <v>0.4</v>
      </c>
    </row>
    <row r="38" spans="1:2">
      <c r="A38" s="4" t="s">
        <v>513</v>
      </c>
      <c r="B38" s="9" t="n">
        <v>0.8</v>
      </c>
    </row>
    <row r="39" spans="1:2">
      <c r="A39" s="4" t="s">
        <v>514</v>
      </c>
      <c r="B39" s="9" t="n">
        <v>1.2</v>
      </c>
    </row>
    <row r="40" spans="1:2">
      <c r="A40" s="4" t="s">
        <v>515</v>
      </c>
      <c r="B40" s="9" t="n">
        <v>21.1</v>
      </c>
    </row>
    <row r="41" spans="1:2">
      <c r="A41" s="4" t="s">
        <v>445</v>
      </c>
    </row>
    <row r="42" spans="1:2">
      <c r="A42" s="3" t="s">
        <v>507</v>
      </c>
    </row>
    <row r="43" spans="1:2">
      <c r="A43" s="4" t="s">
        <v>508</v>
      </c>
      <c r="B43" s="9" t="n">
        <v>7.2</v>
      </c>
    </row>
    <row r="44" spans="1:2">
      <c r="A44" s="4" t="s">
        <v>71</v>
      </c>
      <c r="B44" s="9" t="n">
        <v>35.3</v>
      </c>
    </row>
    <row r="45" spans="1:2">
      <c r="A45" s="4" t="s">
        <v>509</v>
      </c>
      <c r="B45" s="9" t="n">
        <v>2.6</v>
      </c>
    </row>
    <row r="46" spans="1:2">
      <c r="A46" s="4" t="s">
        <v>510</v>
      </c>
      <c r="B46" s="9" t="n">
        <v>8.300000000000001</v>
      </c>
    </row>
    <row r="47" spans="1:2">
      <c r="A47" s="4" t="s">
        <v>76</v>
      </c>
      <c r="B47" s="9" t="n">
        <v>194.1</v>
      </c>
    </row>
    <row r="48" spans="1:2">
      <c r="A48" s="4" t="s">
        <v>465</v>
      </c>
      <c r="B48" s="9" t="n">
        <v>105.7</v>
      </c>
    </row>
    <row r="49" spans="1:2">
      <c r="A49" s="4" t="s">
        <v>466</v>
      </c>
      <c r="B49" s="9" t="n">
        <v>0.3</v>
      </c>
    </row>
    <row r="50" spans="1:2">
      <c r="A50" s="4" t="s">
        <v>467</v>
      </c>
      <c r="B50" s="9" t="n">
        <v>35.4</v>
      </c>
    </row>
    <row r="51" spans="1:2">
      <c r="A51" s="4" t="s">
        <v>511</v>
      </c>
      <c r="B51" s="9" t="n">
        <v>388.9</v>
      </c>
    </row>
    <row r="52" spans="1:2">
      <c r="A52" s="4" t="s">
        <v>512</v>
      </c>
      <c r="B52" s="9" t="n">
        <v>31.5</v>
      </c>
    </row>
    <row r="53" spans="1:2">
      <c r="A53" s="4" t="s">
        <v>513</v>
      </c>
      <c r="B53" s="9" t="n">
        <v>43.9</v>
      </c>
    </row>
    <row r="54" spans="1:2">
      <c r="A54" s="4" t="s">
        <v>514</v>
      </c>
      <c r="B54" s="9" t="n">
        <v>75.40000000000001</v>
      </c>
    </row>
    <row r="55" spans="1:2">
      <c r="A55" s="4" t="s">
        <v>515</v>
      </c>
      <c r="B55" s="9" t="n">
        <v>313.5</v>
      </c>
    </row>
    <row r="56" spans="1:2">
      <c r="A56" s="4" t="s">
        <v>446</v>
      </c>
    </row>
    <row r="57" spans="1:2">
      <c r="A57" s="3" t="s">
        <v>507</v>
      </c>
    </row>
    <row r="58" spans="1:2">
      <c r="A58" s="4" t="s">
        <v>508</v>
      </c>
      <c r="B58" s="5" t="n">
        <v>5</v>
      </c>
    </row>
    <row r="59" spans="1:2">
      <c r="A59" s="4" t="s">
        <v>71</v>
      </c>
      <c r="B59" s="9" t="n">
        <v>20.6</v>
      </c>
    </row>
    <row r="60" spans="1:2">
      <c r="A60" s="4" t="s">
        <v>509</v>
      </c>
      <c r="B60" s="9" t="n">
        <v>0.4</v>
      </c>
    </row>
    <row r="61" spans="1:2">
      <c r="A61" s="4" t="s">
        <v>76</v>
      </c>
      <c r="B61" s="9" t="n">
        <v>70.5</v>
      </c>
    </row>
    <row r="62" spans="1:2">
      <c r="A62" s="4" t="s">
        <v>465</v>
      </c>
      <c r="B62" s="5" t="n">
        <v>63</v>
      </c>
    </row>
    <row r="63" spans="1:2">
      <c r="A63" s="4" t="s">
        <v>466</v>
      </c>
      <c r="B63" s="9" t="n">
        <v>1.2</v>
      </c>
    </row>
    <row r="64" spans="1:2">
      <c r="A64" s="4" t="s">
        <v>511</v>
      </c>
      <c r="B64" s="9" t="n">
        <v>160.7</v>
      </c>
    </row>
    <row r="65" spans="1:2">
      <c r="A65" s="4" t="s">
        <v>512</v>
      </c>
      <c r="B65" s="9" t="n">
        <v>19.3</v>
      </c>
    </row>
    <row r="66" spans="1:2">
      <c r="A66" s="4" t="s">
        <v>513</v>
      </c>
      <c r="B66" s="5" t="n">
        <v>15</v>
      </c>
    </row>
    <row r="67" spans="1:2">
      <c r="A67" s="4" t="s">
        <v>514</v>
      </c>
      <c r="B67" s="9" t="n">
        <v>34.3</v>
      </c>
    </row>
    <row r="68" spans="1:2">
      <c r="A68" s="4" t="s">
        <v>515</v>
      </c>
      <c r="B68" s="8" t="n">
        <v>12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4</v>
      </c>
      <c r="D1" s="2" t="s">
        <v>1</v>
      </c>
    </row>
    <row r="2" spans="1:5">
      <c r="B2" s="2" t="s">
        <v>25</v>
      </c>
      <c r="C2" s="2" t="s">
        <v>26</v>
      </c>
      <c r="D2" s="2" t="s">
        <v>25</v>
      </c>
      <c r="E2" s="2" t="s">
        <v>26</v>
      </c>
    </row>
    <row r="3" spans="1:5">
      <c r="A3" s="3" t="s">
        <v>195</v>
      </c>
    </row>
    <row r="4" spans="1:5">
      <c r="A4" s="4" t="s">
        <v>29</v>
      </c>
      <c r="B4" s="8" t="n">
        <v>1683.4</v>
      </c>
      <c r="C4" s="8" t="n">
        <v>1525.8</v>
      </c>
      <c r="D4" s="8" t="n">
        <v>3560.7</v>
      </c>
      <c r="E4" s="8" t="n">
        <v>3211.6</v>
      </c>
    </row>
    <row r="5" spans="1:5">
      <c r="A5" s="4" t="s">
        <v>42</v>
      </c>
      <c r="B5" s="8" t="n">
        <v>116.8</v>
      </c>
      <c r="C5" s="8" t="n">
        <v>71.90000000000001</v>
      </c>
      <c r="D5" s="8" t="n">
        <v>395.8</v>
      </c>
      <c r="E5" s="7" t="n">
        <v>306</v>
      </c>
    </row>
    <row r="6" spans="1:5">
      <c r="A6" s="4" t="s">
        <v>43</v>
      </c>
      <c r="B6" s="10" t="n">
        <v>0.64</v>
      </c>
      <c r="C6" s="10" t="n">
        <v>0.4</v>
      </c>
      <c r="D6" s="10" t="n">
        <v>2.17</v>
      </c>
      <c r="E6" s="10" t="n">
        <v>1.7</v>
      </c>
    </row>
    <row r="7" spans="1:5">
      <c r="A7" s="4" t="s">
        <v>44</v>
      </c>
      <c r="B7" s="10" t="n">
        <v>0.63</v>
      </c>
      <c r="C7" s="10" t="n">
        <v>0.4</v>
      </c>
      <c r="D7" s="10" t="n">
        <v>2.13</v>
      </c>
      <c r="E7" s="10" t="n">
        <v>1.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7</v>
      </c>
      <c r="B1" s="2" t="s">
        <v>25</v>
      </c>
      <c r="C1" s="2" t="s">
        <v>66</v>
      </c>
    </row>
    <row r="2" spans="1:4">
      <c r="A2" s="3" t="s">
        <v>198</v>
      </c>
    </row>
    <row r="3" spans="1:4">
      <c r="A3" s="4" t="s">
        <v>518</v>
      </c>
      <c r="B3" s="8" t="n">
        <v>302.8</v>
      </c>
      <c r="C3" s="8" t="n">
        <v>305.5</v>
      </c>
    </row>
    <row r="4" spans="1:4">
      <c r="A4" s="4" t="s">
        <v>519</v>
      </c>
      <c r="B4" s="9" t="n">
        <v>251.9</v>
      </c>
      <c r="C4" s="9" t="n">
        <v>244.5</v>
      </c>
    </row>
    <row r="5" spans="1:4">
      <c r="A5" s="4" t="s">
        <v>520</v>
      </c>
      <c r="B5" s="5" t="n">
        <v>173</v>
      </c>
      <c r="C5" s="9" t="n">
        <v>156.8</v>
      </c>
    </row>
    <row r="6" spans="1:4">
      <c r="A6" s="4" t="s">
        <v>397</v>
      </c>
      <c r="B6" s="5" t="n">
        <v>55</v>
      </c>
      <c r="C6" s="9" t="n">
        <v>83.3</v>
      </c>
    </row>
    <row r="7" spans="1:4">
      <c r="A7" s="4" t="s">
        <v>521</v>
      </c>
      <c r="B7" s="9" t="n">
        <v>95.40000000000001</v>
      </c>
      <c r="C7" s="9" t="n">
        <v>91.5</v>
      </c>
    </row>
    <row r="8" spans="1:4">
      <c r="A8" s="4" t="s">
        <v>522</v>
      </c>
      <c r="B8" s="8" t="n">
        <v>878.1</v>
      </c>
      <c r="C8" s="8" t="n">
        <v>881.6</v>
      </c>
      <c r="D8" s="4" t="s">
        <v>27</v>
      </c>
    </row>
    <row r="9" spans="1:4"/>
    <row r="10" spans="1:4">
      <c r="A10" s="4" t="s">
        <v>27</v>
      </c>
      <c r="B10" s="4" t="s">
        <v>56</v>
      </c>
    </row>
  </sheetData>
  <mergeCells count="3">
    <mergeCell ref="C1:D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523</v>
      </c>
      <c r="B1" s="2" t="s">
        <v>1</v>
      </c>
    </row>
    <row r="2" spans="1:2">
      <c r="B2" s="2" t="s">
        <v>25</v>
      </c>
    </row>
    <row r="3" spans="1:2">
      <c r="A3" s="3" t="s">
        <v>198</v>
      </c>
    </row>
    <row r="4" spans="1:2">
      <c r="A4" s="4" t="s">
        <v>524</v>
      </c>
      <c r="B4"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6</v>
      </c>
      <c r="B1" s="2" t="s">
        <v>25</v>
      </c>
      <c r="C1" s="2" t="s">
        <v>66</v>
      </c>
    </row>
    <row r="2" spans="1:4">
      <c r="A2" s="3" t="s">
        <v>527</v>
      </c>
    </row>
    <row r="3" spans="1:4">
      <c r="A3" s="4" t="s">
        <v>528</v>
      </c>
      <c r="B3" s="8" t="n">
        <v>4403.9</v>
      </c>
      <c r="C3" s="8" t="n">
        <v>4164.8</v>
      </c>
      <c r="D3" s="4" t="s">
        <v>27</v>
      </c>
    </row>
    <row r="4" spans="1:4">
      <c r="A4" s="4" t="s">
        <v>529</v>
      </c>
    </row>
    <row r="5" spans="1:4">
      <c r="A5" s="3" t="s">
        <v>527</v>
      </c>
    </row>
    <row r="6" spans="1:4">
      <c r="A6" s="4" t="s">
        <v>528</v>
      </c>
      <c r="B6" s="9" t="n">
        <v>2570.4</v>
      </c>
      <c r="C6" s="9" t="n">
        <v>2306.7</v>
      </c>
    </row>
    <row r="7" spans="1:4">
      <c r="A7" s="4" t="s">
        <v>530</v>
      </c>
    </row>
    <row r="8" spans="1:4">
      <c r="A8" s="3" t="s">
        <v>527</v>
      </c>
    </row>
    <row r="9" spans="1:4">
      <c r="A9" s="4" t="s">
        <v>528</v>
      </c>
      <c r="B9" s="9" t="n">
        <v>739.2</v>
      </c>
      <c r="C9" s="9" t="n">
        <v>745.7</v>
      </c>
    </row>
    <row r="10" spans="1:4">
      <c r="A10" s="4" t="s">
        <v>531</v>
      </c>
    </row>
    <row r="11" spans="1:4">
      <c r="A11" s="3" t="s">
        <v>527</v>
      </c>
    </row>
    <row r="12" spans="1:4">
      <c r="A12" s="4" t="s">
        <v>528</v>
      </c>
      <c r="B12" s="5" t="n">
        <v>360</v>
      </c>
      <c r="C12" s="5" t="n">
        <v>374</v>
      </c>
    </row>
    <row r="13" spans="1:4">
      <c r="A13" s="4" t="s">
        <v>532</v>
      </c>
    </row>
    <row r="14" spans="1:4">
      <c r="A14" s="3" t="s">
        <v>527</v>
      </c>
    </row>
    <row r="15" spans="1:4">
      <c r="A15" s="4" t="s">
        <v>528</v>
      </c>
      <c r="B15" s="9" t="n">
        <v>400.7</v>
      </c>
      <c r="C15" s="9" t="n">
        <v>416.6</v>
      </c>
    </row>
    <row r="16" spans="1:4">
      <c r="A16" s="4" t="s">
        <v>533</v>
      </c>
    </row>
    <row r="17" spans="1:4">
      <c r="A17" s="3" t="s">
        <v>527</v>
      </c>
    </row>
    <row r="18" spans="1:4">
      <c r="A18" s="4" t="s">
        <v>528</v>
      </c>
      <c r="B18" s="9" t="n">
        <v>214.9</v>
      </c>
      <c r="C18" s="9" t="n">
        <v>218.9</v>
      </c>
    </row>
    <row r="19" spans="1:4">
      <c r="A19" s="4" t="s">
        <v>534</v>
      </c>
    </row>
    <row r="20" spans="1:4">
      <c r="A20" s="3" t="s">
        <v>527</v>
      </c>
    </row>
    <row r="21" spans="1:4">
      <c r="A21" s="4" t="s">
        <v>528</v>
      </c>
      <c r="B21" s="9" t="n">
        <v>118.7</v>
      </c>
      <c r="C21" s="9" t="n">
        <v>102.9</v>
      </c>
    </row>
    <row r="22" spans="1:4">
      <c r="A22" s="4" t="s">
        <v>406</v>
      </c>
    </row>
    <row r="23" spans="1:4">
      <c r="A23" s="3" t="s">
        <v>527</v>
      </c>
    </row>
    <row r="24" spans="1:4">
      <c r="A24" s="4" t="s">
        <v>528</v>
      </c>
      <c r="B24" s="9" t="n">
        <v>4358.5</v>
      </c>
      <c r="C24" s="9" t="n">
        <v>4119.2</v>
      </c>
    </row>
    <row r="25" spans="1:4">
      <c r="A25" s="4" t="s">
        <v>535</v>
      </c>
    </row>
    <row r="26" spans="1:4">
      <c r="A26" s="3" t="s">
        <v>527</v>
      </c>
    </row>
    <row r="27" spans="1:4">
      <c r="A27" s="4" t="s">
        <v>528</v>
      </c>
      <c r="B27" s="9" t="n">
        <v>2545.3</v>
      </c>
      <c r="C27" s="9" t="n">
        <v>2280.9</v>
      </c>
    </row>
    <row r="28" spans="1:4">
      <c r="A28" s="4" t="s">
        <v>536</v>
      </c>
    </row>
    <row r="29" spans="1:4">
      <c r="A29" s="3" t="s">
        <v>527</v>
      </c>
    </row>
    <row r="30" spans="1:4">
      <c r="A30" s="4" t="s">
        <v>528</v>
      </c>
      <c r="B30" s="9" t="n">
        <v>732.1</v>
      </c>
      <c r="C30" s="9" t="n">
        <v>738.5</v>
      </c>
    </row>
    <row r="31" spans="1:4">
      <c r="A31" s="4" t="s">
        <v>537</v>
      </c>
    </row>
    <row r="32" spans="1:4">
      <c r="A32" s="3" t="s">
        <v>527</v>
      </c>
    </row>
    <row r="33" spans="1:4">
      <c r="A33" s="4" t="s">
        <v>528</v>
      </c>
      <c r="B33" s="5" t="n">
        <v>360</v>
      </c>
      <c r="C33" s="5" t="n">
        <v>374</v>
      </c>
    </row>
    <row r="34" spans="1:4">
      <c r="A34" s="4" t="s">
        <v>538</v>
      </c>
    </row>
    <row r="35" spans="1:4">
      <c r="A35" s="3" t="s">
        <v>527</v>
      </c>
    </row>
    <row r="36" spans="1:4">
      <c r="A36" s="4" t="s">
        <v>528</v>
      </c>
      <c r="B36" s="9" t="n">
        <v>400.7</v>
      </c>
      <c r="C36" s="9" t="n">
        <v>416.6</v>
      </c>
    </row>
    <row r="37" spans="1:4">
      <c r="A37" s="4" t="s">
        <v>539</v>
      </c>
    </row>
    <row r="38" spans="1:4">
      <c r="A38" s="3" t="s">
        <v>527</v>
      </c>
    </row>
    <row r="39" spans="1:4">
      <c r="A39" s="4" t="s">
        <v>528</v>
      </c>
      <c r="B39" s="9" t="n">
        <v>204.5</v>
      </c>
      <c r="C39" s="9" t="n">
        <v>209.3</v>
      </c>
    </row>
    <row r="40" spans="1:4">
      <c r="A40" s="4" t="s">
        <v>540</v>
      </c>
    </row>
    <row r="41" spans="1:4">
      <c r="A41" s="3" t="s">
        <v>527</v>
      </c>
    </row>
    <row r="42" spans="1:4">
      <c r="A42" s="4" t="s">
        <v>528</v>
      </c>
      <c r="B42" s="9" t="n">
        <v>115.9</v>
      </c>
      <c r="C42" s="9" t="n">
        <v>99.90000000000001</v>
      </c>
    </row>
    <row r="43" spans="1:4">
      <c r="A43" s="4" t="s">
        <v>407</v>
      </c>
    </row>
    <row r="44" spans="1:4">
      <c r="A44" s="3" t="s">
        <v>527</v>
      </c>
    </row>
    <row r="45" spans="1:4">
      <c r="A45" s="4" t="s">
        <v>528</v>
      </c>
      <c r="B45" s="9" t="n">
        <v>42.6</v>
      </c>
      <c r="C45" s="9" t="n">
        <v>42.6</v>
      </c>
    </row>
    <row r="46" spans="1:4">
      <c r="A46" s="4" t="s">
        <v>541</v>
      </c>
    </row>
    <row r="47" spans="1:4">
      <c r="A47" s="3" t="s">
        <v>527</v>
      </c>
    </row>
    <row r="48" spans="1:4">
      <c r="A48" s="4" t="s">
        <v>528</v>
      </c>
      <c r="B48" s="9" t="n">
        <v>25.1</v>
      </c>
      <c r="C48" s="9" t="n">
        <v>25.8</v>
      </c>
    </row>
    <row r="49" spans="1:4">
      <c r="A49" s="4" t="s">
        <v>542</v>
      </c>
    </row>
    <row r="50" spans="1:4">
      <c r="A50" s="3" t="s">
        <v>527</v>
      </c>
    </row>
    <row r="51" spans="1:4">
      <c r="A51" s="4" t="s">
        <v>528</v>
      </c>
      <c r="B51" s="9" t="n">
        <v>7.1</v>
      </c>
      <c r="C51" s="9" t="n">
        <v>7.2</v>
      </c>
    </row>
    <row r="52" spans="1:4">
      <c r="A52" s="4" t="s">
        <v>543</v>
      </c>
    </row>
    <row r="53" spans="1:4">
      <c r="A53" s="3" t="s">
        <v>527</v>
      </c>
    </row>
    <row r="54" spans="1:4">
      <c r="A54" s="4" t="s">
        <v>528</v>
      </c>
      <c r="B54" s="9" t="n">
        <v>10.4</v>
      </c>
      <c r="C54" s="9" t="n">
        <v>9.6</v>
      </c>
    </row>
    <row r="55" spans="1:4">
      <c r="A55" s="4" t="s">
        <v>544</v>
      </c>
    </row>
    <row r="56" spans="1:4">
      <c r="A56" s="3" t="s">
        <v>527</v>
      </c>
    </row>
    <row r="57" spans="1:4">
      <c r="A57" s="4" t="s">
        <v>528</v>
      </c>
      <c r="B57" s="9" t="n">
        <v>2.8</v>
      </c>
      <c r="C57" s="5" t="n">
        <v>3</v>
      </c>
    </row>
    <row r="58" spans="1:4">
      <c r="A58" s="4" t="s">
        <v>545</v>
      </c>
    </row>
    <row r="59" spans="1:4">
      <c r="A59" s="3" t="s">
        <v>527</v>
      </c>
    </row>
    <row r="60" spans="1:4">
      <c r="A60" s="4" t="s">
        <v>528</v>
      </c>
      <c r="B60" s="8" t="n">
        <v>2.8</v>
      </c>
      <c r="C60" s="7" t="n">
        <v>3</v>
      </c>
    </row>
    <row r="61" spans="1:4"/>
    <row r="62" spans="1:4">
      <c r="A62" s="4" t="s">
        <v>27</v>
      </c>
      <c r="B62" s="4" t="s">
        <v>56</v>
      </c>
    </row>
  </sheetData>
  <mergeCells count="3">
    <mergeCell ref="C1:D1"/>
    <mergeCell ref="A61:D61"/>
    <mergeCell ref="B62:D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6</v>
      </c>
      <c r="B1" s="2" t="s">
        <v>1</v>
      </c>
    </row>
    <row r="2" spans="1:3">
      <c r="B2" s="2" t="s">
        <v>181</v>
      </c>
    </row>
    <row r="3" spans="1:3">
      <c r="A3" s="3" t="s">
        <v>527</v>
      </c>
    </row>
    <row r="4" spans="1:3">
      <c r="A4" s="4" t="s">
        <v>547</v>
      </c>
      <c r="B4" s="8" t="n">
        <v>4164.8</v>
      </c>
      <c r="C4" s="4" t="s">
        <v>27</v>
      </c>
    </row>
    <row r="5" spans="1:3">
      <c r="A5" s="4" t="s">
        <v>548</v>
      </c>
      <c r="B5" s="9" t="n">
        <v>294.5</v>
      </c>
    </row>
    <row r="6" spans="1:3">
      <c r="A6" s="4" t="s">
        <v>549</v>
      </c>
      <c r="B6" s="9" t="n">
        <v>0.2</v>
      </c>
    </row>
    <row r="7" spans="1:3">
      <c r="A7" s="4" t="s">
        <v>550</v>
      </c>
      <c r="B7" s="9" t="n">
        <v>-55.6</v>
      </c>
    </row>
    <row r="8" spans="1:3">
      <c r="A8" s="4" t="s">
        <v>551</v>
      </c>
      <c r="B8" s="9" t="n">
        <v>4403.9</v>
      </c>
    </row>
    <row r="9" spans="1:3">
      <c r="A9" s="4" t="s">
        <v>146</v>
      </c>
    </row>
    <row r="10" spans="1:3">
      <c r="A10" s="3" t="s">
        <v>527</v>
      </c>
    </row>
    <row r="11" spans="1:3">
      <c r="A11" s="4" t="s">
        <v>547</v>
      </c>
      <c r="B11" s="9" t="n">
        <v>4197.9</v>
      </c>
    </row>
    <row r="12" spans="1:3">
      <c r="A12" s="4" t="s">
        <v>264</v>
      </c>
    </row>
    <row r="13" spans="1:3">
      <c r="A13" s="3" t="s">
        <v>527</v>
      </c>
    </row>
    <row r="14" spans="1:3">
      <c r="A14" s="4" t="s">
        <v>547</v>
      </c>
      <c r="B14" s="9" t="n">
        <v>-33.1</v>
      </c>
    </row>
    <row r="15" spans="1:3">
      <c r="A15" s="4" t="s">
        <v>406</v>
      </c>
    </row>
    <row r="16" spans="1:3">
      <c r="A16" s="3" t="s">
        <v>527</v>
      </c>
    </row>
    <row r="17" spans="1:3">
      <c r="A17" s="4" t="s">
        <v>547</v>
      </c>
      <c r="B17" s="9" t="n">
        <v>4119.2</v>
      </c>
    </row>
    <row r="18" spans="1:3">
      <c r="A18" s="4" t="s">
        <v>548</v>
      </c>
      <c r="B18" s="9" t="n">
        <v>291.8</v>
      </c>
    </row>
    <row r="19" spans="1:3">
      <c r="A19" s="4" t="s">
        <v>549</v>
      </c>
      <c r="B19" s="9" t="n">
        <v>2.5</v>
      </c>
    </row>
    <row r="20" spans="1:3">
      <c r="A20" s="4" t="s">
        <v>550</v>
      </c>
      <c r="B20" s="5" t="n">
        <v>-55</v>
      </c>
    </row>
    <row r="21" spans="1:3">
      <c r="A21" s="4" t="s">
        <v>551</v>
      </c>
      <c r="B21" s="9" t="n">
        <v>4358.5</v>
      </c>
    </row>
    <row r="22" spans="1:3">
      <c r="A22" s="4" t="s">
        <v>552</v>
      </c>
    </row>
    <row r="23" spans="1:3">
      <c r="A23" s="3" t="s">
        <v>527</v>
      </c>
    </row>
    <row r="24" spans="1:3">
      <c r="A24" s="4" t="s">
        <v>547</v>
      </c>
      <c r="B24" s="9" t="n">
        <v>4152.3</v>
      </c>
    </row>
    <row r="25" spans="1:3">
      <c r="A25" s="4" t="s">
        <v>553</v>
      </c>
    </row>
    <row r="26" spans="1:3">
      <c r="A26" s="3" t="s">
        <v>527</v>
      </c>
    </row>
    <row r="27" spans="1:3">
      <c r="A27" s="4" t="s">
        <v>547</v>
      </c>
      <c r="B27" s="9" t="n">
        <v>-33.1</v>
      </c>
    </row>
    <row r="28" spans="1:3">
      <c r="A28" s="4" t="s">
        <v>407</v>
      </c>
    </row>
    <row r="29" spans="1:3">
      <c r="A29" s="3" t="s">
        <v>527</v>
      </c>
    </row>
    <row r="30" spans="1:3">
      <c r="A30" s="4" t="s">
        <v>547</v>
      </c>
      <c r="B30" s="9" t="n">
        <v>42.6</v>
      </c>
    </row>
    <row r="31" spans="1:3">
      <c r="A31" s="4" t="s">
        <v>548</v>
      </c>
      <c r="B31" s="9" t="n">
        <v>2.7</v>
      </c>
    </row>
    <row r="32" spans="1:3">
      <c r="A32" s="4" t="s">
        <v>549</v>
      </c>
      <c r="B32" s="9" t="n">
        <v>-2.3</v>
      </c>
    </row>
    <row r="33" spans="1:3">
      <c r="A33" s="4" t="s">
        <v>550</v>
      </c>
      <c r="B33" s="9" t="n">
        <v>-0.4</v>
      </c>
    </row>
    <row r="34" spans="1:3">
      <c r="A34" s="4" t="s">
        <v>551</v>
      </c>
      <c r="B34" s="9" t="n">
        <v>42.6</v>
      </c>
    </row>
    <row r="35" spans="1:3">
      <c r="A35" s="4" t="s">
        <v>554</v>
      </c>
    </row>
    <row r="36" spans="1:3">
      <c r="A36" s="3" t="s">
        <v>527</v>
      </c>
    </row>
    <row r="37" spans="1:3">
      <c r="A37" s="4" t="s">
        <v>547</v>
      </c>
      <c r="B37" s="9" t="n">
        <v>42.6</v>
      </c>
    </row>
    <row r="38" spans="1:3">
      <c r="A38" s="4" t="s">
        <v>544</v>
      </c>
    </row>
    <row r="39" spans="1:3">
      <c r="A39" s="3" t="s">
        <v>527</v>
      </c>
    </row>
    <row r="40" spans="1:3">
      <c r="A40" s="4" t="s">
        <v>547</v>
      </c>
      <c r="B40" s="5" t="n">
        <v>3</v>
      </c>
    </row>
    <row r="41" spans="1:3">
      <c r="A41" s="4" t="s">
        <v>550</v>
      </c>
      <c r="B41" s="9" t="n">
        <v>-0.2</v>
      </c>
    </row>
    <row r="42" spans="1:3">
      <c r="A42" s="4" t="s">
        <v>551</v>
      </c>
      <c r="B42" s="9" t="n">
        <v>2.8</v>
      </c>
    </row>
    <row r="43" spans="1:3">
      <c r="A43" s="4" t="s">
        <v>555</v>
      </c>
    </row>
    <row r="44" spans="1:3">
      <c r="A44" s="3" t="s">
        <v>527</v>
      </c>
    </row>
    <row r="45" spans="1:3">
      <c r="A45" s="4" t="s">
        <v>547</v>
      </c>
      <c r="B45" s="7" t="n">
        <v>3</v>
      </c>
    </row>
    <row r="46" spans="1:3"/>
    <row r="47" spans="1:3">
      <c r="A47" s="4" t="s">
        <v>27</v>
      </c>
      <c r="B47" s="4" t="s">
        <v>56</v>
      </c>
    </row>
  </sheetData>
  <mergeCells count="5">
    <mergeCell ref="A1:A2"/>
    <mergeCell ref="B1:C1"/>
    <mergeCell ref="B2:C2"/>
    <mergeCell ref="A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1</v>
      </c>
    </row>
    <row r="2" spans="1:4">
      <c r="B2" s="2" t="s">
        <v>25</v>
      </c>
      <c r="C2" s="2" t="s">
        <v>26</v>
      </c>
      <c r="D2" s="2" t="s">
        <v>27</v>
      </c>
    </row>
    <row r="3" spans="1:4">
      <c r="A3" s="3" t="s">
        <v>102</v>
      </c>
    </row>
    <row r="4" spans="1:4">
      <c r="A4" s="4" t="s">
        <v>40</v>
      </c>
      <c r="B4" s="8" t="n">
        <v>409.7</v>
      </c>
      <c r="C4" s="8" t="n">
        <v>320.3</v>
      </c>
    </row>
    <row r="5" spans="1:4">
      <c r="A5" s="3" t="s">
        <v>103</v>
      </c>
    </row>
    <row r="6" spans="1:4">
      <c r="A6" s="4" t="s">
        <v>104</v>
      </c>
      <c r="B6" s="9" t="n">
        <v>-7.6</v>
      </c>
      <c r="C6" s="9" t="n">
        <v>-2.7</v>
      </c>
    </row>
    <row r="7" spans="1:4">
      <c r="A7" s="4" t="s">
        <v>105</v>
      </c>
      <c r="B7" s="5" t="n">
        <v>203</v>
      </c>
      <c r="C7" s="9" t="n">
        <v>189.1</v>
      </c>
    </row>
    <row r="8" spans="1:4">
      <c r="A8" s="4" t="s">
        <v>36</v>
      </c>
      <c r="B8" s="9" t="n">
        <v>1.4</v>
      </c>
      <c r="C8" s="9" t="n">
        <v>16.9</v>
      </c>
    </row>
    <row r="9" spans="1:4">
      <c r="A9" s="4" t="s">
        <v>106</v>
      </c>
      <c r="B9" s="9" t="n">
        <v>21.9</v>
      </c>
      <c r="C9" s="9" t="n">
        <v>16.9</v>
      </c>
    </row>
    <row r="10" spans="1:4">
      <c r="A10" s="4" t="s">
        <v>107</v>
      </c>
      <c r="B10" s="9" t="n">
        <v>6.4</v>
      </c>
      <c r="C10" s="9" t="n">
        <v>8.5</v>
      </c>
    </row>
    <row r="11" spans="1:4">
      <c r="A11" s="4" t="s">
        <v>108</v>
      </c>
      <c r="B11" s="5" t="n">
        <v>-20</v>
      </c>
      <c r="C11" s="9" t="n">
        <v>-16.9</v>
      </c>
    </row>
    <row r="12" spans="1:4">
      <c r="A12" s="4" t="s">
        <v>109</v>
      </c>
      <c r="B12" s="9" t="n">
        <v>-1.4</v>
      </c>
      <c r="C12" s="9" t="n">
        <v>0.9</v>
      </c>
    </row>
    <row r="13" spans="1:4">
      <c r="A13" s="4" t="s">
        <v>110</v>
      </c>
      <c r="B13" s="9" t="n">
        <v>-1097.3</v>
      </c>
      <c r="C13" s="9" t="n">
        <v>-1534.4</v>
      </c>
    </row>
    <row r="14" spans="1:4">
      <c r="A14" s="4" t="s">
        <v>111</v>
      </c>
      <c r="B14" s="9" t="n">
        <v>32.4</v>
      </c>
      <c r="C14" s="9" t="n">
        <v>29.7</v>
      </c>
    </row>
    <row r="15" spans="1:4">
      <c r="A15" s="4" t="s">
        <v>112</v>
      </c>
      <c r="B15" s="9" t="n">
        <v>1106.9</v>
      </c>
      <c r="C15" s="9" t="n">
        <v>1379.4</v>
      </c>
    </row>
    <row r="16" spans="1:4">
      <c r="A16" s="4" t="s">
        <v>113</v>
      </c>
      <c r="B16" s="5" t="n">
        <v>1</v>
      </c>
      <c r="C16" s="9" t="n">
        <v>33.3</v>
      </c>
    </row>
    <row r="17" spans="1:4">
      <c r="A17" s="4" t="s">
        <v>114</v>
      </c>
      <c r="B17" s="9" t="n">
        <v>-135.7</v>
      </c>
      <c r="C17" s="9" t="n">
        <v>-57.8</v>
      </c>
    </row>
    <row r="18" spans="1:4">
      <c r="A18" s="4" t="s">
        <v>115</v>
      </c>
      <c r="B18" s="9" t="n">
        <v>4.7</v>
      </c>
      <c r="C18" s="9" t="n">
        <v>-11.6</v>
      </c>
    </row>
    <row r="19" spans="1:4">
      <c r="A19" s="4" t="s">
        <v>116</v>
      </c>
      <c r="B19" s="9" t="n">
        <v>-146.4</v>
      </c>
      <c r="C19" s="9" t="n">
        <v>-90.5</v>
      </c>
    </row>
    <row r="20" spans="1:4">
      <c r="A20" s="4" t="s">
        <v>117</v>
      </c>
      <c r="B20" s="9" t="n">
        <v>-65.7</v>
      </c>
      <c r="C20" s="9" t="n">
        <v>-20.2</v>
      </c>
    </row>
    <row r="21" spans="1:4">
      <c r="A21" s="4" t="s">
        <v>118</v>
      </c>
      <c r="B21" s="9" t="n">
        <v>313.3</v>
      </c>
      <c r="C21" s="9" t="n">
        <v>260.9</v>
      </c>
    </row>
    <row r="22" spans="1:4">
      <c r="A22" s="3" t="s">
        <v>119</v>
      </c>
    </row>
    <row r="23" spans="1:4">
      <c r="A23" s="4" t="s">
        <v>120</v>
      </c>
      <c r="B23" s="9" t="n">
        <v>-62.7</v>
      </c>
      <c r="C23" s="9" t="n">
        <v>-65.59999999999999</v>
      </c>
    </row>
    <row r="24" spans="1:4">
      <c r="A24" s="4" t="s">
        <v>121</v>
      </c>
      <c r="B24" s="9" t="n">
        <v>-395.4</v>
      </c>
      <c r="C24" s="9" t="n">
        <v>-214.1</v>
      </c>
    </row>
    <row r="25" spans="1:4">
      <c r="A25" s="4" t="s">
        <v>122</v>
      </c>
      <c r="B25" s="9" t="n">
        <v>12.1</v>
      </c>
      <c r="C25" s="9" t="n">
        <v>2.6</v>
      </c>
    </row>
    <row r="26" spans="1:4">
      <c r="A26" s="4" t="s">
        <v>123</v>
      </c>
      <c r="B26" s="9" t="n">
        <v>0.3</v>
      </c>
      <c r="C26" s="9" t="n">
        <v>-6.3</v>
      </c>
    </row>
    <row r="27" spans="1:4">
      <c r="A27" s="4" t="s">
        <v>124</v>
      </c>
      <c r="B27" s="9" t="n">
        <v>-445.7</v>
      </c>
      <c r="C27" s="9" t="n">
        <v>-283.4</v>
      </c>
    </row>
    <row r="28" spans="1:4">
      <c r="A28" s="3" t="s">
        <v>125</v>
      </c>
    </row>
    <row r="29" spans="1:4">
      <c r="A29" s="4" t="s">
        <v>126</v>
      </c>
      <c r="B29" s="9" t="n">
        <v>-25.1</v>
      </c>
      <c r="C29" s="9" t="n">
        <v>-25.8</v>
      </c>
    </row>
    <row r="30" spans="1:4">
      <c r="A30" s="4" t="s">
        <v>127</v>
      </c>
      <c r="B30" s="9" t="n">
        <v>47.7</v>
      </c>
      <c r="C30" s="9" t="n">
        <v>34.9</v>
      </c>
    </row>
    <row r="31" spans="1:4">
      <c r="A31" s="4" t="s">
        <v>128</v>
      </c>
      <c r="B31" s="9" t="n">
        <v>-11.3</v>
      </c>
    </row>
    <row r="32" spans="1:4">
      <c r="A32" s="4" t="s">
        <v>129</v>
      </c>
      <c r="B32" s="9" t="n">
        <v>-22.2</v>
      </c>
      <c r="C32" s="9" t="n">
        <v>-15.5</v>
      </c>
    </row>
    <row r="33" spans="1:4">
      <c r="A33" s="4" t="s">
        <v>130</v>
      </c>
      <c r="B33" s="9" t="n">
        <v>-150.9</v>
      </c>
      <c r="C33" s="9" t="n">
        <v>-141.6</v>
      </c>
    </row>
    <row r="34" spans="1:4">
      <c r="A34" s="4" t="s">
        <v>131</v>
      </c>
      <c r="B34" s="9" t="n">
        <v>-34.5</v>
      </c>
      <c r="C34" s="9" t="n">
        <v>-31.3</v>
      </c>
    </row>
    <row r="35" spans="1:4">
      <c r="A35" s="4" t="s">
        <v>132</v>
      </c>
      <c r="B35" s="5" t="n">
        <v>1805</v>
      </c>
      <c r="C35" s="5" t="n">
        <v>2110</v>
      </c>
    </row>
    <row r="36" spans="1:4">
      <c r="A36" s="4" t="s">
        <v>133</v>
      </c>
      <c r="B36" s="5" t="n">
        <v>-1860</v>
      </c>
      <c r="C36" s="5" t="n">
        <v>-2070</v>
      </c>
    </row>
    <row r="37" spans="1:4">
      <c r="A37" s="4" t="s">
        <v>134</v>
      </c>
      <c r="B37" s="5" t="n">
        <v>450</v>
      </c>
      <c r="C37" s="5" t="n">
        <v>250</v>
      </c>
    </row>
    <row r="38" spans="1:4">
      <c r="A38" s="4" t="s">
        <v>135</v>
      </c>
      <c r="B38" s="9" t="n">
        <v>2.9</v>
      </c>
      <c r="C38" s="9" t="n">
        <v>8.300000000000001</v>
      </c>
    </row>
    <row r="39" spans="1:4">
      <c r="A39" s="4" t="s">
        <v>136</v>
      </c>
      <c r="B39" s="9" t="n">
        <v>201.6</v>
      </c>
      <c r="C39" s="5" t="n">
        <v>119</v>
      </c>
    </row>
    <row r="40" spans="1:4">
      <c r="A40" s="4" t="s">
        <v>137</v>
      </c>
      <c r="B40" s="9" t="n">
        <v>-29.5</v>
      </c>
      <c r="C40" s="9" t="n">
        <v>34.8</v>
      </c>
    </row>
    <row r="41" spans="1:4">
      <c r="A41" s="4" t="s">
        <v>138</v>
      </c>
      <c r="B41" s="9" t="n">
        <v>39.7</v>
      </c>
      <c r="C41" s="9" t="n">
        <v>131.3</v>
      </c>
    </row>
    <row r="42" spans="1:4">
      <c r="A42" s="4" t="s">
        <v>139</v>
      </c>
      <c r="B42" s="5" t="n">
        <v>2305</v>
      </c>
      <c r="C42" s="9" t="n">
        <v>1937.6</v>
      </c>
    </row>
    <row r="43" spans="1:4">
      <c r="A43" s="4" t="s">
        <v>140</v>
      </c>
      <c r="B43" s="9" t="n">
        <v>2344.7</v>
      </c>
      <c r="C43" s="9" t="n">
        <v>2068.9</v>
      </c>
    </row>
    <row r="44" spans="1:4">
      <c r="A44" s="3" t="s">
        <v>141</v>
      </c>
    </row>
    <row r="45" spans="1:4">
      <c r="A45" s="4" t="s">
        <v>142</v>
      </c>
      <c r="B45" s="9" t="n">
        <v>65.90000000000001</v>
      </c>
      <c r="C45" s="9" t="n">
        <v>61.9</v>
      </c>
    </row>
    <row r="46" spans="1:4">
      <c r="A46" s="4" t="s">
        <v>143</v>
      </c>
      <c r="B46" s="8" t="n">
        <v>40.5</v>
      </c>
      <c r="C46" s="8" t="n">
        <v>38.8</v>
      </c>
    </row>
    <row r="47" spans="1:4"/>
    <row r="48" spans="1:4">
      <c r="A48" s="4" t="s">
        <v>27</v>
      </c>
      <c r="B48" s="4" t="s">
        <v>56</v>
      </c>
    </row>
  </sheetData>
  <mergeCells count="4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6</v>
      </c>
      <c r="B1" s="2" t="s">
        <v>25</v>
      </c>
      <c r="C1" s="2" t="s">
        <v>66</v>
      </c>
    </row>
    <row r="2" spans="1:4">
      <c r="A2" s="3" t="s">
        <v>557</v>
      </c>
    </row>
    <row r="3" spans="1:4">
      <c r="A3" s="4" t="s">
        <v>558</v>
      </c>
      <c r="B3" s="7" t="n">
        <v>1731</v>
      </c>
      <c r="C3" s="8" t="n">
        <v>1644.6</v>
      </c>
      <c r="D3" s="4" t="s">
        <v>27</v>
      </c>
    </row>
    <row r="4" spans="1:4">
      <c r="A4" s="4" t="s">
        <v>559</v>
      </c>
    </row>
    <row r="5" spans="1:4">
      <c r="A5" s="3" t="s">
        <v>557</v>
      </c>
    </row>
    <row r="6" spans="1:4">
      <c r="A6" s="4" t="s">
        <v>560</v>
      </c>
      <c r="B6" s="9" t="n">
        <v>3233.4</v>
      </c>
      <c r="C6" s="9" t="n">
        <v>3055.9</v>
      </c>
    </row>
    <row r="7" spans="1:4">
      <c r="A7" s="4" t="s">
        <v>561</v>
      </c>
      <c r="B7" s="9" t="n">
        <v>-1547.5</v>
      </c>
      <c r="C7" s="9" t="n">
        <v>-1422.1</v>
      </c>
    </row>
    <row r="8" spans="1:4">
      <c r="A8" s="4" t="s">
        <v>558</v>
      </c>
      <c r="B8" s="9" t="n">
        <v>1685.9</v>
      </c>
      <c r="C8" s="9" t="n">
        <v>1633.8</v>
      </c>
    </row>
    <row r="9" spans="1:4">
      <c r="A9" s="4" t="s">
        <v>562</v>
      </c>
    </row>
    <row r="10" spans="1:4">
      <c r="A10" s="3" t="s">
        <v>557</v>
      </c>
    </row>
    <row r="11" spans="1:4">
      <c r="A11" s="4" t="s">
        <v>560</v>
      </c>
      <c r="B11" s="9" t="n">
        <v>54.9</v>
      </c>
      <c r="C11" s="9" t="n">
        <v>53.5</v>
      </c>
    </row>
    <row r="12" spans="1:4">
      <c r="A12" s="4" t="s">
        <v>561</v>
      </c>
      <c r="B12" s="9" t="n">
        <v>-47.4</v>
      </c>
      <c r="C12" s="9" t="n">
        <v>-46.1</v>
      </c>
    </row>
    <row r="13" spans="1:4">
      <c r="A13" s="4" t="s">
        <v>558</v>
      </c>
      <c r="B13" s="9" t="n">
        <v>7.5</v>
      </c>
      <c r="C13" s="9" t="n">
        <v>7.4</v>
      </c>
    </row>
    <row r="14" spans="1:4">
      <c r="A14" s="4" t="s">
        <v>563</v>
      </c>
    </row>
    <row r="15" spans="1:4">
      <c r="A15" s="3" t="s">
        <v>557</v>
      </c>
    </row>
    <row r="16" spans="1:4">
      <c r="A16" s="4" t="s">
        <v>560</v>
      </c>
      <c r="B16" s="9" t="n">
        <v>60.6</v>
      </c>
      <c r="C16" s="9" t="n">
        <v>25.9</v>
      </c>
    </row>
    <row r="17" spans="1:4">
      <c r="A17" s="4" t="s">
        <v>561</v>
      </c>
      <c r="B17" s="5" t="n">
        <v>-23</v>
      </c>
      <c r="C17" s="9" t="n">
        <v>-22.5</v>
      </c>
    </row>
    <row r="18" spans="1:4">
      <c r="A18" s="4" t="s">
        <v>558</v>
      </c>
      <c r="B18" s="8" t="n">
        <v>37.6</v>
      </c>
      <c r="C18" s="8" t="n">
        <v>3.4</v>
      </c>
    </row>
    <row r="19" spans="1:4"/>
    <row r="20" spans="1:4">
      <c r="A20" s="4" t="s">
        <v>27</v>
      </c>
      <c r="B20" s="4" t="s">
        <v>56</v>
      </c>
    </row>
  </sheetData>
  <mergeCells count="3">
    <mergeCell ref="C1:D1"/>
    <mergeCell ref="A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81</v>
      </c>
    </row>
    <row r="2" spans="1:2">
      <c r="A2" s="3" t="s">
        <v>201</v>
      </c>
    </row>
    <row r="3" spans="1:2">
      <c r="A3" s="4" t="s">
        <v>565</v>
      </c>
      <c r="B3" s="8" t="n">
        <v>137.7</v>
      </c>
    </row>
    <row r="4" spans="1:2">
      <c r="A4" s="5" t="n">
        <v>2019</v>
      </c>
      <c r="B4" s="9" t="n">
        <v>263.9</v>
      </c>
    </row>
    <row r="5" spans="1:2">
      <c r="A5" s="5" t="n">
        <v>2020</v>
      </c>
      <c r="B5" s="9" t="n">
        <v>247.3</v>
      </c>
    </row>
    <row r="6" spans="1:2">
      <c r="A6" s="5" t="n">
        <v>2021</v>
      </c>
      <c r="B6" s="5" t="n">
        <v>224</v>
      </c>
    </row>
    <row r="7" spans="1:2">
      <c r="A7" s="5" t="n">
        <v>2022</v>
      </c>
      <c r="B7" s="9" t="n">
        <v>200.7</v>
      </c>
    </row>
    <row r="8" spans="1:2">
      <c r="A8" s="4" t="s">
        <v>566</v>
      </c>
      <c r="B8" s="9" t="n">
        <v>657.4</v>
      </c>
    </row>
    <row r="9" spans="1:2">
      <c r="A9" s="4" t="s">
        <v>145</v>
      </c>
      <c r="B9" s="7" t="n">
        <v>1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5</v>
      </c>
      <c r="C1" s="2" t="s">
        <v>66</v>
      </c>
    </row>
    <row r="2" spans="1:3">
      <c r="A2" s="3" t="s">
        <v>568</v>
      </c>
    </row>
    <row r="3" spans="1:3">
      <c r="A3" s="4" t="s">
        <v>569</v>
      </c>
      <c r="B3" s="8" t="n">
        <v>3494.1</v>
      </c>
      <c r="C3" s="8" t="n">
        <v>3139.1</v>
      </c>
    </row>
    <row r="4" spans="1:3">
      <c r="A4" s="4" t="s">
        <v>570</v>
      </c>
      <c r="B4" s="5" t="n">
        <v>-7</v>
      </c>
      <c r="C4" s="9" t="n">
        <v>-6.1</v>
      </c>
    </row>
    <row r="5" spans="1:3">
      <c r="A5" s="4" t="s">
        <v>571</v>
      </c>
      <c r="B5" s="9" t="n">
        <v>3487.1</v>
      </c>
      <c r="C5" s="5" t="n">
        <v>3133</v>
      </c>
    </row>
    <row r="6" spans="1:3">
      <c r="A6" s="4" t="s">
        <v>572</v>
      </c>
    </row>
    <row r="7" spans="1:3">
      <c r="A7" s="3" t="s">
        <v>568</v>
      </c>
    </row>
    <row r="8" spans="1:3">
      <c r="A8" s="4" t="s">
        <v>569</v>
      </c>
      <c r="B8" s="5" t="n">
        <v>3248</v>
      </c>
      <c r="C8" s="5" t="n">
        <v>2798</v>
      </c>
    </row>
    <row r="9" spans="1:3">
      <c r="A9" s="4" t="s">
        <v>573</v>
      </c>
    </row>
    <row r="10" spans="1:3">
      <c r="A10" s="3" t="s">
        <v>568</v>
      </c>
    </row>
    <row r="11" spans="1:3">
      <c r="A11" s="4" t="s">
        <v>569</v>
      </c>
      <c r="C11" s="5" t="n">
        <v>50</v>
      </c>
    </row>
    <row r="12" spans="1:3">
      <c r="A12" s="4" t="s">
        <v>574</v>
      </c>
    </row>
    <row r="13" spans="1:3">
      <c r="A13" s="3" t="s">
        <v>568</v>
      </c>
    </row>
    <row r="14" spans="1:3">
      <c r="A14" s="4" t="s">
        <v>569</v>
      </c>
      <c r="B14" s="5" t="n">
        <v>100</v>
      </c>
      <c r="C14" s="5" t="n">
        <v>100</v>
      </c>
    </row>
    <row r="15" spans="1:3">
      <c r="A15" s="4" t="s">
        <v>575</v>
      </c>
    </row>
    <row r="16" spans="1:3">
      <c r="A16" s="3" t="s">
        <v>568</v>
      </c>
    </row>
    <row r="17" spans="1:3">
      <c r="A17" s="4" t="s">
        <v>569</v>
      </c>
      <c r="B17" s="5" t="n">
        <v>50</v>
      </c>
      <c r="C17" s="5" t="n">
        <v>50</v>
      </c>
    </row>
    <row r="18" spans="1:3">
      <c r="A18" s="4" t="s">
        <v>576</v>
      </c>
    </row>
    <row r="19" spans="1:3">
      <c r="A19" s="3" t="s">
        <v>568</v>
      </c>
    </row>
    <row r="20" spans="1:3">
      <c r="A20" s="4" t="s">
        <v>569</v>
      </c>
      <c r="B20" s="5" t="n">
        <v>50</v>
      </c>
      <c r="C20" s="5" t="n">
        <v>50</v>
      </c>
    </row>
    <row r="21" spans="1:3">
      <c r="A21" s="4" t="s">
        <v>577</v>
      </c>
    </row>
    <row r="22" spans="1:3">
      <c r="A22" s="3" t="s">
        <v>568</v>
      </c>
    </row>
    <row r="23" spans="1:3">
      <c r="A23" s="4" t="s">
        <v>569</v>
      </c>
      <c r="B23" s="5" t="n">
        <v>50</v>
      </c>
      <c r="C23" s="5" t="n">
        <v>50</v>
      </c>
    </row>
    <row r="24" spans="1:3">
      <c r="A24" s="4" t="s">
        <v>578</v>
      </c>
    </row>
    <row r="25" spans="1:3">
      <c r="A25" s="3" t="s">
        <v>568</v>
      </c>
    </row>
    <row r="26" spans="1:3">
      <c r="A26" s="4" t="s">
        <v>569</v>
      </c>
      <c r="B26" s="5" t="n">
        <v>75</v>
      </c>
      <c r="C26" s="5" t="n">
        <v>75</v>
      </c>
    </row>
    <row r="27" spans="1:3">
      <c r="A27" s="4" t="s">
        <v>579</v>
      </c>
    </row>
    <row r="28" spans="1:3">
      <c r="A28" s="3" t="s">
        <v>568</v>
      </c>
    </row>
    <row r="29" spans="1:3">
      <c r="A29" s="4" t="s">
        <v>569</v>
      </c>
      <c r="B29" s="5" t="n">
        <v>200</v>
      </c>
      <c r="C29" s="5" t="n">
        <v>200</v>
      </c>
    </row>
    <row r="30" spans="1:3">
      <c r="A30" s="4" t="s">
        <v>580</v>
      </c>
    </row>
    <row r="31" spans="1:3">
      <c r="A31" s="3" t="s">
        <v>568</v>
      </c>
    </row>
    <row r="32" spans="1:3">
      <c r="A32" s="4" t="s">
        <v>569</v>
      </c>
      <c r="B32" s="5" t="n">
        <v>50</v>
      </c>
      <c r="C32" s="5" t="n">
        <v>50</v>
      </c>
    </row>
    <row r="33" spans="1:3">
      <c r="A33" s="4" t="s">
        <v>581</v>
      </c>
    </row>
    <row r="34" spans="1:3">
      <c r="A34" s="3" t="s">
        <v>568</v>
      </c>
    </row>
    <row r="35" spans="1:3">
      <c r="A35" s="4" t="s">
        <v>569</v>
      </c>
      <c r="B35" s="5" t="n">
        <v>200</v>
      </c>
      <c r="C35" s="5" t="n">
        <v>200</v>
      </c>
    </row>
    <row r="36" spans="1:3">
      <c r="A36" s="4" t="s">
        <v>582</v>
      </c>
    </row>
    <row r="37" spans="1:3">
      <c r="A37" s="3" t="s">
        <v>568</v>
      </c>
    </row>
    <row r="38" spans="1:3">
      <c r="A38" s="4" t="s">
        <v>583</v>
      </c>
      <c r="B38" s="5" t="n">
        <v>50</v>
      </c>
      <c r="C38" s="5" t="n">
        <v>50</v>
      </c>
    </row>
    <row r="39" spans="1:3">
      <c r="A39" s="4" t="s">
        <v>584</v>
      </c>
    </row>
    <row r="40" spans="1:3">
      <c r="A40" s="3" t="s">
        <v>568</v>
      </c>
    </row>
    <row r="41" spans="1:3">
      <c r="A41" s="4" t="s">
        <v>569</v>
      </c>
      <c r="B41" s="5" t="n">
        <v>325</v>
      </c>
      <c r="C41" s="5" t="n">
        <v>325</v>
      </c>
    </row>
    <row r="42" spans="1:3">
      <c r="A42" s="4" t="s">
        <v>585</v>
      </c>
    </row>
    <row r="43" spans="1:3">
      <c r="A43" s="3" t="s">
        <v>568</v>
      </c>
    </row>
    <row r="44" spans="1:3">
      <c r="A44" s="4" t="s">
        <v>583</v>
      </c>
      <c r="B44" s="5" t="n">
        <v>50</v>
      </c>
    </row>
    <row r="45" spans="1:3">
      <c r="A45" s="4" t="s">
        <v>586</v>
      </c>
    </row>
    <row r="46" spans="1:3">
      <c r="A46" s="3" t="s">
        <v>568</v>
      </c>
    </row>
    <row r="47" spans="1:3">
      <c r="A47" s="4" t="s">
        <v>569</v>
      </c>
      <c r="B47" s="5" t="n">
        <v>200</v>
      </c>
      <c r="C47" s="5" t="n">
        <v>200</v>
      </c>
    </row>
    <row r="48" spans="1:3">
      <c r="A48" s="4" t="s">
        <v>587</v>
      </c>
    </row>
    <row r="49" spans="1:3">
      <c r="A49" s="3" t="s">
        <v>568</v>
      </c>
    </row>
    <row r="50" spans="1:3">
      <c r="A50" s="4" t="s">
        <v>569</v>
      </c>
      <c r="B50" s="5" t="n">
        <v>175</v>
      </c>
      <c r="C50" s="5" t="n">
        <v>175</v>
      </c>
    </row>
    <row r="51" spans="1:3">
      <c r="A51" s="4" t="s">
        <v>588</v>
      </c>
    </row>
    <row r="52" spans="1:3">
      <c r="A52" s="3" t="s">
        <v>568</v>
      </c>
    </row>
    <row r="53" spans="1:3">
      <c r="A53" s="4" t="s">
        <v>569</v>
      </c>
      <c r="B53" s="5" t="n">
        <v>175</v>
      </c>
      <c r="C53" s="5" t="n">
        <v>175</v>
      </c>
    </row>
    <row r="54" spans="1:3">
      <c r="A54" s="4" t="s">
        <v>589</v>
      </c>
    </row>
    <row r="55" spans="1:3">
      <c r="A55" s="3" t="s">
        <v>568</v>
      </c>
    </row>
    <row r="56" spans="1:3">
      <c r="A56" s="4" t="s">
        <v>569</v>
      </c>
      <c r="B56" s="5" t="n">
        <v>150</v>
      </c>
      <c r="C56" s="5" t="n">
        <v>150</v>
      </c>
    </row>
    <row r="57" spans="1:3">
      <c r="A57" s="4" t="s">
        <v>590</v>
      </c>
    </row>
    <row r="58" spans="1:3">
      <c r="A58" s="3" t="s">
        <v>568</v>
      </c>
    </row>
    <row r="59" spans="1:3">
      <c r="A59" s="4" t="s">
        <v>569</v>
      </c>
      <c r="B59" s="5" t="n">
        <v>125</v>
      </c>
      <c r="C59" s="5" t="n">
        <v>125</v>
      </c>
    </row>
    <row r="60" spans="1:3">
      <c r="A60" s="4" t="s">
        <v>591</v>
      </c>
    </row>
    <row r="61" spans="1:3">
      <c r="A61" s="3" t="s">
        <v>568</v>
      </c>
    </row>
    <row r="62" spans="1:3">
      <c r="A62" s="4" t="s">
        <v>569</v>
      </c>
      <c r="B62" s="5" t="n">
        <v>125</v>
      </c>
      <c r="C62" s="5" t="n">
        <v>125</v>
      </c>
    </row>
    <row r="63" spans="1:3">
      <c r="A63" s="4" t="s">
        <v>592</v>
      </c>
    </row>
    <row r="64" spans="1:3">
      <c r="A64" s="3" t="s">
        <v>568</v>
      </c>
    </row>
    <row r="65" spans="1:3">
      <c r="A65" s="4" t="s">
        <v>569</v>
      </c>
      <c r="B65" s="5" t="n">
        <v>98</v>
      </c>
      <c r="C65" s="5" t="n">
        <v>98</v>
      </c>
    </row>
    <row r="66" spans="1:3">
      <c r="A66" s="4" t="s">
        <v>593</v>
      </c>
    </row>
    <row r="67" spans="1:3">
      <c r="A67" s="3" t="s">
        <v>568</v>
      </c>
    </row>
    <row r="68" spans="1:3">
      <c r="A68" s="4" t="s">
        <v>569</v>
      </c>
      <c r="B68" s="5" t="n">
        <v>100</v>
      </c>
      <c r="C68" s="5" t="n">
        <v>100</v>
      </c>
    </row>
    <row r="69" spans="1:3">
      <c r="A69" s="4" t="s">
        <v>594</v>
      </c>
    </row>
    <row r="70" spans="1:3">
      <c r="A70" s="3" t="s">
        <v>568</v>
      </c>
    </row>
    <row r="71" spans="1:3">
      <c r="A71" s="4" t="s">
        <v>569</v>
      </c>
      <c r="B71" s="5" t="n">
        <v>75</v>
      </c>
      <c r="C71" s="5" t="n">
        <v>75</v>
      </c>
    </row>
    <row r="72" spans="1:3">
      <c r="A72" s="4" t="s">
        <v>595</v>
      </c>
    </row>
    <row r="73" spans="1:3">
      <c r="A73" s="3" t="s">
        <v>568</v>
      </c>
    </row>
    <row r="74" spans="1:3">
      <c r="A74" s="4" t="s">
        <v>569</v>
      </c>
      <c r="B74" s="5" t="n">
        <v>125</v>
      </c>
    </row>
    <row r="75" spans="1:3">
      <c r="A75" s="4" t="s">
        <v>596</v>
      </c>
    </row>
    <row r="76" spans="1:3">
      <c r="A76" s="3" t="s">
        <v>568</v>
      </c>
    </row>
    <row r="77" spans="1:3">
      <c r="A77" s="4" t="s">
        <v>569</v>
      </c>
      <c r="B77" s="5" t="n">
        <v>100</v>
      </c>
      <c r="C77" s="5" t="n">
        <v>100</v>
      </c>
    </row>
    <row r="78" spans="1:3">
      <c r="A78" s="4" t="s">
        <v>597</v>
      </c>
    </row>
    <row r="79" spans="1:3">
      <c r="A79" s="3" t="s">
        <v>568</v>
      </c>
    </row>
    <row r="80" spans="1:3">
      <c r="A80" s="4" t="s">
        <v>569</v>
      </c>
      <c r="B80" s="5" t="n">
        <v>50</v>
      </c>
      <c r="C80" s="5" t="n">
        <v>50</v>
      </c>
    </row>
    <row r="81" spans="1:3">
      <c r="A81" s="4" t="s">
        <v>598</v>
      </c>
    </row>
    <row r="82" spans="1:3">
      <c r="A82" s="3" t="s">
        <v>568</v>
      </c>
    </row>
    <row r="83" spans="1:3">
      <c r="A83" s="4" t="s">
        <v>569</v>
      </c>
      <c r="B83" s="5" t="n">
        <v>50</v>
      </c>
      <c r="C83" s="5" t="n">
        <v>50</v>
      </c>
    </row>
    <row r="84" spans="1:3">
      <c r="A84" s="4" t="s">
        <v>599</v>
      </c>
    </row>
    <row r="85" spans="1:3">
      <c r="A85" s="3" t="s">
        <v>568</v>
      </c>
    </row>
    <row r="86" spans="1:3">
      <c r="A86" s="4" t="s">
        <v>569</v>
      </c>
      <c r="B86" s="5" t="n">
        <v>125</v>
      </c>
    </row>
    <row r="87" spans="1:3">
      <c r="A87" s="4" t="s">
        <v>600</v>
      </c>
    </row>
    <row r="88" spans="1:3">
      <c r="A88" s="3" t="s">
        <v>568</v>
      </c>
    </row>
    <row r="89" spans="1:3">
      <c r="A89" s="4" t="s">
        <v>569</v>
      </c>
      <c r="B89" s="5" t="n">
        <v>25</v>
      </c>
      <c r="C89" s="5" t="n">
        <v>25</v>
      </c>
    </row>
    <row r="90" spans="1:3">
      <c r="A90" s="4" t="s">
        <v>601</v>
      </c>
    </row>
    <row r="91" spans="1:3">
      <c r="A91" s="3" t="s">
        <v>568</v>
      </c>
    </row>
    <row r="92" spans="1:3">
      <c r="A92" s="4" t="s">
        <v>569</v>
      </c>
      <c r="B92" s="5" t="n">
        <v>75</v>
      </c>
      <c r="C92" s="5" t="n">
        <v>75</v>
      </c>
    </row>
    <row r="93" spans="1:3">
      <c r="A93" s="4" t="s">
        <v>602</v>
      </c>
    </row>
    <row r="94" spans="1:3">
      <c r="A94" s="3" t="s">
        <v>568</v>
      </c>
    </row>
    <row r="95" spans="1:3">
      <c r="A95" s="4" t="s">
        <v>569</v>
      </c>
      <c r="B95" s="5" t="n">
        <v>75</v>
      </c>
      <c r="C95" s="5" t="n">
        <v>75</v>
      </c>
    </row>
    <row r="96" spans="1:3">
      <c r="A96" s="4" t="s">
        <v>603</v>
      </c>
    </row>
    <row r="97" spans="1:3">
      <c r="A97" s="3" t="s">
        <v>568</v>
      </c>
    </row>
    <row r="98" spans="1:3">
      <c r="A98" s="4" t="s">
        <v>569</v>
      </c>
      <c r="B98" s="5" t="n">
        <v>125</v>
      </c>
    </row>
    <row r="99" spans="1:3">
      <c r="A99" s="4" t="s">
        <v>604</v>
      </c>
    </row>
    <row r="100" spans="1:3">
      <c r="A100" s="3" t="s">
        <v>568</v>
      </c>
    </row>
    <row r="101" spans="1:3">
      <c r="A101" s="4" t="s">
        <v>569</v>
      </c>
      <c r="B101" s="5" t="n">
        <v>75</v>
      </c>
    </row>
    <row r="102" spans="1:3">
      <c r="A102" s="4" t="s">
        <v>605</v>
      </c>
    </row>
    <row r="103" spans="1:3">
      <c r="A103" s="3" t="s">
        <v>568</v>
      </c>
    </row>
    <row r="104" spans="1:3">
      <c r="A104" s="4" t="s">
        <v>569</v>
      </c>
      <c r="B104" s="5" t="n">
        <v>135</v>
      </c>
      <c r="C104" s="5" t="n">
        <v>190</v>
      </c>
    </row>
    <row r="105" spans="1:3">
      <c r="A105" s="4" t="s">
        <v>606</v>
      </c>
    </row>
    <row r="106" spans="1:3">
      <c r="A106" s="3" t="s">
        <v>568</v>
      </c>
    </row>
    <row r="107" spans="1:3">
      <c r="A107" s="4" t="s">
        <v>569</v>
      </c>
      <c r="B107" s="5" t="n">
        <v>85</v>
      </c>
      <c r="C107" s="9" t="n">
        <v>116.4</v>
      </c>
    </row>
    <row r="108" spans="1:3">
      <c r="A108" s="4" t="s">
        <v>607</v>
      </c>
    </row>
    <row r="109" spans="1:3">
      <c r="A109" s="3" t="s">
        <v>568</v>
      </c>
    </row>
    <row r="110" spans="1:3">
      <c r="A110" s="4" t="s">
        <v>569</v>
      </c>
      <c r="B110" s="9" t="n">
        <v>15.8</v>
      </c>
      <c r="C110" s="9" t="n">
        <v>18.5</v>
      </c>
    </row>
    <row r="111" spans="1:3">
      <c r="A111" s="4" t="s">
        <v>608</v>
      </c>
    </row>
    <row r="112" spans="1:3">
      <c r="A112" s="3" t="s">
        <v>568</v>
      </c>
    </row>
    <row r="113" spans="1:3">
      <c r="A113" s="4" t="s">
        <v>569</v>
      </c>
      <c r="C113" s="9" t="n">
        <v>5.7</v>
      </c>
    </row>
    <row r="114" spans="1:3">
      <c r="A114" s="4" t="s">
        <v>609</v>
      </c>
    </row>
    <row r="115" spans="1:3">
      <c r="A115" s="3" t="s">
        <v>568</v>
      </c>
    </row>
    <row r="116" spans="1:3">
      <c r="A116" s="4" t="s">
        <v>569</v>
      </c>
      <c r="B116" s="9" t="n">
        <v>111.1</v>
      </c>
      <c r="C116" s="9" t="n">
        <v>151.1</v>
      </c>
    </row>
    <row r="117" spans="1:3">
      <c r="A117" s="4" t="s">
        <v>610</v>
      </c>
    </row>
    <row r="118" spans="1:3">
      <c r="A118" s="3" t="s">
        <v>568</v>
      </c>
    </row>
    <row r="119" spans="1:3">
      <c r="A119" s="4" t="s">
        <v>569</v>
      </c>
      <c r="B119" s="8" t="n">
        <v>10.3</v>
      </c>
      <c r="C119" s="8" t="n">
        <v>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11</v>
      </c>
      <c r="B1" s="2" t="s">
        <v>1</v>
      </c>
      <c r="C1" s="2" t="s">
        <v>612</v>
      </c>
    </row>
    <row r="2" spans="1:3">
      <c r="B2" s="2" t="s">
        <v>25</v>
      </c>
      <c r="C2" s="2" t="s">
        <v>66</v>
      </c>
    </row>
    <row r="3" spans="1:3">
      <c r="A3" s="4" t="s">
        <v>613</v>
      </c>
    </row>
    <row r="4" spans="1:3">
      <c r="A4" s="3" t="s">
        <v>568</v>
      </c>
    </row>
    <row r="5" spans="1:3">
      <c r="A5" s="4" t="s">
        <v>614</v>
      </c>
      <c r="B5" s="4" t="s">
        <v>615</v>
      </c>
      <c r="C5" s="4" t="s">
        <v>615</v>
      </c>
    </row>
    <row r="6" spans="1:3">
      <c r="A6" s="4" t="s">
        <v>616</v>
      </c>
    </row>
    <row r="7" spans="1:3">
      <c r="A7" s="3" t="s">
        <v>568</v>
      </c>
    </row>
    <row r="8" spans="1:3">
      <c r="A8" s="4" t="s">
        <v>617</v>
      </c>
      <c r="B8" s="4" t="s">
        <v>618</v>
      </c>
      <c r="C8" s="4" t="s">
        <v>618</v>
      </c>
    </row>
    <row r="9" spans="1:3">
      <c r="A9" s="4" t="s">
        <v>614</v>
      </c>
      <c r="B9" s="4" t="s">
        <v>619</v>
      </c>
      <c r="C9" s="4" t="s">
        <v>619</v>
      </c>
    </row>
    <row r="10" spans="1:3">
      <c r="A10" s="4" t="s">
        <v>620</v>
      </c>
    </row>
    <row r="11" spans="1:3">
      <c r="A11" s="3" t="s">
        <v>568</v>
      </c>
    </row>
    <row r="12" spans="1:3">
      <c r="A12" s="4" t="s">
        <v>617</v>
      </c>
      <c r="B12" s="4" t="s">
        <v>621</v>
      </c>
      <c r="C12" s="4" t="s">
        <v>621</v>
      </c>
    </row>
    <row r="13" spans="1:3">
      <c r="A13" s="4" t="s">
        <v>622</v>
      </c>
      <c r="B13" s="7" t="n">
        <v>50</v>
      </c>
      <c r="C13" s="7" t="n">
        <v>50</v>
      </c>
    </row>
    <row r="14" spans="1:3">
      <c r="A14" s="4" t="s">
        <v>623</v>
      </c>
      <c r="B14" s="7" t="n">
        <v>50</v>
      </c>
      <c r="C14" s="7" t="n">
        <v>50</v>
      </c>
    </row>
    <row r="15" spans="1:3">
      <c r="A15" s="4" t="s">
        <v>624</v>
      </c>
    </row>
    <row r="16" spans="1:3">
      <c r="A16" s="3" t="s">
        <v>568</v>
      </c>
    </row>
    <row r="17" spans="1:3">
      <c r="A17" s="4" t="s">
        <v>617</v>
      </c>
      <c r="B17" s="4" t="s">
        <v>625</v>
      </c>
      <c r="C17" s="4" t="s">
        <v>625</v>
      </c>
    </row>
    <row r="18" spans="1:3">
      <c r="A18" s="4" t="s">
        <v>614</v>
      </c>
      <c r="B18" s="4" t="s">
        <v>626</v>
      </c>
      <c r="C18" s="4" t="s">
        <v>626</v>
      </c>
    </row>
    <row r="19" spans="1:3">
      <c r="A19" s="4" t="s">
        <v>627</v>
      </c>
    </row>
    <row r="20" spans="1:3">
      <c r="A20" s="3" t="s">
        <v>568</v>
      </c>
    </row>
    <row r="21" spans="1:3">
      <c r="A21" s="4" t="s">
        <v>617</v>
      </c>
      <c r="B21" s="4" t="s">
        <v>628</v>
      </c>
      <c r="C21" s="4" t="s">
        <v>628</v>
      </c>
    </row>
    <row r="22" spans="1:3">
      <c r="A22" s="4" t="s">
        <v>614</v>
      </c>
      <c r="B22" s="4" t="s">
        <v>629</v>
      </c>
      <c r="C22" s="4" t="s">
        <v>629</v>
      </c>
    </row>
    <row r="23" spans="1:3">
      <c r="A23" s="4" t="s">
        <v>630</v>
      </c>
    </row>
    <row r="24" spans="1:3">
      <c r="A24" s="3" t="s">
        <v>568</v>
      </c>
    </row>
    <row r="25" spans="1:3">
      <c r="A25" s="4" t="s">
        <v>617</v>
      </c>
      <c r="B25" s="4" t="s">
        <v>631</v>
      </c>
      <c r="C25" s="4" t="s">
        <v>631</v>
      </c>
    </row>
    <row r="26" spans="1:3">
      <c r="A26" s="4" t="s">
        <v>614</v>
      </c>
      <c r="B26" s="4" t="s">
        <v>632</v>
      </c>
      <c r="C26" s="4" t="s">
        <v>632</v>
      </c>
    </row>
    <row r="27" spans="1:3">
      <c r="A27" s="4" t="s">
        <v>633</v>
      </c>
    </row>
    <row r="28" spans="1:3">
      <c r="A28" s="3" t="s">
        <v>568</v>
      </c>
    </row>
    <row r="29" spans="1:3">
      <c r="A29" s="4" t="s">
        <v>617</v>
      </c>
      <c r="B29" s="4" t="s">
        <v>634</v>
      </c>
      <c r="C29" s="4" t="s">
        <v>634</v>
      </c>
    </row>
    <row r="30" spans="1:3">
      <c r="A30" s="4" t="s">
        <v>614</v>
      </c>
      <c r="B30" s="4" t="s">
        <v>635</v>
      </c>
      <c r="C30" s="4" t="s">
        <v>635</v>
      </c>
    </row>
    <row r="31" spans="1:3">
      <c r="A31" s="4" t="s">
        <v>636</v>
      </c>
    </row>
    <row r="32" spans="1:3">
      <c r="A32" s="3" t="s">
        <v>568</v>
      </c>
    </row>
    <row r="33" spans="1:3">
      <c r="A33" s="4" t="s">
        <v>617</v>
      </c>
      <c r="B33" s="4" t="s">
        <v>637</v>
      </c>
      <c r="C33" s="4" t="s">
        <v>637</v>
      </c>
    </row>
    <row r="34" spans="1:3">
      <c r="A34" s="4" t="s">
        <v>614</v>
      </c>
      <c r="B34" s="4" t="s">
        <v>638</v>
      </c>
      <c r="C34" s="4" t="s">
        <v>638</v>
      </c>
    </row>
    <row r="35" spans="1:3">
      <c r="A35" s="4" t="s">
        <v>639</v>
      </c>
    </row>
    <row r="36" spans="1:3">
      <c r="A36" s="3" t="s">
        <v>568</v>
      </c>
    </row>
    <row r="37" spans="1:3">
      <c r="A37" s="4" t="s">
        <v>617</v>
      </c>
      <c r="B37" s="4" t="s">
        <v>640</v>
      </c>
      <c r="C37" s="4" t="s">
        <v>640</v>
      </c>
    </row>
    <row r="38" spans="1:3">
      <c r="A38" s="4" t="s">
        <v>614</v>
      </c>
      <c r="B38" s="4" t="s">
        <v>641</v>
      </c>
      <c r="C38" s="4" t="s">
        <v>641</v>
      </c>
    </row>
    <row r="39" spans="1:3">
      <c r="A39" s="4" t="s">
        <v>642</v>
      </c>
    </row>
    <row r="40" spans="1:3">
      <c r="A40" s="3" t="s">
        <v>568</v>
      </c>
    </row>
    <row r="41" spans="1:3">
      <c r="A41" s="4" t="s">
        <v>617</v>
      </c>
      <c r="B41" s="4" t="s">
        <v>643</v>
      </c>
      <c r="C41" s="4" t="s">
        <v>643</v>
      </c>
    </row>
    <row r="42" spans="1:3">
      <c r="A42" s="4" t="s">
        <v>614</v>
      </c>
      <c r="B42" s="4" t="s">
        <v>644</v>
      </c>
      <c r="C42" s="4" t="s">
        <v>644</v>
      </c>
    </row>
    <row r="43" spans="1:3">
      <c r="A43" s="4" t="s">
        <v>582</v>
      </c>
    </row>
    <row r="44" spans="1:3">
      <c r="A44" s="3" t="s">
        <v>568</v>
      </c>
    </row>
    <row r="45" spans="1:3">
      <c r="A45" s="4" t="s">
        <v>645</v>
      </c>
      <c r="B45" s="4" t="s">
        <v>646</v>
      </c>
      <c r="C45" s="4" t="s">
        <v>646</v>
      </c>
    </row>
    <row r="46" spans="1:3">
      <c r="A46" s="4" t="s">
        <v>614</v>
      </c>
      <c r="B46" s="4" t="s">
        <v>647</v>
      </c>
      <c r="C46" s="4" t="s">
        <v>647</v>
      </c>
    </row>
    <row r="47" spans="1:3">
      <c r="A47" s="4" t="s">
        <v>648</v>
      </c>
      <c r="B47" s="4" t="s">
        <v>649</v>
      </c>
      <c r="C47" s="4" t="s">
        <v>649</v>
      </c>
    </row>
    <row r="48" spans="1:3">
      <c r="A48" s="4" t="s">
        <v>650</v>
      </c>
    </row>
    <row r="49" spans="1:3">
      <c r="A49" s="3" t="s">
        <v>568</v>
      </c>
    </row>
    <row r="50" spans="1:3">
      <c r="A50" s="4" t="s">
        <v>617</v>
      </c>
      <c r="B50" s="4" t="s">
        <v>651</v>
      </c>
      <c r="C50" s="4" t="s">
        <v>651</v>
      </c>
    </row>
    <row r="51" spans="1:3">
      <c r="A51" s="4" t="s">
        <v>614</v>
      </c>
      <c r="B51" s="4" t="s">
        <v>652</v>
      </c>
      <c r="C51" s="4" t="s">
        <v>652</v>
      </c>
    </row>
    <row r="52" spans="1:3">
      <c r="A52" s="4" t="s">
        <v>585</v>
      </c>
    </row>
    <row r="53" spans="1:3">
      <c r="A53" s="3" t="s">
        <v>568</v>
      </c>
    </row>
    <row r="54" spans="1:3">
      <c r="A54" s="4" t="s">
        <v>645</v>
      </c>
      <c r="B54" s="4" t="s">
        <v>653</v>
      </c>
      <c r="C54" s="4" t="s">
        <v>653</v>
      </c>
    </row>
    <row r="55" spans="1:3">
      <c r="A55" s="4" t="s">
        <v>614</v>
      </c>
      <c r="B55" s="4" t="s">
        <v>654</v>
      </c>
      <c r="C55" s="4" t="s">
        <v>654</v>
      </c>
    </row>
    <row r="56" spans="1:3">
      <c r="A56" s="4" t="s">
        <v>648</v>
      </c>
      <c r="B56" s="4" t="s">
        <v>649</v>
      </c>
      <c r="C56" s="4" t="s">
        <v>649</v>
      </c>
    </row>
    <row r="57" spans="1:3">
      <c r="A57" s="4" t="s">
        <v>655</v>
      </c>
    </row>
    <row r="58" spans="1:3">
      <c r="A58" s="3" t="s">
        <v>568</v>
      </c>
    </row>
    <row r="59" spans="1:3">
      <c r="A59" s="4" t="s">
        <v>617</v>
      </c>
      <c r="B59" s="4" t="s">
        <v>656</v>
      </c>
      <c r="C59" s="4" t="s">
        <v>656</v>
      </c>
    </row>
    <row r="60" spans="1:3">
      <c r="A60" s="4" t="s">
        <v>614</v>
      </c>
      <c r="B60" s="4" t="s">
        <v>657</v>
      </c>
      <c r="C60" s="4" t="s">
        <v>657</v>
      </c>
    </row>
    <row r="61" spans="1:3">
      <c r="A61" s="4" t="s">
        <v>658</v>
      </c>
    </row>
    <row r="62" spans="1:3">
      <c r="A62" s="3" t="s">
        <v>568</v>
      </c>
    </row>
    <row r="63" spans="1:3">
      <c r="A63" s="4" t="s">
        <v>617</v>
      </c>
      <c r="B63" s="4" t="s">
        <v>659</v>
      </c>
      <c r="C63" s="4" t="s">
        <v>659</v>
      </c>
    </row>
    <row r="64" spans="1:3">
      <c r="A64" s="4" t="s">
        <v>614</v>
      </c>
      <c r="B64" s="4" t="s">
        <v>660</v>
      </c>
      <c r="C64" s="4" t="s">
        <v>660</v>
      </c>
    </row>
    <row r="65" spans="1:3">
      <c r="A65" s="4" t="s">
        <v>661</v>
      </c>
    </row>
    <row r="66" spans="1:3">
      <c r="A66" s="3" t="s">
        <v>568</v>
      </c>
    </row>
    <row r="67" spans="1:3">
      <c r="A67" s="4" t="s">
        <v>617</v>
      </c>
      <c r="B67" s="4" t="s">
        <v>662</v>
      </c>
      <c r="C67" s="4" t="s">
        <v>662</v>
      </c>
    </row>
    <row r="68" spans="1:3">
      <c r="A68" s="4" t="s">
        <v>614</v>
      </c>
      <c r="B68" s="4" t="s">
        <v>663</v>
      </c>
      <c r="C68" s="4" t="s">
        <v>663</v>
      </c>
    </row>
    <row r="69" spans="1:3">
      <c r="A69" s="4" t="s">
        <v>664</v>
      </c>
    </row>
    <row r="70" spans="1:3">
      <c r="A70" s="3" t="s">
        <v>568</v>
      </c>
    </row>
    <row r="71" spans="1:3">
      <c r="A71" s="4" t="s">
        <v>617</v>
      </c>
      <c r="B71" s="4" t="s">
        <v>665</v>
      </c>
      <c r="C71" s="4" t="s">
        <v>665</v>
      </c>
    </row>
    <row r="72" spans="1:3">
      <c r="A72" s="4" t="s">
        <v>614</v>
      </c>
      <c r="B72" s="4" t="s">
        <v>666</v>
      </c>
      <c r="C72" s="4" t="s">
        <v>666</v>
      </c>
    </row>
    <row r="73" spans="1:3">
      <c r="A73" s="4" t="s">
        <v>667</v>
      </c>
    </row>
    <row r="74" spans="1:3">
      <c r="A74" s="3" t="s">
        <v>568</v>
      </c>
    </row>
    <row r="75" spans="1:3">
      <c r="A75" s="4" t="s">
        <v>617</v>
      </c>
      <c r="B75" s="4" t="s">
        <v>668</v>
      </c>
      <c r="C75" s="4" t="s">
        <v>668</v>
      </c>
    </row>
    <row r="76" spans="1:3">
      <c r="A76" s="4" t="s">
        <v>614</v>
      </c>
      <c r="B76" s="4" t="s">
        <v>669</v>
      </c>
      <c r="C76" s="4" t="s">
        <v>669</v>
      </c>
    </row>
    <row r="77" spans="1:3">
      <c r="A77" s="4" t="s">
        <v>670</v>
      </c>
    </row>
    <row r="78" spans="1:3">
      <c r="A78" s="3" t="s">
        <v>568</v>
      </c>
    </row>
    <row r="79" spans="1:3">
      <c r="A79" s="4" t="s">
        <v>617</v>
      </c>
      <c r="B79" s="4" t="s">
        <v>668</v>
      </c>
      <c r="C79" s="4" t="s">
        <v>668</v>
      </c>
    </row>
    <row r="80" spans="1:3">
      <c r="A80" s="4" t="s">
        <v>614</v>
      </c>
      <c r="B80" s="4" t="s">
        <v>671</v>
      </c>
      <c r="C80" s="4" t="s">
        <v>671</v>
      </c>
    </row>
    <row r="81" spans="1:3">
      <c r="A81" s="4" t="s">
        <v>672</v>
      </c>
    </row>
    <row r="82" spans="1:3">
      <c r="A82" s="3" t="s">
        <v>568</v>
      </c>
    </row>
    <row r="83" spans="1:3">
      <c r="A83" s="4" t="s">
        <v>617</v>
      </c>
      <c r="B83" s="4" t="s">
        <v>673</v>
      </c>
      <c r="C83" s="4" t="s">
        <v>673</v>
      </c>
    </row>
    <row r="84" spans="1:3">
      <c r="A84" s="4" t="s">
        <v>614</v>
      </c>
      <c r="B84" s="4" t="s">
        <v>674</v>
      </c>
      <c r="C84" s="4" t="s">
        <v>674</v>
      </c>
    </row>
    <row r="85" spans="1:3">
      <c r="A85" s="4" t="s">
        <v>675</v>
      </c>
    </row>
    <row r="86" spans="1:3">
      <c r="A86" s="3" t="s">
        <v>568</v>
      </c>
    </row>
    <row r="87" spans="1:3">
      <c r="A87" s="4" t="s">
        <v>617</v>
      </c>
      <c r="B87" s="4" t="s">
        <v>676</v>
      </c>
      <c r="C87" s="4" t="s">
        <v>676</v>
      </c>
    </row>
    <row r="88" spans="1:3">
      <c r="A88" s="4" t="s">
        <v>614</v>
      </c>
      <c r="B88" s="4" t="s">
        <v>677</v>
      </c>
      <c r="C88" s="4" t="s">
        <v>677</v>
      </c>
    </row>
    <row r="89" spans="1:3">
      <c r="A89" s="4" t="s">
        <v>678</v>
      </c>
    </row>
    <row r="90" spans="1:3">
      <c r="A90" s="3" t="s">
        <v>568</v>
      </c>
    </row>
    <row r="91" spans="1:3">
      <c r="A91" s="4" t="s">
        <v>617</v>
      </c>
      <c r="B91" s="4" t="s">
        <v>679</v>
      </c>
      <c r="C91" s="4" t="s">
        <v>679</v>
      </c>
    </row>
    <row r="92" spans="1:3">
      <c r="A92" s="4" t="s">
        <v>614</v>
      </c>
      <c r="B92" s="4" t="s">
        <v>680</v>
      </c>
      <c r="C92" s="4" t="s">
        <v>680</v>
      </c>
    </row>
    <row r="93" spans="1:3">
      <c r="A93" s="4" t="s">
        <v>681</v>
      </c>
    </row>
    <row r="94" spans="1:3">
      <c r="A94" s="3" t="s">
        <v>568</v>
      </c>
    </row>
    <row r="95" spans="1:3">
      <c r="A95" s="4" t="s">
        <v>617</v>
      </c>
      <c r="B95" s="4" t="s">
        <v>682</v>
      </c>
      <c r="C95" s="4" t="s">
        <v>682</v>
      </c>
    </row>
    <row r="96" spans="1:3">
      <c r="A96" s="4" t="s">
        <v>614</v>
      </c>
      <c r="B96" s="4" t="s">
        <v>683</v>
      </c>
      <c r="C96" s="4" t="s">
        <v>683</v>
      </c>
    </row>
    <row r="97" spans="1:3">
      <c r="A97" s="4" t="s">
        <v>684</v>
      </c>
    </row>
    <row r="98" spans="1:3">
      <c r="A98" s="3" t="s">
        <v>568</v>
      </c>
    </row>
    <row r="99" spans="1:3">
      <c r="A99" s="4" t="s">
        <v>617</v>
      </c>
      <c r="B99" s="4" t="s">
        <v>685</v>
      </c>
      <c r="C99" s="4" t="s">
        <v>685</v>
      </c>
    </row>
    <row r="100" spans="1:3">
      <c r="A100" s="4" t="s">
        <v>614</v>
      </c>
      <c r="B100" s="4" t="s">
        <v>686</v>
      </c>
      <c r="C100" s="4" t="s">
        <v>686</v>
      </c>
    </row>
    <row r="101" spans="1:3">
      <c r="A101" s="4" t="s">
        <v>687</v>
      </c>
    </row>
    <row r="102" spans="1:3">
      <c r="A102" s="3" t="s">
        <v>568</v>
      </c>
    </row>
    <row r="103" spans="1:3">
      <c r="A103" s="4" t="s">
        <v>617</v>
      </c>
      <c r="B103" s="4" t="s">
        <v>688</v>
      </c>
      <c r="C103" s="4" t="s">
        <v>688</v>
      </c>
    </row>
    <row r="104" spans="1:3">
      <c r="A104" s="4" t="s">
        <v>614</v>
      </c>
      <c r="B104" s="4" t="s">
        <v>689</v>
      </c>
      <c r="C104" s="4" t="s">
        <v>689</v>
      </c>
    </row>
    <row r="105" spans="1:3">
      <c r="A105" s="4" t="s">
        <v>690</v>
      </c>
    </row>
    <row r="106" spans="1:3">
      <c r="A106" s="3" t="s">
        <v>568</v>
      </c>
    </row>
    <row r="107" spans="1:3">
      <c r="A107" s="4" t="s">
        <v>617</v>
      </c>
      <c r="B107" s="4" t="s">
        <v>688</v>
      </c>
      <c r="C107" s="4" t="s">
        <v>688</v>
      </c>
    </row>
    <row r="108" spans="1:3">
      <c r="A108" s="4" t="s">
        <v>614</v>
      </c>
      <c r="B108" s="4" t="s">
        <v>691</v>
      </c>
      <c r="C108" s="4" t="s">
        <v>691</v>
      </c>
    </row>
    <row r="109" spans="1:3">
      <c r="A109" s="4" t="s">
        <v>692</v>
      </c>
    </row>
    <row r="110" spans="1:3">
      <c r="A110" s="3" t="s">
        <v>568</v>
      </c>
    </row>
    <row r="111" spans="1:3">
      <c r="A111" s="4" t="s">
        <v>617</v>
      </c>
      <c r="B111" s="4" t="s">
        <v>693</v>
      </c>
      <c r="C111" s="4" t="s">
        <v>693</v>
      </c>
    </row>
    <row r="112" spans="1:3">
      <c r="A112" s="4" t="s">
        <v>614</v>
      </c>
      <c r="B112" s="4" t="s">
        <v>694</v>
      </c>
      <c r="C112" s="4" t="s">
        <v>694</v>
      </c>
    </row>
    <row r="113" spans="1:3">
      <c r="A113" s="4" t="s">
        <v>695</v>
      </c>
    </row>
    <row r="114" spans="1:3">
      <c r="A114" s="3" t="s">
        <v>568</v>
      </c>
    </row>
    <row r="115" spans="1:3">
      <c r="A115" s="4" t="s">
        <v>617</v>
      </c>
      <c r="B115" s="4" t="s">
        <v>696</v>
      </c>
      <c r="C115" s="4" t="s">
        <v>696</v>
      </c>
    </row>
    <row r="116" spans="1:3">
      <c r="A116" s="4" t="s">
        <v>614</v>
      </c>
      <c r="B116" s="4" t="s">
        <v>697</v>
      </c>
      <c r="C116" s="4" t="s">
        <v>697</v>
      </c>
    </row>
    <row r="117" spans="1:3">
      <c r="A117" s="4" t="s">
        <v>601</v>
      </c>
    </row>
    <row r="118" spans="1:3">
      <c r="A118" s="3" t="s">
        <v>568</v>
      </c>
    </row>
    <row r="119" spans="1:3">
      <c r="A119" s="4" t="s">
        <v>617</v>
      </c>
      <c r="B119" s="4" t="s">
        <v>682</v>
      </c>
      <c r="C119" s="4" t="s">
        <v>682</v>
      </c>
    </row>
    <row r="120" spans="1:3">
      <c r="A120" s="4" t="s">
        <v>614</v>
      </c>
      <c r="B120" s="4" t="s">
        <v>698</v>
      </c>
      <c r="C120" s="4" t="s">
        <v>698</v>
      </c>
    </row>
    <row r="121" spans="1:3">
      <c r="A121" s="4" t="s">
        <v>699</v>
      </c>
    </row>
    <row r="122" spans="1:3">
      <c r="A122" s="3" t="s">
        <v>568</v>
      </c>
    </row>
    <row r="123" spans="1:3">
      <c r="A123" s="4" t="s">
        <v>617</v>
      </c>
      <c r="B123" s="4" t="s">
        <v>682</v>
      </c>
      <c r="C123" s="4" t="s">
        <v>682</v>
      </c>
    </row>
    <row r="124" spans="1:3">
      <c r="A124" s="4" t="s">
        <v>614</v>
      </c>
      <c r="B124" s="4" t="s">
        <v>700</v>
      </c>
      <c r="C124" s="4" t="s">
        <v>700</v>
      </c>
    </row>
    <row r="125" spans="1:3">
      <c r="A125" s="4" t="s">
        <v>603</v>
      </c>
    </row>
    <row r="126" spans="1:3">
      <c r="A126" s="3" t="s">
        <v>568</v>
      </c>
    </row>
    <row r="127" spans="1:3">
      <c r="A127" s="4" t="s">
        <v>617</v>
      </c>
      <c r="B127" s="4" t="s">
        <v>701</v>
      </c>
      <c r="C127" s="4" t="s">
        <v>701</v>
      </c>
    </row>
    <row r="128" spans="1:3">
      <c r="A128" s="4" t="s">
        <v>614</v>
      </c>
      <c r="B128" s="4" t="s">
        <v>702</v>
      </c>
      <c r="C128" s="4" t="s">
        <v>702</v>
      </c>
    </row>
    <row r="129" spans="1:3">
      <c r="A129" s="4" t="s">
        <v>604</v>
      </c>
    </row>
    <row r="130" spans="1:3">
      <c r="A130" s="3" t="s">
        <v>568</v>
      </c>
    </row>
    <row r="131" spans="1:3">
      <c r="A131" s="4" t="s">
        <v>617</v>
      </c>
      <c r="B131" s="4" t="s">
        <v>703</v>
      </c>
      <c r="C131" s="4" t="s">
        <v>703</v>
      </c>
    </row>
    <row r="132" spans="1:3">
      <c r="A132" s="4" t="s">
        <v>614</v>
      </c>
      <c r="B132" s="4" t="s">
        <v>704</v>
      </c>
      <c r="C132" s="4" t="s">
        <v>704</v>
      </c>
    </row>
    <row r="133" spans="1:3">
      <c r="A133" s="4" t="s">
        <v>705</v>
      </c>
    </row>
    <row r="134" spans="1:3">
      <c r="A134" s="3" t="s">
        <v>568</v>
      </c>
    </row>
    <row r="135" spans="1:3">
      <c r="A135" s="4" t="s">
        <v>617</v>
      </c>
      <c r="B135" s="4" t="s">
        <v>706</v>
      </c>
      <c r="C135" s="4" t="s">
        <v>706</v>
      </c>
    </row>
    <row r="136" spans="1:3">
      <c r="A136" s="4" t="s">
        <v>614</v>
      </c>
      <c r="B136" s="4" t="s">
        <v>707</v>
      </c>
      <c r="C136" s="4" t="s">
        <v>707</v>
      </c>
    </row>
    <row r="137" spans="1:3">
      <c r="A137" s="4" t="s">
        <v>708</v>
      </c>
    </row>
    <row r="138" spans="1:3">
      <c r="A138" s="3" t="s">
        <v>568</v>
      </c>
    </row>
    <row r="139" spans="1:3">
      <c r="A139" s="4" t="s">
        <v>614</v>
      </c>
      <c r="B139" s="4" t="s">
        <v>709</v>
      </c>
      <c r="C139" s="4" t="s">
        <v>709</v>
      </c>
    </row>
    <row r="140" spans="1:3">
      <c r="A140" s="4" t="s">
        <v>710</v>
      </c>
    </row>
    <row r="141" spans="1:3">
      <c r="A141" s="3" t="s">
        <v>568</v>
      </c>
    </row>
    <row r="142" spans="1:3">
      <c r="A142" s="4" t="s">
        <v>614</v>
      </c>
      <c r="B142" s="4" t="s">
        <v>711</v>
      </c>
      <c r="C142" s="4" t="s">
        <v>711</v>
      </c>
    </row>
    <row r="143" spans="1:3">
      <c r="A143" s="4" t="s">
        <v>712</v>
      </c>
    </row>
    <row r="144" spans="1:3">
      <c r="A144" s="3" t="s">
        <v>568</v>
      </c>
    </row>
    <row r="145" spans="1:3">
      <c r="A145" s="4" t="s">
        <v>617</v>
      </c>
      <c r="B145" s="4" t="s">
        <v>713</v>
      </c>
      <c r="C145" s="4" t="s">
        <v>713</v>
      </c>
    </row>
    <row r="146" spans="1:3">
      <c r="A146" s="4" t="s">
        <v>714</v>
      </c>
    </row>
    <row r="147" spans="1:3">
      <c r="A147" s="3" t="s">
        <v>568</v>
      </c>
    </row>
    <row r="148" spans="1:3">
      <c r="A148" s="4" t="s">
        <v>617</v>
      </c>
      <c r="B148" s="4" t="s">
        <v>715</v>
      </c>
      <c r="C148" s="4" t="s">
        <v>7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16</v>
      </c>
      <c r="B1" s="2" t="s">
        <v>24</v>
      </c>
      <c r="E1" s="2" t="s">
        <v>1</v>
      </c>
    </row>
    <row r="2" spans="1:7">
      <c r="B2" s="2" t="s">
        <v>25</v>
      </c>
      <c r="C2" s="2" t="s">
        <v>26</v>
      </c>
      <c r="E2" s="2" t="s">
        <v>25</v>
      </c>
      <c r="F2" s="2" t="s">
        <v>26</v>
      </c>
    </row>
    <row r="3" spans="1:7">
      <c r="A3" s="3" t="s">
        <v>207</v>
      </c>
    </row>
    <row r="4" spans="1:7">
      <c r="A4" s="4" t="s">
        <v>42</v>
      </c>
      <c r="B4" s="8" t="n">
        <v>114.9</v>
      </c>
      <c r="C4" s="7" t="n">
        <v>70</v>
      </c>
      <c r="D4" s="4" t="s">
        <v>27</v>
      </c>
      <c r="E4" s="8" t="n">
        <v>388.6</v>
      </c>
      <c r="F4" s="8" t="n">
        <v>298.8</v>
      </c>
      <c r="G4" s="4" t="s">
        <v>27</v>
      </c>
    </row>
    <row r="5" spans="1:7">
      <c r="A5" s="4" t="s">
        <v>717</v>
      </c>
      <c r="B5" s="9" t="n">
        <v>182.4</v>
      </c>
      <c r="C5" s="9" t="n">
        <v>179.9</v>
      </c>
      <c r="E5" s="9" t="n">
        <v>181.9</v>
      </c>
      <c r="F5" s="9" t="n">
        <v>179.4</v>
      </c>
    </row>
    <row r="6" spans="1:7">
      <c r="A6" s="4" t="s">
        <v>718</v>
      </c>
      <c r="B6" s="9" t="n">
        <v>3.1</v>
      </c>
      <c r="C6" s="9" t="n">
        <v>1.7</v>
      </c>
      <c r="E6" s="9" t="n">
        <v>3.3</v>
      </c>
      <c r="F6" s="9" t="n">
        <v>1.7</v>
      </c>
    </row>
    <row r="7" spans="1:7">
      <c r="A7" s="4" t="s">
        <v>719</v>
      </c>
      <c r="B7" s="9" t="n">
        <v>185.5</v>
      </c>
      <c r="C7" s="9" t="n">
        <v>181.6</v>
      </c>
      <c r="E7" s="9" t="n">
        <v>185.2</v>
      </c>
      <c r="F7" s="9" t="n">
        <v>181.1</v>
      </c>
    </row>
    <row r="8" spans="1:7">
      <c r="A8" s="4" t="s">
        <v>43</v>
      </c>
      <c r="B8" s="10" t="n">
        <v>0.63</v>
      </c>
      <c r="C8" s="10" t="n">
        <v>0.39</v>
      </c>
      <c r="D8" s="4" t="s">
        <v>27</v>
      </c>
      <c r="E8" s="10" t="n">
        <v>2.14</v>
      </c>
      <c r="F8" s="10" t="n">
        <v>1.67</v>
      </c>
      <c r="G8" s="4" t="s">
        <v>27</v>
      </c>
    </row>
    <row r="9" spans="1:7">
      <c r="A9" s="4" t="s">
        <v>44</v>
      </c>
      <c r="B9" s="10" t="n">
        <v>0.62</v>
      </c>
      <c r="C9" s="10" t="n">
        <v>0.39</v>
      </c>
      <c r="D9" s="4" t="s">
        <v>27</v>
      </c>
      <c r="E9" s="10" t="n">
        <v>2.1</v>
      </c>
      <c r="F9" s="10" t="n">
        <v>1.65</v>
      </c>
      <c r="G9" s="4" t="s">
        <v>27</v>
      </c>
    </row>
    <row r="10" spans="1:7"/>
    <row r="11" spans="1:7">
      <c r="A11" s="4" t="s">
        <v>27</v>
      </c>
      <c r="B11" s="4" t="s">
        <v>56</v>
      </c>
    </row>
  </sheetData>
  <mergeCells count="7">
    <mergeCell ref="A1:A2"/>
    <mergeCell ref="B1:D1"/>
    <mergeCell ref="E1:G1"/>
    <mergeCell ref="C2:D2"/>
    <mergeCell ref="F2:G2"/>
    <mergeCell ref="A10:G10"/>
    <mergeCell ref="B11:G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4</v>
      </c>
      <c r="D1" s="2" t="s">
        <v>1</v>
      </c>
    </row>
    <row r="2" spans="1:5">
      <c r="B2" s="2" t="s">
        <v>25</v>
      </c>
      <c r="C2" s="2" t="s">
        <v>26</v>
      </c>
      <c r="D2" s="2" t="s">
        <v>25</v>
      </c>
      <c r="E2" s="2" t="s">
        <v>26</v>
      </c>
    </row>
    <row r="3" spans="1:5">
      <c r="A3" s="3" t="s">
        <v>207</v>
      </c>
    </row>
    <row r="4" spans="1:5">
      <c r="A4" s="4" t="s">
        <v>721</v>
      </c>
      <c r="B4" s="9" t="n">
        <v>1.7</v>
      </c>
      <c r="C4" s="9" t="n">
        <v>1.7</v>
      </c>
      <c r="D4" s="5" t="n">
        <v>1</v>
      </c>
      <c r="E4"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23</v>
      </c>
      <c r="C1" s="2" t="s">
        <v>724</v>
      </c>
      <c r="D1" s="2" t="s">
        <v>25</v>
      </c>
      <c r="E1" s="2" t="s">
        <v>26</v>
      </c>
      <c r="F1" s="2" t="s">
        <v>25</v>
      </c>
      <c r="G1" s="2" t="s">
        <v>26</v>
      </c>
      <c r="H1" s="2" t="s">
        <v>725</v>
      </c>
    </row>
    <row r="2" spans="1:8">
      <c r="A2" s="3" t="s">
        <v>726</v>
      </c>
    </row>
    <row r="3" spans="1:8">
      <c r="A3" s="4" t="s">
        <v>727</v>
      </c>
      <c r="D3" s="8" t="n">
        <v>1.6</v>
      </c>
      <c r="E3" s="8" t="n">
        <v>4.4</v>
      </c>
      <c r="F3" s="8" t="n">
        <v>6.4</v>
      </c>
      <c r="G3" s="8" t="n">
        <v>8.5</v>
      </c>
    </row>
    <row r="4" spans="1:8">
      <c r="A4" s="4" t="s">
        <v>728</v>
      </c>
      <c r="F4" s="9" t="n">
        <v>33.4</v>
      </c>
      <c r="G4" s="8" t="n">
        <v>22.8</v>
      </c>
    </row>
    <row r="5" spans="1:8">
      <c r="A5" s="4" t="s">
        <v>729</v>
      </c>
      <c r="D5" s="8" t="n">
        <v>39.7</v>
      </c>
      <c r="F5" s="8" t="n">
        <v>39.7</v>
      </c>
    </row>
    <row r="6" spans="1:8">
      <c r="A6" s="4" t="s">
        <v>730</v>
      </c>
      <c r="F6" s="4" t="s">
        <v>731</v>
      </c>
    </row>
    <row r="7" spans="1:8">
      <c r="A7" s="4" t="s">
        <v>732</v>
      </c>
    </row>
    <row r="8" spans="1:8">
      <c r="A8" s="3" t="s">
        <v>726</v>
      </c>
    </row>
    <row r="9" spans="1:8">
      <c r="A9" s="4" t="s">
        <v>733</v>
      </c>
      <c r="F9" s="5" t="n">
        <v>3500000</v>
      </c>
    </row>
    <row r="10" spans="1:8">
      <c r="A10" s="4" t="s">
        <v>734</v>
      </c>
      <c r="D10" s="5" t="n">
        <v>14700000</v>
      </c>
      <c r="F10" s="5" t="n">
        <v>14700000</v>
      </c>
    </row>
    <row r="11" spans="1:8">
      <c r="A11" s="4" t="s">
        <v>735</v>
      </c>
    </row>
    <row r="12" spans="1:8">
      <c r="A12" s="3" t="s">
        <v>726</v>
      </c>
    </row>
    <row r="13" spans="1:8">
      <c r="A13" s="4" t="s">
        <v>736</v>
      </c>
      <c r="F13" s="4" t="s">
        <v>737</v>
      </c>
      <c r="G13" s="4" t="s">
        <v>737</v>
      </c>
    </row>
    <row r="14" spans="1:8">
      <c r="A14" s="4" t="s">
        <v>738</v>
      </c>
    </row>
    <row r="15" spans="1:8">
      <c r="A15" s="3" t="s">
        <v>726</v>
      </c>
    </row>
    <row r="16" spans="1:8">
      <c r="A16" s="4" t="s">
        <v>734</v>
      </c>
      <c r="B16" s="5" t="n">
        <v>1261000</v>
      </c>
      <c r="D16" s="5" t="n">
        <v>0</v>
      </c>
      <c r="E16" s="5" t="n">
        <v>0</v>
      </c>
      <c r="F16" s="5" t="n">
        <v>0</v>
      </c>
      <c r="G16" s="5" t="n">
        <v>0</v>
      </c>
    </row>
    <row r="17" spans="1:8">
      <c r="A17" s="4" t="s">
        <v>739</v>
      </c>
      <c r="B17" s="4" t="s">
        <v>740</v>
      </c>
    </row>
    <row r="18" spans="1:8">
      <c r="A18" s="4" t="s">
        <v>741</v>
      </c>
      <c r="B18" s="4" t="s">
        <v>742</v>
      </c>
    </row>
    <row r="19" spans="1:8">
      <c r="A19" s="4" t="s">
        <v>743</v>
      </c>
      <c r="B19" s="4" t="s">
        <v>742</v>
      </c>
    </row>
    <row r="20" spans="1:8">
      <c r="A20" s="4" t="s">
        <v>744</v>
      </c>
    </row>
    <row r="21" spans="1:8">
      <c r="A21" s="3" t="s">
        <v>726</v>
      </c>
    </row>
    <row r="22" spans="1:8">
      <c r="A22" s="4" t="s">
        <v>734</v>
      </c>
      <c r="C22" s="5" t="n">
        <v>1650400</v>
      </c>
    </row>
    <row r="23" spans="1:8">
      <c r="A23" s="4" t="s">
        <v>739</v>
      </c>
      <c r="C23" s="4" t="s">
        <v>740</v>
      </c>
    </row>
    <row r="24" spans="1:8">
      <c r="A24" s="4" t="s">
        <v>741</v>
      </c>
      <c r="C24" s="4" t="s">
        <v>742</v>
      </c>
    </row>
    <row r="25" spans="1:8">
      <c r="A25" s="4" t="s">
        <v>743</v>
      </c>
      <c r="C25" s="4" t="s">
        <v>742</v>
      </c>
    </row>
    <row r="26" spans="1:8">
      <c r="A26" s="4" t="s">
        <v>745</v>
      </c>
    </row>
    <row r="27" spans="1:8">
      <c r="A27" s="3" t="s">
        <v>726</v>
      </c>
    </row>
    <row r="28" spans="1:8">
      <c r="A28" s="4" t="s">
        <v>746</v>
      </c>
      <c r="H28" s="4" t="s">
        <v>737</v>
      </c>
    </row>
    <row r="29" spans="1:8">
      <c r="A29" s="4" t="s">
        <v>747</v>
      </c>
    </row>
    <row r="30" spans="1:8">
      <c r="A30" s="3" t="s">
        <v>726</v>
      </c>
    </row>
    <row r="31" spans="1:8">
      <c r="A31" s="4" t="s">
        <v>748</v>
      </c>
      <c r="H31" s="4" t="s">
        <v>458</v>
      </c>
    </row>
    <row r="32" spans="1:8">
      <c r="A32" s="4" t="s">
        <v>749</v>
      </c>
    </row>
    <row r="33" spans="1:8">
      <c r="A33" s="3" t="s">
        <v>726</v>
      </c>
    </row>
    <row r="34" spans="1:8">
      <c r="A34" s="4" t="s">
        <v>750</v>
      </c>
      <c r="F34" s="4" t="s">
        <v>473</v>
      </c>
      <c r="G34" s="4" t="s">
        <v>473</v>
      </c>
    </row>
    <row r="35" spans="1:8">
      <c r="A35" s="4" t="s">
        <v>751</v>
      </c>
    </row>
    <row r="36" spans="1:8">
      <c r="A36" s="3" t="s">
        <v>726</v>
      </c>
    </row>
    <row r="37" spans="1:8">
      <c r="A37" s="4" t="s">
        <v>752</v>
      </c>
      <c r="F37" s="4" t="s">
        <v>753</v>
      </c>
      <c r="G37" s="4" t="s">
        <v>753</v>
      </c>
    </row>
    <row r="38" spans="1:8">
      <c r="A38" s="4" t="s">
        <v>754</v>
      </c>
    </row>
    <row r="39" spans="1:8">
      <c r="A39" s="3" t="s">
        <v>726</v>
      </c>
    </row>
    <row r="40" spans="1:8">
      <c r="A40" s="4" t="s">
        <v>755</v>
      </c>
      <c r="F40" s="10" t="n">
        <v>9.27</v>
      </c>
      <c r="G40" s="10" t="n">
        <v>11.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6</v>
      </c>
      <c r="B1" s="2" t="s">
        <v>1</v>
      </c>
    </row>
    <row r="2" spans="1:3">
      <c r="B2" s="2" t="s">
        <v>25</v>
      </c>
      <c r="C2" s="2" t="s">
        <v>26</v>
      </c>
    </row>
    <row r="3" spans="1:3">
      <c r="A3" s="3" t="s">
        <v>757</v>
      </c>
    </row>
    <row r="4" spans="1:3">
      <c r="A4" s="4" t="s">
        <v>758</v>
      </c>
      <c r="B4" s="4" t="s">
        <v>759</v>
      </c>
      <c r="C4" s="4" t="s">
        <v>618</v>
      </c>
    </row>
    <row r="5" spans="1:3">
      <c r="A5" s="4" t="s">
        <v>760</v>
      </c>
      <c r="B5" s="4" t="s">
        <v>761</v>
      </c>
      <c r="C5" s="4" t="s">
        <v>759</v>
      </c>
    </row>
    <row r="6" spans="1:3">
      <c r="A6" s="4" t="s">
        <v>762</v>
      </c>
      <c r="B6" s="4" t="s">
        <v>763</v>
      </c>
      <c r="C6" s="4" t="s">
        <v>764</v>
      </c>
    </row>
    <row r="7" spans="1:3">
      <c r="A7" s="4" t="s">
        <v>765</v>
      </c>
      <c r="B7" s="4" t="s">
        <v>766</v>
      </c>
      <c r="C7" s="4" t="s">
        <v>4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67</v>
      </c>
      <c r="B1" s="2" t="s">
        <v>1</v>
      </c>
    </row>
    <row r="2" spans="1:2">
      <c r="B2" s="2" t="s">
        <v>768</v>
      </c>
    </row>
    <row r="3" spans="1:2">
      <c r="A3" s="3" t="s">
        <v>757</v>
      </c>
    </row>
    <row r="4" spans="1:2">
      <c r="A4" s="4" t="s">
        <v>769</v>
      </c>
      <c r="B4" s="9" t="n">
        <v>9.5</v>
      </c>
    </row>
    <row r="5" spans="1:2">
      <c r="A5" s="4" t="s">
        <v>770</v>
      </c>
      <c r="B5" s="9" t="n">
        <v>1.3</v>
      </c>
    </row>
    <row r="6" spans="1:2">
      <c r="A6" s="4" t="s">
        <v>771</v>
      </c>
      <c r="B6" s="5" t="n">
        <v>-1</v>
      </c>
    </row>
    <row r="7" spans="1:2">
      <c r="A7" s="4" t="s">
        <v>772</v>
      </c>
      <c r="B7" s="9" t="n">
        <v>-0.2</v>
      </c>
    </row>
    <row r="8" spans="1:2">
      <c r="A8" s="4" t="s">
        <v>773</v>
      </c>
      <c r="B8" s="9" t="n">
        <v>9.6</v>
      </c>
    </row>
    <row r="9" spans="1:2">
      <c r="A9" s="4" t="s">
        <v>774</v>
      </c>
      <c r="B9" s="9" t="n">
        <v>2.7</v>
      </c>
    </row>
    <row r="10" spans="1:2">
      <c r="A10" s="4" t="s">
        <v>775</v>
      </c>
      <c r="B10" s="9" t="n">
        <v>6.6</v>
      </c>
    </row>
    <row r="11" spans="1:2">
      <c r="A11" s="4" t="s">
        <v>776</v>
      </c>
      <c r="B11" s="10" t="n">
        <v>45.27</v>
      </c>
    </row>
    <row r="12" spans="1:2">
      <c r="A12" s="4" t="s">
        <v>777</v>
      </c>
      <c r="B12" s="11" t="n">
        <v>70.73999999999999</v>
      </c>
    </row>
    <row r="13" spans="1:2">
      <c r="A13" s="4" t="s">
        <v>778</v>
      </c>
      <c r="B13" s="11" t="n">
        <v>36.37</v>
      </c>
    </row>
    <row r="14" spans="1:2">
      <c r="A14" s="4" t="s">
        <v>779</v>
      </c>
      <c r="B14" s="11" t="n">
        <v>48.73</v>
      </c>
    </row>
    <row r="15" spans="1:2">
      <c r="A15" s="4" t="s">
        <v>780</v>
      </c>
      <c r="B15" s="11" t="n">
        <v>49.49</v>
      </c>
    </row>
    <row r="16" spans="1:2">
      <c r="A16" s="4" t="s">
        <v>781</v>
      </c>
      <c r="B16" s="11" t="n">
        <v>42.22</v>
      </c>
    </row>
    <row r="17" spans="1:2">
      <c r="A17" s="4" t="s">
        <v>782</v>
      </c>
      <c r="B17" s="10" t="n">
        <v>52.05</v>
      </c>
    </row>
    <row r="18" spans="1:2">
      <c r="A18" s="4" t="s">
        <v>783</v>
      </c>
      <c r="B18" s="4" t="s">
        <v>784</v>
      </c>
    </row>
    <row r="19" spans="1:2">
      <c r="A19" s="4" t="s">
        <v>785</v>
      </c>
      <c r="B19" s="4" t="s">
        <v>786</v>
      </c>
    </row>
    <row r="20" spans="1:2">
      <c r="A20" s="4" t="s">
        <v>787</v>
      </c>
      <c r="B20" s="4" t="s">
        <v>788</v>
      </c>
    </row>
    <row r="21" spans="1:2">
      <c r="A21" s="4" t="s">
        <v>789</v>
      </c>
      <c r="B21" s="8" t="n">
        <v>158.2</v>
      </c>
    </row>
    <row r="22" spans="1:2">
      <c r="A22" s="4" t="s">
        <v>790</v>
      </c>
      <c r="B22" s="9" t="n">
        <v>62.8</v>
      </c>
    </row>
    <row r="23" spans="1:2">
      <c r="A23" s="4" t="s">
        <v>791</v>
      </c>
      <c r="B23" s="8" t="n">
        <v>9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2</v>
      </c>
      <c r="B1" s="2" t="s">
        <v>1</v>
      </c>
    </row>
    <row r="2" spans="1:3">
      <c r="B2" s="2" t="s">
        <v>25</v>
      </c>
      <c r="C2" s="2" t="s">
        <v>66</v>
      </c>
    </row>
    <row r="3" spans="1:3">
      <c r="A3" s="3" t="s">
        <v>793</v>
      </c>
    </row>
    <row r="4" spans="1:3">
      <c r="A4" s="4" t="s">
        <v>794</v>
      </c>
      <c r="B4" s="10" t="n">
        <v>35.71</v>
      </c>
    </row>
    <row r="5" spans="1:3">
      <c r="A5" s="4" t="s">
        <v>795</v>
      </c>
      <c r="B5" s="10" t="n">
        <v>70.73999999999999</v>
      </c>
    </row>
    <row r="6" spans="1:3">
      <c r="A6" s="4" t="s">
        <v>796</v>
      </c>
      <c r="B6" s="9" t="n">
        <v>9.6</v>
      </c>
    </row>
    <row r="7" spans="1:3">
      <c r="A7" s="4" t="s">
        <v>797</v>
      </c>
      <c r="B7" s="4" t="s">
        <v>784</v>
      </c>
    </row>
    <row r="8" spans="1:3">
      <c r="A8" s="4" t="s">
        <v>798</v>
      </c>
      <c r="B8" s="10" t="n">
        <v>49.49</v>
      </c>
      <c r="C8" s="10" t="n">
        <v>45.27</v>
      </c>
    </row>
    <row r="9" spans="1:3">
      <c r="A9" s="4" t="s">
        <v>799</v>
      </c>
      <c r="B9" s="9" t="n">
        <v>2.7</v>
      </c>
    </row>
    <row r="10" spans="1:3">
      <c r="A10" s="4" t="s">
        <v>800</v>
      </c>
      <c r="B10" s="10" t="n">
        <v>42.22</v>
      </c>
    </row>
    <row r="11" spans="1:3">
      <c r="A11" s="4" t="s">
        <v>801</v>
      </c>
    </row>
    <row r="12" spans="1:3">
      <c r="A12" s="3" t="s">
        <v>793</v>
      </c>
    </row>
    <row r="13" spans="1:3">
      <c r="A13" s="4" t="s">
        <v>794</v>
      </c>
      <c r="B13" s="11" t="n">
        <v>35.71</v>
      </c>
    </row>
    <row r="14" spans="1:3">
      <c r="A14" s="4" t="s">
        <v>795</v>
      </c>
      <c r="B14" s="10" t="n">
        <v>39.17</v>
      </c>
    </row>
    <row r="15" spans="1:3">
      <c r="A15" s="4" t="s">
        <v>796</v>
      </c>
      <c r="B15" s="9" t="n">
        <v>1.4</v>
      </c>
    </row>
    <row r="16" spans="1:3">
      <c r="A16" s="4" t="s">
        <v>797</v>
      </c>
      <c r="B16" s="4" t="s">
        <v>802</v>
      </c>
    </row>
    <row r="17" spans="1:3">
      <c r="A17" s="4" t="s">
        <v>798</v>
      </c>
      <c r="B17" s="10" t="n">
        <v>37.92</v>
      </c>
    </row>
    <row r="18" spans="1:3">
      <c r="A18" s="4" t="s">
        <v>799</v>
      </c>
      <c r="B18" s="9" t="n">
        <v>1.4</v>
      </c>
    </row>
    <row r="19" spans="1:3">
      <c r="A19" s="4" t="s">
        <v>800</v>
      </c>
      <c r="B19" s="10" t="n">
        <v>37.92</v>
      </c>
    </row>
    <row r="20" spans="1:3">
      <c r="A20" s="4" t="s">
        <v>803</v>
      </c>
    </row>
    <row r="21" spans="1:3">
      <c r="A21" s="3" t="s">
        <v>793</v>
      </c>
    </row>
    <row r="22" spans="1:3">
      <c r="A22" s="4" t="s">
        <v>794</v>
      </c>
      <c r="B22" s="11" t="n">
        <v>43.71</v>
      </c>
    </row>
    <row r="23" spans="1:3">
      <c r="A23" s="4" t="s">
        <v>795</v>
      </c>
      <c r="B23" s="10" t="n">
        <v>43.71</v>
      </c>
    </row>
    <row r="24" spans="1:3">
      <c r="A24" s="4" t="s">
        <v>796</v>
      </c>
      <c r="B24" s="9" t="n">
        <v>2.3</v>
      </c>
    </row>
    <row r="25" spans="1:3">
      <c r="A25" s="4" t="s">
        <v>797</v>
      </c>
      <c r="B25" s="4" t="s">
        <v>804</v>
      </c>
    </row>
    <row r="26" spans="1:3">
      <c r="A26" s="4" t="s">
        <v>798</v>
      </c>
      <c r="B26" s="10" t="n">
        <v>43.71</v>
      </c>
    </row>
    <row r="27" spans="1:3">
      <c r="A27" s="4" t="s">
        <v>805</v>
      </c>
    </row>
    <row r="28" spans="1:3">
      <c r="A28" s="3" t="s">
        <v>793</v>
      </c>
    </row>
    <row r="29" spans="1:3">
      <c r="A29" s="4" t="s">
        <v>794</v>
      </c>
      <c r="B29" s="11" t="n">
        <v>46.17</v>
      </c>
    </row>
    <row r="30" spans="1:3">
      <c r="A30" s="4" t="s">
        <v>795</v>
      </c>
      <c r="B30" s="10" t="n">
        <v>46.87</v>
      </c>
    </row>
    <row r="31" spans="1:3">
      <c r="A31" s="4" t="s">
        <v>796</v>
      </c>
      <c r="B31" s="5" t="n">
        <v>3</v>
      </c>
    </row>
    <row r="32" spans="1:3">
      <c r="A32" s="4" t="s">
        <v>797</v>
      </c>
      <c r="B32" s="4" t="s">
        <v>806</v>
      </c>
    </row>
    <row r="33" spans="1:3">
      <c r="A33" s="4" t="s">
        <v>798</v>
      </c>
      <c r="B33" s="10" t="n">
        <v>46.49</v>
      </c>
    </row>
    <row r="34" spans="1:3">
      <c r="A34" s="4" t="s">
        <v>799</v>
      </c>
      <c r="B34" s="9" t="n">
        <v>1.3</v>
      </c>
    </row>
    <row r="35" spans="1:3">
      <c r="A35" s="4" t="s">
        <v>800</v>
      </c>
      <c r="B35" s="10" t="n">
        <v>46.61</v>
      </c>
    </row>
    <row r="36" spans="1:3">
      <c r="A36" s="4" t="s">
        <v>807</v>
      </c>
    </row>
    <row r="37" spans="1:3">
      <c r="A37" s="3" t="s">
        <v>793</v>
      </c>
    </row>
    <row r="38" spans="1:3">
      <c r="A38" s="4" t="s">
        <v>794</v>
      </c>
      <c r="B38" s="11" t="n">
        <v>47.92</v>
      </c>
    </row>
    <row r="39" spans="1:3">
      <c r="A39" s="4" t="s">
        <v>795</v>
      </c>
      <c r="B39" s="10" t="n">
        <v>63.6</v>
      </c>
    </row>
    <row r="40" spans="1:3">
      <c r="A40" s="4" t="s">
        <v>796</v>
      </c>
      <c r="B40" s="9" t="n">
        <v>1.6</v>
      </c>
    </row>
    <row r="41" spans="1:3">
      <c r="A41" s="4" t="s">
        <v>797</v>
      </c>
      <c r="B41" s="4" t="s">
        <v>808</v>
      </c>
    </row>
    <row r="42" spans="1:3">
      <c r="A42" s="4" t="s">
        <v>798</v>
      </c>
      <c r="B42" s="10" t="n">
        <v>56.8</v>
      </c>
    </row>
    <row r="43" spans="1:3">
      <c r="A43" s="4" t="s">
        <v>809</v>
      </c>
    </row>
    <row r="44" spans="1:3">
      <c r="A44" s="3" t="s">
        <v>793</v>
      </c>
    </row>
    <row r="45" spans="1:3">
      <c r="A45" s="4" t="s">
        <v>794</v>
      </c>
      <c r="B45" s="11" t="n">
        <v>70.73999999999999</v>
      </c>
    </row>
    <row r="46" spans="1:3">
      <c r="A46" s="4" t="s">
        <v>795</v>
      </c>
      <c r="B46" s="10" t="n">
        <v>70.73999999999999</v>
      </c>
    </row>
    <row r="47" spans="1:3">
      <c r="A47" s="4" t="s">
        <v>796</v>
      </c>
      <c r="B47" s="9" t="n">
        <v>1.3</v>
      </c>
    </row>
    <row r="48" spans="1:3">
      <c r="A48" s="4" t="s">
        <v>797</v>
      </c>
      <c r="B48" s="4" t="s">
        <v>810</v>
      </c>
    </row>
    <row r="49" spans="1:3">
      <c r="A49" s="4" t="s">
        <v>798</v>
      </c>
      <c r="B49" s="10" t="n">
        <v>70.73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22"/>
    <col customWidth="1" max="6" min="6" width="53"/>
    <col customWidth="1" max="7" min="7" width="40"/>
    <col customWidth="1" max="8" min="8" width="71"/>
    <col customWidth="1" max="9" min="9" width="27"/>
    <col customWidth="1" max="10" min="10" width="58"/>
    <col customWidth="1" max="11" min="11" width="57"/>
    <col customWidth="1" max="12" min="12" width="80"/>
    <col customWidth="1" max="13" min="13" width="34"/>
    <col customWidth="1" max="14" min="14" width="65"/>
  </cols>
  <sheetData>
    <row r="1" spans="1:14">
      <c r="A1" s="1" t="s">
        <v>144</v>
      </c>
      <c r="B1" s="2" t="s">
        <v>145</v>
      </c>
      <c r="D1" s="2" t="s">
        <v>146</v>
      </c>
      <c r="E1" s="2" t="s">
        <v>147</v>
      </c>
      <c r="F1" s="2" t="s">
        <v>148</v>
      </c>
      <c r="G1" s="2" t="s">
        <v>149</v>
      </c>
      <c r="H1" s="2" t="s">
        <v>150</v>
      </c>
      <c r="I1" s="2" t="s">
        <v>151</v>
      </c>
      <c r="J1" s="2" t="s">
        <v>152</v>
      </c>
      <c r="K1" s="2" t="s">
        <v>153</v>
      </c>
      <c r="L1" s="2" t="s">
        <v>154</v>
      </c>
      <c r="M1" s="2" t="s">
        <v>155</v>
      </c>
      <c r="N1" s="2" t="s">
        <v>156</v>
      </c>
    </row>
    <row r="2" spans="1:14">
      <c r="A2" s="4" t="s">
        <v>157</v>
      </c>
      <c r="B2" s="8" t="n">
        <v>4299.7</v>
      </c>
      <c r="C2" s="4" t="s">
        <v>27</v>
      </c>
      <c r="D2" s="8" t="n">
        <v>4164.9</v>
      </c>
      <c r="F2" s="7" t="n">
        <v>181</v>
      </c>
      <c r="H2" s="8" t="n">
        <v>3388.2</v>
      </c>
      <c r="J2" s="8" t="n">
        <v>1095.9</v>
      </c>
      <c r="L2" s="8" t="n">
        <v>-559.9</v>
      </c>
      <c r="N2" s="8" t="n">
        <v>59.7</v>
      </c>
    </row>
    <row r="3" spans="1:14">
      <c r="A3" s="4" t="s">
        <v>158</v>
      </c>
      <c r="B3" s="9" t="n">
        <v>134.8</v>
      </c>
      <c r="I3" s="8" t="n">
        <v>125.9</v>
      </c>
      <c r="K3" s="8" t="n">
        <v>4.5</v>
      </c>
      <c r="M3" s="8" t="n">
        <v>4.4</v>
      </c>
    </row>
    <row r="4" spans="1:14">
      <c r="A4" s="4" t="s">
        <v>159</v>
      </c>
      <c r="B4" s="9" t="n">
        <v>4299.7</v>
      </c>
      <c r="E4" s="7" t="n">
        <v>181</v>
      </c>
      <c r="G4" s="8" t="n">
        <v>3388.2</v>
      </c>
      <c r="I4" s="9" t="n">
        <v>1221.8</v>
      </c>
      <c r="K4" s="9" t="n">
        <v>-555.4</v>
      </c>
      <c r="M4" s="9" t="n">
        <v>64.09999999999999</v>
      </c>
    </row>
    <row r="5" spans="1:14">
      <c r="A5" s="4" t="s">
        <v>160</v>
      </c>
      <c r="E5" s="5" t="n">
        <v>181</v>
      </c>
    </row>
    <row r="6" spans="1:14">
      <c r="A6" s="4" t="s">
        <v>161</v>
      </c>
      <c r="I6" s="9" t="n">
        <v>6.6</v>
      </c>
      <c r="K6" s="9" t="n">
        <v>-6.6</v>
      </c>
    </row>
    <row r="7" spans="1:14">
      <c r="A7" s="4" t="s">
        <v>40</v>
      </c>
      <c r="B7" s="9" t="n">
        <v>409.7</v>
      </c>
      <c r="I7" s="9" t="n">
        <v>388.6</v>
      </c>
      <c r="M7" s="9" t="n">
        <v>21.1</v>
      </c>
    </row>
    <row r="8" spans="1:14">
      <c r="A8" s="4" t="s">
        <v>162</v>
      </c>
      <c r="B8" s="9" t="n">
        <v>2.9</v>
      </c>
      <c r="G8" s="9" t="n">
        <v>-1.6</v>
      </c>
      <c r="M8" s="9" t="n">
        <v>4.5</v>
      </c>
    </row>
    <row r="9" spans="1:14">
      <c r="A9" s="4" t="s">
        <v>163</v>
      </c>
      <c r="B9" s="9" t="n">
        <v>-16.9</v>
      </c>
      <c r="M9" s="9" t="n">
        <v>-16.9</v>
      </c>
    </row>
    <row r="10" spans="1:14">
      <c r="A10" s="4" t="s">
        <v>164</v>
      </c>
      <c r="B10" s="9" t="n">
        <v>1.5</v>
      </c>
      <c r="K10" s="9" t="n">
        <v>1.5</v>
      </c>
    </row>
    <row r="11" spans="1:14">
      <c r="A11" s="4" t="s">
        <v>60</v>
      </c>
      <c r="B11" s="9" t="n">
        <v>-91.7</v>
      </c>
      <c r="K11" s="9" t="n">
        <v>-88.40000000000001</v>
      </c>
      <c r="M11" s="9" t="n">
        <v>-3.3</v>
      </c>
    </row>
    <row r="12" spans="1:14">
      <c r="A12" s="4" t="s">
        <v>165</v>
      </c>
      <c r="B12" s="9" t="n">
        <v>-2.5</v>
      </c>
      <c r="K12" s="9" t="n">
        <v>-2.5</v>
      </c>
    </row>
    <row r="13" spans="1:14">
      <c r="A13" s="4" t="s">
        <v>166</v>
      </c>
      <c r="B13" s="9" t="n">
        <v>6.4</v>
      </c>
      <c r="G13" s="9" t="n">
        <v>6.4</v>
      </c>
    </row>
    <row r="14" spans="1:14">
      <c r="A14" s="4" t="s">
        <v>167</v>
      </c>
      <c r="B14" s="9" t="n">
        <v>20.7</v>
      </c>
      <c r="E14" s="8" t="n">
        <v>0.3</v>
      </c>
      <c r="G14" s="9" t="n">
        <v>20.4</v>
      </c>
    </row>
    <row r="15" spans="1:14">
      <c r="A15" s="4" t="s">
        <v>168</v>
      </c>
      <c r="E15" s="9" t="n">
        <v>0.3</v>
      </c>
    </row>
    <row r="16" spans="1:14">
      <c r="A16" s="4" t="s">
        <v>169</v>
      </c>
      <c r="B16" s="8" t="n">
        <v>34.6</v>
      </c>
      <c r="E16" s="7" t="n">
        <v>1</v>
      </c>
      <c r="G16" s="9" t="n">
        <v>33.6</v>
      </c>
    </row>
    <row r="17" spans="1:14">
      <c r="A17" s="4" t="s">
        <v>170</v>
      </c>
      <c r="B17" s="5" t="n">
        <v>1</v>
      </c>
      <c r="E17" s="5" t="n">
        <v>1</v>
      </c>
    </row>
    <row r="18" spans="1:14">
      <c r="A18" s="4" t="s">
        <v>171</v>
      </c>
      <c r="B18" s="8" t="n">
        <v>13.1</v>
      </c>
      <c r="E18" s="8" t="n">
        <v>0.2</v>
      </c>
      <c r="G18" s="9" t="n">
        <v>12.9</v>
      </c>
    </row>
    <row r="19" spans="1:14">
      <c r="A19" s="4" t="s">
        <v>172</v>
      </c>
      <c r="E19" s="9" t="n">
        <v>0.2</v>
      </c>
    </row>
    <row r="20" spans="1:14">
      <c r="A20" s="4" t="s">
        <v>173</v>
      </c>
      <c r="B20" s="9" t="n">
        <v>-2.1</v>
      </c>
      <c r="E20" s="8" t="n">
        <v>0.2</v>
      </c>
      <c r="G20" s="9" t="n">
        <v>-2.3</v>
      </c>
    </row>
    <row r="21" spans="1:14">
      <c r="A21" s="4" t="s">
        <v>174</v>
      </c>
      <c r="E21" s="9" t="n">
        <v>0.2</v>
      </c>
    </row>
    <row r="22" spans="1:14">
      <c r="A22" s="4" t="s">
        <v>175</v>
      </c>
      <c r="B22" s="9" t="n">
        <v>-11.3</v>
      </c>
      <c r="E22" s="8" t="n">
        <v>-0.1</v>
      </c>
      <c r="G22" s="9" t="n">
        <v>-11.2</v>
      </c>
    </row>
    <row r="23" spans="1:14">
      <c r="A23" s="4" t="s">
        <v>176</v>
      </c>
      <c r="E23" s="9" t="n">
        <v>-0.1</v>
      </c>
    </row>
    <row r="24" spans="1:14">
      <c r="A24" s="4" t="s">
        <v>177</v>
      </c>
      <c r="B24" s="5" t="n">
        <v>-151</v>
      </c>
      <c r="I24" s="5" t="n">
        <v>-151</v>
      </c>
    </row>
    <row r="25" spans="1:14">
      <c r="A25" s="4" t="s">
        <v>178</v>
      </c>
      <c r="B25" s="8" t="n">
        <v>4513.1</v>
      </c>
      <c r="E25" s="8" t="n">
        <v>182.6</v>
      </c>
      <c r="G25" s="8" t="n">
        <v>3446.4</v>
      </c>
      <c r="I25" s="7" t="n">
        <v>1466</v>
      </c>
      <c r="K25" s="8" t="n">
        <v>-651.4</v>
      </c>
      <c r="M25" s="8" t="n">
        <v>69.5</v>
      </c>
    </row>
    <row r="26" spans="1:14">
      <c r="A26" s="4" t="s">
        <v>179</v>
      </c>
      <c r="E26" s="9" t="n">
        <v>182.6</v>
      </c>
    </row>
    <row r="27" spans="1:14"/>
    <row r="28" spans="1:14">
      <c r="A28" s="4" t="s">
        <v>27</v>
      </c>
      <c r="B28" s="4" t="s">
        <v>56</v>
      </c>
    </row>
  </sheetData>
  <mergeCells count="3">
    <mergeCell ref="B1:C1"/>
    <mergeCell ref="A27:N27"/>
    <mergeCell ref="B28:N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811</v>
      </c>
      <c r="B1" s="2" t="s">
        <v>24</v>
      </c>
      <c r="F1" s="2" t="s">
        <v>1</v>
      </c>
    </row>
    <row r="2" spans="1:7">
      <c r="B2" s="2" t="s">
        <v>25</v>
      </c>
      <c r="C2" s="2" t="s">
        <v>725</v>
      </c>
      <c r="D2" s="2" t="s">
        <v>26</v>
      </c>
      <c r="E2" s="2" t="s">
        <v>812</v>
      </c>
      <c r="F2" s="2" t="s">
        <v>25</v>
      </c>
      <c r="G2" s="2" t="s">
        <v>26</v>
      </c>
    </row>
    <row r="3" spans="1:7">
      <c r="A3" s="3" t="s">
        <v>813</v>
      </c>
    </row>
    <row r="4" spans="1:7">
      <c r="A4" s="4" t="s">
        <v>814</v>
      </c>
      <c r="F4" s="4" t="s">
        <v>815</v>
      </c>
    </row>
    <row r="5" spans="1:7">
      <c r="A5" s="4" t="s">
        <v>816</v>
      </c>
      <c r="F5" s="12" t="n">
        <v>65</v>
      </c>
    </row>
    <row r="6" spans="1:7">
      <c r="A6" s="4" t="s">
        <v>817</v>
      </c>
      <c r="F6" s="4" t="s">
        <v>818</v>
      </c>
    </row>
    <row r="7" spans="1:7">
      <c r="A7" s="4" t="s">
        <v>819</v>
      </c>
    </row>
    <row r="8" spans="1:7">
      <c r="A8" s="3" t="s">
        <v>813</v>
      </c>
    </row>
    <row r="9" spans="1:7">
      <c r="A9" s="4" t="s">
        <v>820</v>
      </c>
      <c r="B9" s="7" t="n">
        <v>0</v>
      </c>
      <c r="C9" s="7" t="n">
        <v>11500000</v>
      </c>
      <c r="D9" s="7" t="n">
        <v>0</v>
      </c>
      <c r="E9" s="7" t="n">
        <v>14000000</v>
      </c>
    </row>
    <row r="10" spans="1:7">
      <c r="A10" s="4" t="s">
        <v>821</v>
      </c>
      <c r="B10" s="5" t="n">
        <v>2400000</v>
      </c>
      <c r="D10" s="5" t="n">
        <v>3000000</v>
      </c>
      <c r="F10" s="7" t="n">
        <v>4300000</v>
      </c>
      <c r="G10" s="7" t="n">
        <v>4400000</v>
      </c>
    </row>
    <row r="11" spans="1:7">
      <c r="A11" s="4" t="s">
        <v>822</v>
      </c>
      <c r="B11" s="5" t="n">
        <v>0</v>
      </c>
      <c r="D11" s="5" t="n">
        <v>0</v>
      </c>
    </row>
    <row r="12" spans="1:7">
      <c r="A12" s="4" t="s">
        <v>823</v>
      </c>
      <c r="B12" s="7" t="n">
        <v>62900000</v>
      </c>
      <c r="D12" s="7" t="n">
        <v>2800000</v>
      </c>
    </row>
    <row r="13" spans="1:7">
      <c r="A13" s="4" t="s">
        <v>824</v>
      </c>
      <c r="B13" s="9" t="n">
        <v>54.7</v>
      </c>
      <c r="D13" s="9" t="n">
        <v>2.6</v>
      </c>
    </row>
    <row r="14" spans="1:7">
      <c r="A14" s="4" t="s">
        <v>825</v>
      </c>
      <c r="B14" s="7" t="n">
        <v>183400000</v>
      </c>
      <c r="D14" s="7" t="n">
        <v>166000000</v>
      </c>
    </row>
    <row r="15" spans="1:7">
      <c r="A15" s="4" t="s">
        <v>826</v>
      </c>
    </row>
    <row r="16" spans="1:7">
      <c r="A16" s="3" t="s">
        <v>813</v>
      </c>
    </row>
    <row r="17" spans="1:7">
      <c r="A17" s="4" t="s">
        <v>820</v>
      </c>
      <c r="F17" s="5" t="n">
        <v>5600000</v>
      </c>
      <c r="G17" s="5" t="n">
        <v>5100000</v>
      </c>
    </row>
    <row r="18" spans="1:7">
      <c r="A18" s="4" t="s">
        <v>821</v>
      </c>
      <c r="B18" s="5" t="n">
        <v>1000000</v>
      </c>
      <c r="D18" s="5" t="n">
        <v>700000</v>
      </c>
      <c r="F18" s="5" t="n">
        <v>1800000</v>
      </c>
      <c r="G18" s="5" t="n">
        <v>1100000</v>
      </c>
    </row>
    <row r="19" spans="1:7">
      <c r="A19" s="4" t="s">
        <v>822</v>
      </c>
      <c r="F19" s="5" t="n">
        <v>0</v>
      </c>
      <c r="G19" s="5" t="n">
        <v>0</v>
      </c>
    </row>
    <row r="20" spans="1:7">
      <c r="A20" s="4" t="s">
        <v>827</v>
      </c>
    </row>
    <row r="21" spans="1:7">
      <c r="A21" s="3" t="s">
        <v>813</v>
      </c>
    </row>
    <row r="22" spans="1:7">
      <c r="A22" s="4" t="s">
        <v>820</v>
      </c>
      <c r="B22" s="5" t="n">
        <v>0</v>
      </c>
      <c r="C22" s="7" t="n">
        <v>900000</v>
      </c>
      <c r="D22" s="5" t="n">
        <v>0</v>
      </c>
      <c r="E22" s="7" t="n">
        <v>4000000</v>
      </c>
    </row>
    <row r="23" spans="1:7">
      <c r="A23" s="4" t="s">
        <v>821</v>
      </c>
      <c r="B23" s="7" t="n">
        <v>600000</v>
      </c>
      <c r="D23" s="7" t="n">
        <v>500000</v>
      </c>
      <c r="F23" s="5" t="n">
        <v>1100000</v>
      </c>
      <c r="G23" s="7" t="n">
        <v>900000</v>
      </c>
    </row>
    <row r="24" spans="1:7">
      <c r="A24" s="4" t="s">
        <v>822</v>
      </c>
      <c r="F24" s="7" t="n">
        <v>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80"/>
    <col customWidth="1" max="8" min="8" width="27"/>
    <col customWidth="1" max="9" min="9" width="20"/>
    <col customWidth="1" max="10" min="10" width="27"/>
    <col customWidth="1" max="11" min="11" width="27"/>
    <col customWidth="1" max="12" min="12" width="27"/>
  </cols>
  <sheetData>
    <row r="1" spans="1:12">
      <c r="A1" s="1" t="s">
        <v>828</v>
      </c>
      <c r="B1" s="2" t="s">
        <v>24</v>
      </c>
      <c r="G1" s="2" t="s">
        <v>1</v>
      </c>
    </row>
    <row r="2" spans="1:12">
      <c r="B2" s="2" t="s">
        <v>829</v>
      </c>
      <c r="C2" s="2" t="s">
        <v>830</v>
      </c>
      <c r="D2" s="2" t="s">
        <v>831</v>
      </c>
      <c r="E2" s="2" t="s">
        <v>832</v>
      </c>
      <c r="F2" s="2" t="s">
        <v>833</v>
      </c>
      <c r="G2" s="2" t="s">
        <v>829</v>
      </c>
      <c r="H2" s="2" t="s">
        <v>831</v>
      </c>
      <c r="I2" s="2" t="s">
        <v>834</v>
      </c>
      <c r="J2" s="2" t="s">
        <v>835</v>
      </c>
      <c r="K2" s="2" t="s">
        <v>836</v>
      </c>
      <c r="L2" s="2" t="s">
        <v>837</v>
      </c>
    </row>
    <row r="3" spans="1:12">
      <c r="A3" s="3" t="s">
        <v>838</v>
      </c>
    </row>
    <row r="4" spans="1:12">
      <c r="A4" s="4" t="s">
        <v>839</v>
      </c>
      <c r="B4" s="5" t="n">
        <v>9600000</v>
      </c>
      <c r="G4" s="5" t="n">
        <v>9600000</v>
      </c>
      <c r="I4" s="5" t="n">
        <v>9500000</v>
      </c>
    </row>
    <row r="5" spans="1:12">
      <c r="A5" s="4" t="s">
        <v>840</v>
      </c>
      <c r="B5" s="5" t="n">
        <v>269000</v>
      </c>
      <c r="D5" s="5" t="n">
        <v>199000</v>
      </c>
      <c r="G5" s="5" t="n">
        <v>269000</v>
      </c>
      <c r="H5" s="5" t="n">
        <v>199000</v>
      </c>
    </row>
    <row r="6" spans="1:12">
      <c r="A6" s="4" t="s">
        <v>841</v>
      </c>
      <c r="B6" s="7" t="n">
        <v>15800000</v>
      </c>
      <c r="D6" s="7" t="n">
        <v>9300000</v>
      </c>
      <c r="G6" s="7" t="n">
        <v>15800000</v>
      </c>
      <c r="H6" s="7" t="n">
        <v>9300000</v>
      </c>
    </row>
    <row r="7" spans="1:12">
      <c r="A7" s="4" t="s">
        <v>732</v>
      </c>
    </row>
    <row r="8" spans="1:12">
      <c r="A8" s="3" t="s">
        <v>838</v>
      </c>
    </row>
    <row r="9" spans="1:12">
      <c r="A9" s="4" t="s">
        <v>842</v>
      </c>
      <c r="B9" s="7" t="n">
        <v>4000000</v>
      </c>
      <c r="G9" s="7" t="n">
        <v>4000000</v>
      </c>
    </row>
    <row r="10" spans="1:12">
      <c r="A10" s="4" t="s">
        <v>839</v>
      </c>
      <c r="B10" s="5" t="n">
        <v>3500000</v>
      </c>
      <c r="G10" s="5" t="n">
        <v>3500000</v>
      </c>
    </row>
    <row r="11" spans="1:12">
      <c r="A11" s="4" t="s">
        <v>843</v>
      </c>
      <c r="G11" s="5" t="n">
        <v>3500000</v>
      </c>
    </row>
    <row r="12" spans="1:12">
      <c r="A12" s="4" t="s">
        <v>844</v>
      </c>
    </row>
    <row r="13" spans="1:12">
      <c r="A13" s="3" t="s">
        <v>838</v>
      </c>
    </row>
    <row r="14" spans="1:12">
      <c r="A14" s="4" t="s">
        <v>843</v>
      </c>
      <c r="B14" s="5" t="n">
        <v>18900</v>
      </c>
      <c r="C14" s="5" t="n">
        <v>420200</v>
      </c>
      <c r="D14" s="5" t="n">
        <v>21600</v>
      </c>
      <c r="E14" s="5" t="n">
        <v>477500</v>
      </c>
    </row>
    <row r="15" spans="1:12">
      <c r="A15" s="4" t="s">
        <v>845</v>
      </c>
      <c r="B15" s="7" t="n">
        <v>1300000</v>
      </c>
      <c r="C15" s="7" t="n">
        <v>28700000</v>
      </c>
      <c r="D15" s="7" t="n">
        <v>1200000</v>
      </c>
      <c r="E15" s="7" t="n">
        <v>26800000</v>
      </c>
    </row>
    <row r="16" spans="1:12">
      <c r="A16" s="4" t="s">
        <v>846</v>
      </c>
      <c r="G16" s="4" t="s">
        <v>847</v>
      </c>
      <c r="H16" s="4" t="s">
        <v>848</v>
      </c>
    </row>
    <row r="17" spans="1:12">
      <c r="A17" s="4" t="s">
        <v>849</v>
      </c>
      <c r="B17" s="7" t="n">
        <v>8200000</v>
      </c>
      <c r="D17" s="7" t="n">
        <v>6500000</v>
      </c>
      <c r="G17" s="7" t="n">
        <v>14600000</v>
      </c>
      <c r="H17" s="7" t="n">
        <v>10500000</v>
      </c>
    </row>
    <row r="18" spans="1:12">
      <c r="A18" s="4" t="s">
        <v>850</v>
      </c>
    </row>
    <row r="19" spans="1:12">
      <c r="A19" s="3" t="s">
        <v>838</v>
      </c>
    </row>
    <row r="20" spans="1:12">
      <c r="A20" s="4" t="s">
        <v>750</v>
      </c>
      <c r="G20" s="4" t="s">
        <v>473</v>
      </c>
      <c r="H20" s="4" t="s">
        <v>473</v>
      </c>
    </row>
    <row r="21" spans="1:12">
      <c r="A21" s="4" t="s">
        <v>851</v>
      </c>
    </row>
    <row r="22" spans="1:12">
      <c r="A22" s="3" t="s">
        <v>838</v>
      </c>
    </row>
    <row r="23" spans="1:12">
      <c r="A23" s="4" t="s">
        <v>752</v>
      </c>
      <c r="G23" s="4" t="s">
        <v>753</v>
      </c>
      <c r="H23" s="4" t="s">
        <v>753</v>
      </c>
    </row>
    <row r="24" spans="1:12">
      <c r="A24" s="4" t="s">
        <v>852</v>
      </c>
    </row>
    <row r="25" spans="1:12">
      <c r="A25" s="3" t="s">
        <v>838</v>
      </c>
    </row>
    <row r="26" spans="1:12">
      <c r="A26" s="4" t="s">
        <v>843</v>
      </c>
      <c r="B26" s="5" t="n">
        <v>0</v>
      </c>
      <c r="D26" s="5" t="n">
        <v>0</v>
      </c>
    </row>
    <row r="27" spans="1:12">
      <c r="A27" s="4" t="s">
        <v>853</v>
      </c>
      <c r="G27" s="7" t="n">
        <v>3700000</v>
      </c>
      <c r="H27" s="7" t="n">
        <v>2800000</v>
      </c>
    </row>
    <row r="28" spans="1:12">
      <c r="A28" s="4" t="s">
        <v>854</v>
      </c>
      <c r="B28" s="5" t="n">
        <v>78200</v>
      </c>
      <c r="D28" s="5" t="n">
        <v>86250</v>
      </c>
      <c r="G28" s="5" t="n">
        <v>78200</v>
      </c>
      <c r="H28" s="5" t="n">
        <v>86250</v>
      </c>
    </row>
    <row r="29" spans="1:12">
      <c r="A29" s="4" t="s">
        <v>855</v>
      </c>
      <c r="G29" s="7" t="n">
        <v>5300000</v>
      </c>
      <c r="H29" s="7" t="n">
        <v>4900000</v>
      </c>
    </row>
    <row r="30" spans="1:12">
      <c r="A30" s="4" t="s">
        <v>856</v>
      </c>
      <c r="G30" s="4" t="s">
        <v>857</v>
      </c>
    </row>
    <row r="31" spans="1:12">
      <c r="A31" s="4" t="s">
        <v>858</v>
      </c>
      <c r="G31" s="4" t="s">
        <v>859</v>
      </c>
      <c r="H31" s="4" t="s">
        <v>860</v>
      </c>
    </row>
    <row r="32" spans="1:12">
      <c r="A32" s="4" t="s">
        <v>861</v>
      </c>
      <c r="G32" s="4" t="s">
        <v>477</v>
      </c>
      <c r="H32" s="4" t="s">
        <v>477</v>
      </c>
    </row>
    <row r="33" spans="1:12">
      <c r="A33" s="4" t="s">
        <v>862</v>
      </c>
      <c r="G33" s="4" t="s">
        <v>477</v>
      </c>
      <c r="H33" s="4" t="s">
        <v>477</v>
      </c>
    </row>
    <row r="34" spans="1:12">
      <c r="A34" s="4" t="s">
        <v>863</v>
      </c>
    </row>
    <row r="35" spans="1:12">
      <c r="A35" s="3" t="s">
        <v>838</v>
      </c>
    </row>
    <row r="36" spans="1:12">
      <c r="A36" s="4" t="s">
        <v>750</v>
      </c>
      <c r="G36" s="4" t="s">
        <v>473</v>
      </c>
      <c r="H36" s="4" t="s">
        <v>473</v>
      </c>
    </row>
    <row r="37" spans="1:12">
      <c r="A37" s="4" t="s">
        <v>864</v>
      </c>
    </row>
    <row r="38" spans="1:12">
      <c r="A38" s="3" t="s">
        <v>838</v>
      </c>
    </row>
    <row r="39" spans="1:12">
      <c r="A39" s="4" t="s">
        <v>752</v>
      </c>
      <c r="G39" s="4" t="s">
        <v>753</v>
      </c>
      <c r="H39" s="4" t="s">
        <v>753</v>
      </c>
    </row>
    <row r="40" spans="1:12">
      <c r="A40" s="4" t="s">
        <v>865</v>
      </c>
    </row>
    <row r="41" spans="1:12">
      <c r="A41" s="3" t="s">
        <v>838</v>
      </c>
    </row>
    <row r="42" spans="1:12">
      <c r="A42" s="4" t="s">
        <v>866</v>
      </c>
      <c r="B42" s="7" t="n">
        <v>125700000</v>
      </c>
      <c r="D42" s="7" t="n">
        <v>102700000</v>
      </c>
      <c r="G42" s="7" t="n">
        <v>125700000</v>
      </c>
      <c r="H42" s="7" t="n">
        <v>102700000</v>
      </c>
    </row>
    <row r="43" spans="1:12">
      <c r="A43" s="4" t="s">
        <v>853</v>
      </c>
      <c r="G43" s="7" t="n">
        <v>22400000</v>
      </c>
      <c r="H43" s="7" t="n">
        <v>19600000</v>
      </c>
    </row>
    <row r="44" spans="1:12">
      <c r="A44" s="4" t="s">
        <v>867</v>
      </c>
    </row>
    <row r="45" spans="1:12">
      <c r="A45" s="3" t="s">
        <v>838</v>
      </c>
    </row>
    <row r="46" spans="1:12">
      <c r="A46" s="4" t="s">
        <v>843</v>
      </c>
      <c r="B46" s="5" t="n">
        <v>0</v>
      </c>
      <c r="D46" s="5" t="n">
        <v>0</v>
      </c>
      <c r="G46" s="5" t="n">
        <v>0</v>
      </c>
      <c r="H46" s="5" t="n">
        <v>0</v>
      </c>
    </row>
    <row r="47" spans="1:12">
      <c r="A47" s="4" t="s">
        <v>856</v>
      </c>
      <c r="G47" s="4" t="s">
        <v>868</v>
      </c>
    </row>
    <row r="48" spans="1:12">
      <c r="A48" s="4" t="s">
        <v>861</v>
      </c>
      <c r="G48" s="4" t="s">
        <v>869</v>
      </c>
    </row>
    <row r="49" spans="1:12">
      <c r="A49" s="4" t="s">
        <v>862</v>
      </c>
      <c r="G49" s="4" t="s">
        <v>473</v>
      </c>
    </row>
    <row r="50" spans="1:12">
      <c r="A50" s="4" t="s">
        <v>870</v>
      </c>
      <c r="B50" s="7" t="n">
        <v>15000000</v>
      </c>
      <c r="C50" s="7" t="n">
        <v>15000000</v>
      </c>
      <c r="G50" s="7" t="n">
        <v>15000000</v>
      </c>
    </row>
    <row r="51" spans="1:12">
      <c r="A51" s="4" t="s">
        <v>840</v>
      </c>
      <c r="B51" s="5" t="n">
        <v>219000</v>
      </c>
      <c r="C51" s="5" t="n">
        <v>219000</v>
      </c>
      <c r="G51" s="5" t="n">
        <v>219000</v>
      </c>
    </row>
    <row r="52" spans="1:12">
      <c r="A52" s="4" t="s">
        <v>871</v>
      </c>
      <c r="G52" s="9" t="n">
        <v>0.5</v>
      </c>
    </row>
    <row r="53" spans="1:12">
      <c r="A53" s="4" t="s">
        <v>872</v>
      </c>
      <c r="G53" s="9" t="n">
        <v>1.5</v>
      </c>
    </row>
    <row r="54" spans="1:12">
      <c r="A54" s="4" t="s">
        <v>873</v>
      </c>
    </row>
    <row r="55" spans="1:12">
      <c r="A55" s="3" t="s">
        <v>838</v>
      </c>
    </row>
    <row r="56" spans="1:12">
      <c r="A56" s="4" t="s">
        <v>858</v>
      </c>
      <c r="G56" s="4" t="s">
        <v>874</v>
      </c>
    </row>
    <row r="57" spans="1:12">
      <c r="A57" s="4" t="s">
        <v>875</v>
      </c>
    </row>
    <row r="58" spans="1:12">
      <c r="A58" s="3" t="s">
        <v>838</v>
      </c>
    </row>
    <row r="59" spans="1:12">
      <c r="A59" s="4" t="s">
        <v>858</v>
      </c>
      <c r="G59" s="4" t="s">
        <v>876</v>
      </c>
    </row>
    <row r="60" spans="1:12">
      <c r="A60" s="4" t="s">
        <v>877</v>
      </c>
      <c r="B60" s="7" t="n">
        <v>1900000</v>
      </c>
      <c r="G60" s="7" t="n">
        <v>3900000</v>
      </c>
      <c r="H60" s="7" t="n">
        <v>0</v>
      </c>
    </row>
    <row r="61" spans="1:12">
      <c r="A61" s="4" t="s">
        <v>878</v>
      </c>
    </row>
    <row r="62" spans="1:12">
      <c r="A62" s="3" t="s">
        <v>838</v>
      </c>
    </row>
    <row r="63" spans="1:12">
      <c r="A63" s="4" t="s">
        <v>870</v>
      </c>
      <c r="J63" s="7" t="n">
        <v>14300000</v>
      </c>
    </row>
    <row r="64" spans="1:12">
      <c r="A64" s="4" t="s">
        <v>840</v>
      </c>
      <c r="B64" s="5" t="n">
        <v>242000</v>
      </c>
      <c r="G64" s="5" t="n">
        <v>242000</v>
      </c>
      <c r="J64" s="5" t="n">
        <v>255000</v>
      </c>
    </row>
    <row r="65" spans="1:12">
      <c r="A65" s="4" t="s">
        <v>879</v>
      </c>
    </row>
    <row r="66" spans="1:12">
      <c r="A66" s="3" t="s">
        <v>838</v>
      </c>
    </row>
    <row r="67" spans="1:12">
      <c r="A67" s="4" t="s">
        <v>858</v>
      </c>
      <c r="E67" s="4" t="s">
        <v>880</v>
      </c>
    </row>
    <row r="68" spans="1:12">
      <c r="A68" s="4" t="s">
        <v>877</v>
      </c>
      <c r="B68" s="7" t="n">
        <v>2400000</v>
      </c>
      <c r="D68" s="7" t="n">
        <v>2700000</v>
      </c>
      <c r="G68" s="7" t="n">
        <v>6600000</v>
      </c>
      <c r="H68" s="5" t="n">
        <v>5300000</v>
      </c>
    </row>
    <row r="69" spans="1:12">
      <c r="A69" s="4" t="s">
        <v>881</v>
      </c>
    </row>
    <row r="70" spans="1:12">
      <c r="A70" s="3" t="s">
        <v>838</v>
      </c>
    </row>
    <row r="71" spans="1:12">
      <c r="A71" s="4" t="s">
        <v>870</v>
      </c>
      <c r="K71" s="7" t="n">
        <v>17400000</v>
      </c>
    </row>
    <row r="72" spans="1:12">
      <c r="A72" s="4" t="s">
        <v>840</v>
      </c>
      <c r="E72" s="5" t="n">
        <v>383000</v>
      </c>
      <c r="K72" s="5" t="n">
        <v>397000</v>
      </c>
    </row>
    <row r="73" spans="1:12">
      <c r="A73" s="4" t="s">
        <v>882</v>
      </c>
    </row>
    <row r="74" spans="1:12">
      <c r="A74" s="3" t="s">
        <v>838</v>
      </c>
    </row>
    <row r="75" spans="1:12">
      <c r="A75" s="4" t="s">
        <v>858</v>
      </c>
      <c r="F75" s="4" t="s">
        <v>449</v>
      </c>
    </row>
    <row r="76" spans="1:12">
      <c r="A76" s="4" t="s">
        <v>877</v>
      </c>
      <c r="D76" s="7" t="n">
        <v>1900000</v>
      </c>
      <c r="H76" s="7" t="n">
        <v>5000000</v>
      </c>
    </row>
    <row r="77" spans="1:12">
      <c r="A77" s="4" t="s">
        <v>883</v>
      </c>
    </row>
    <row r="78" spans="1:12">
      <c r="A78" s="3" t="s">
        <v>838</v>
      </c>
    </row>
    <row r="79" spans="1:12">
      <c r="A79" s="4" t="s">
        <v>870</v>
      </c>
      <c r="L79" s="7" t="n">
        <v>14600000</v>
      </c>
    </row>
    <row r="80" spans="1:12">
      <c r="A80" s="4" t="s">
        <v>840</v>
      </c>
      <c r="F80" s="5" t="n">
        <v>294000</v>
      </c>
      <c r="L80" s="5" t="n">
        <v>315000</v>
      </c>
    </row>
  </sheetData>
  <mergeCells count="3">
    <mergeCell ref="A1:A2"/>
    <mergeCell ref="B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5</v>
      </c>
      <c r="C1" s="2" t="s">
        <v>66</v>
      </c>
    </row>
    <row r="2" spans="1:3">
      <c r="A2" s="3" t="s">
        <v>885</v>
      </c>
    </row>
    <row r="3" spans="1:3">
      <c r="A3" s="4" t="s">
        <v>886</v>
      </c>
      <c r="B3" s="8" t="n">
        <v>69.90000000000001</v>
      </c>
      <c r="C3" s="8" t="n">
        <v>79.09999999999999</v>
      </c>
    </row>
    <row r="4" spans="1:3">
      <c r="A4" s="4" t="s">
        <v>887</v>
      </c>
      <c r="B4" s="5" t="n">
        <v>0</v>
      </c>
    </row>
    <row r="5" spans="1:3">
      <c r="A5" s="4" t="s">
        <v>888</v>
      </c>
    </row>
    <row r="6" spans="1:3">
      <c r="A6" s="3" t="s">
        <v>885</v>
      </c>
    </row>
    <row r="7" spans="1:3">
      <c r="A7" s="4" t="s">
        <v>886</v>
      </c>
      <c r="B7" s="5" t="n">
        <v>4</v>
      </c>
      <c r="C7" s="5" t="n">
        <v>4</v>
      </c>
    </row>
    <row r="8" spans="1:3">
      <c r="A8" s="4" t="s">
        <v>887</v>
      </c>
      <c r="B8" s="5" t="n">
        <v>0</v>
      </c>
    </row>
    <row r="9" spans="1:3">
      <c r="A9" s="4" t="s">
        <v>889</v>
      </c>
    </row>
    <row r="10" spans="1:3">
      <c r="A10" s="3" t="s">
        <v>885</v>
      </c>
    </row>
    <row r="11" spans="1:3">
      <c r="A11" s="4" t="s">
        <v>886</v>
      </c>
      <c r="B11" s="5" t="n">
        <v>2</v>
      </c>
      <c r="C11" s="5" t="n">
        <v>2</v>
      </c>
    </row>
    <row r="12" spans="1:3">
      <c r="A12" s="4" t="s">
        <v>887</v>
      </c>
      <c r="B12" s="5" t="n">
        <v>0</v>
      </c>
    </row>
    <row r="13" spans="1:3">
      <c r="A13" s="4" t="s">
        <v>890</v>
      </c>
    </row>
    <row r="14" spans="1:3">
      <c r="A14" s="3" t="s">
        <v>885</v>
      </c>
    </row>
    <row r="15" spans="1:3">
      <c r="A15" s="4" t="s">
        <v>886</v>
      </c>
      <c r="B15" s="9" t="n">
        <v>7.6</v>
      </c>
      <c r="C15" s="9" t="n">
        <v>10.2</v>
      </c>
    </row>
    <row r="16" spans="1:3">
      <c r="A16" s="4" t="s">
        <v>887</v>
      </c>
      <c r="B16" s="5" t="n">
        <v>0</v>
      </c>
    </row>
    <row r="17" spans="1:3">
      <c r="A17" s="4" t="s">
        <v>891</v>
      </c>
    </row>
    <row r="18" spans="1:3">
      <c r="A18" s="3" t="s">
        <v>885</v>
      </c>
    </row>
    <row r="19" spans="1:3">
      <c r="A19" s="4" t="s">
        <v>886</v>
      </c>
      <c r="B19" s="9" t="n">
        <v>51.1</v>
      </c>
      <c r="C19" s="9" t="n">
        <v>58.5</v>
      </c>
    </row>
    <row r="20" spans="1:3">
      <c r="A20" s="4" t="s">
        <v>887</v>
      </c>
      <c r="B20" s="5" t="n">
        <v>0</v>
      </c>
    </row>
    <row r="21" spans="1:3">
      <c r="A21" s="4" t="s">
        <v>892</v>
      </c>
    </row>
    <row r="22" spans="1:3">
      <c r="A22" s="3" t="s">
        <v>885</v>
      </c>
    </row>
    <row r="23" spans="1:3">
      <c r="A23" s="4" t="s">
        <v>886</v>
      </c>
      <c r="B23" s="9" t="n">
        <v>0.5</v>
      </c>
      <c r="C23" s="9" t="n">
        <v>0.6</v>
      </c>
    </row>
    <row r="24" spans="1:3">
      <c r="A24" s="4" t="s">
        <v>887</v>
      </c>
      <c r="B24" s="5" t="n">
        <v>0</v>
      </c>
    </row>
    <row r="25" spans="1:3">
      <c r="A25" s="4" t="s">
        <v>893</v>
      </c>
    </row>
    <row r="26" spans="1:3">
      <c r="A26" s="3" t="s">
        <v>885</v>
      </c>
    </row>
    <row r="27" spans="1:3">
      <c r="A27" s="4" t="s">
        <v>886</v>
      </c>
      <c r="B27" s="9" t="n">
        <v>4.7</v>
      </c>
      <c r="C27" s="8" t="n">
        <v>3.8</v>
      </c>
    </row>
    <row r="28" spans="1:3">
      <c r="A28" s="4" t="s">
        <v>887</v>
      </c>
      <c r="B2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4</v>
      </c>
      <c r="B1" s="2" t="s">
        <v>1</v>
      </c>
      <c r="C1" s="2" t="s">
        <v>612</v>
      </c>
    </row>
    <row r="2" spans="1:3">
      <c r="B2" s="2" t="s">
        <v>895</v>
      </c>
      <c r="C2" s="2" t="s">
        <v>896</v>
      </c>
    </row>
    <row r="3" spans="1:3">
      <c r="A3" s="4" t="s">
        <v>897</v>
      </c>
    </row>
    <row r="4" spans="1:3">
      <c r="A4" s="3" t="s">
        <v>885</v>
      </c>
    </row>
    <row r="5" spans="1:3">
      <c r="A5" s="4" t="s">
        <v>898</v>
      </c>
      <c r="B5" s="5" t="n">
        <v>14</v>
      </c>
      <c r="C5" s="5" t="n">
        <v>14</v>
      </c>
    </row>
    <row r="6" spans="1:3">
      <c r="A6" s="4" t="s">
        <v>899</v>
      </c>
      <c r="B6" s="5" t="n">
        <v>6</v>
      </c>
      <c r="C6" s="5" t="n">
        <v>6</v>
      </c>
    </row>
    <row r="7" spans="1:3">
      <c r="A7" s="4" t="s">
        <v>900</v>
      </c>
    </row>
    <row r="8" spans="1:3">
      <c r="A8" s="3" t="s">
        <v>885</v>
      </c>
    </row>
    <row r="9" spans="1:3">
      <c r="A9" s="4" t="s">
        <v>898</v>
      </c>
      <c r="B9" s="5" t="n">
        <v>1</v>
      </c>
      <c r="C9" s="5" t="n">
        <v>1</v>
      </c>
    </row>
    <row r="10" spans="1:3">
      <c r="A10" s="4" t="s">
        <v>899</v>
      </c>
      <c r="B10" s="5" t="n">
        <v>1</v>
      </c>
      <c r="C10" s="5" t="n">
        <v>1</v>
      </c>
    </row>
    <row r="11" spans="1:3">
      <c r="A11" s="4" t="s">
        <v>901</v>
      </c>
    </row>
    <row r="12" spans="1:3">
      <c r="A12" s="3" t="s">
        <v>885</v>
      </c>
    </row>
    <row r="13" spans="1:3">
      <c r="A13" s="4" t="s">
        <v>898</v>
      </c>
      <c r="B13" s="5" t="n">
        <v>19</v>
      </c>
      <c r="C13" s="5" t="n">
        <v>19</v>
      </c>
    </row>
    <row r="14" spans="1:3">
      <c r="A14" s="4" t="s">
        <v>899</v>
      </c>
      <c r="B14" s="5" t="n">
        <v>17</v>
      </c>
      <c r="C14" s="5"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5</v>
      </c>
      <c r="C1" s="2" t="s">
        <v>66</v>
      </c>
    </row>
    <row r="2" spans="1:3">
      <c r="A2" s="3" t="s">
        <v>903</v>
      </c>
    </row>
    <row r="3" spans="1:3">
      <c r="A3" s="4" t="s">
        <v>904</v>
      </c>
      <c r="B3" s="7" t="n">
        <v>224000000</v>
      </c>
      <c r="C3" s="7" t="n">
        <v>218700000</v>
      </c>
    </row>
    <row r="4" spans="1:3">
      <c r="A4" s="4" t="s">
        <v>905</v>
      </c>
      <c r="B4" s="5" t="n">
        <v>7900000</v>
      </c>
      <c r="C4" s="5" t="n">
        <v>10300000</v>
      </c>
    </row>
    <row r="5" spans="1:3">
      <c r="A5" s="4" t="s">
        <v>906</v>
      </c>
      <c r="B5" s="5" t="n">
        <v>6200000</v>
      </c>
      <c r="C5" s="5" t="n">
        <v>2900000</v>
      </c>
    </row>
    <row r="6" spans="1:3">
      <c r="A6" s="4" t="s">
        <v>907</v>
      </c>
    </row>
    <row r="7" spans="1:3">
      <c r="A7" s="3" t="s">
        <v>903</v>
      </c>
    </row>
    <row r="8" spans="1:3">
      <c r="A8" s="4" t="s">
        <v>904</v>
      </c>
      <c r="B8" s="5" t="n">
        <v>200000000</v>
      </c>
      <c r="C8" s="5" t="n">
        <v>200000000</v>
      </c>
    </row>
    <row r="9" spans="1:3">
      <c r="A9" s="4" t="s">
        <v>905</v>
      </c>
      <c r="B9" s="5" t="n">
        <v>5200000</v>
      </c>
      <c r="C9" s="5" t="n">
        <v>2200000</v>
      </c>
    </row>
    <row r="10" spans="1:3">
      <c r="A10" s="4" t="s">
        <v>908</v>
      </c>
    </row>
    <row r="11" spans="1:3">
      <c r="A11" s="3" t="s">
        <v>903</v>
      </c>
    </row>
    <row r="12" spans="1:3">
      <c r="A12" s="4" t="s">
        <v>904</v>
      </c>
      <c r="B12" s="5" t="n">
        <v>24000000</v>
      </c>
      <c r="C12" s="5" t="n">
        <v>18700000</v>
      </c>
    </row>
    <row r="13" spans="1:3">
      <c r="A13" s="4" t="s">
        <v>905</v>
      </c>
      <c r="B13" s="5" t="n">
        <v>2700000</v>
      </c>
      <c r="C13" s="5" t="n">
        <v>8100000</v>
      </c>
    </row>
    <row r="14" spans="1:3">
      <c r="A14" s="4" t="s">
        <v>906</v>
      </c>
      <c r="B14" s="7" t="n">
        <v>6200000</v>
      </c>
      <c r="C14" s="7" t="n">
        <v>2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5</v>
      </c>
      <c r="C1" s="2" t="s">
        <v>66</v>
      </c>
    </row>
    <row r="2" spans="1:3">
      <c r="A2" s="3" t="s">
        <v>903</v>
      </c>
    </row>
    <row r="3" spans="1:3">
      <c r="A3" s="4" t="s">
        <v>910</v>
      </c>
      <c r="B3" s="8" t="n">
        <v>7.1</v>
      </c>
      <c r="C3" s="8" t="n">
        <v>7.7</v>
      </c>
    </row>
    <row r="4" spans="1:3">
      <c r="A4" s="4" t="s">
        <v>911</v>
      </c>
      <c r="B4" s="9" t="n">
        <v>0.8</v>
      </c>
      <c r="C4" s="9" t="n">
        <v>2.7</v>
      </c>
    </row>
    <row r="5" spans="1:3">
      <c r="A5" s="4" t="s">
        <v>912</v>
      </c>
      <c r="B5" s="9" t="n">
        <v>3.7</v>
      </c>
      <c r="C5" s="9" t="n">
        <v>1.6</v>
      </c>
    </row>
    <row r="6" spans="1:3">
      <c r="A6" s="4" t="s">
        <v>913</v>
      </c>
      <c r="B6" s="9" t="n">
        <v>2.5</v>
      </c>
      <c r="C6" s="9" t="n">
        <v>1.3</v>
      </c>
    </row>
    <row r="7" spans="1:3">
      <c r="A7" s="4" t="s">
        <v>914</v>
      </c>
    </row>
    <row r="8" spans="1:3">
      <c r="A8" s="3" t="s">
        <v>903</v>
      </c>
    </row>
    <row r="9" spans="1:3">
      <c r="A9" s="4" t="s">
        <v>915</v>
      </c>
      <c r="B9" s="9" t="n">
        <v>96.3</v>
      </c>
      <c r="C9" s="5" t="n">
        <v>141</v>
      </c>
    </row>
    <row r="10" spans="1:3">
      <c r="A10" s="4" t="s">
        <v>916</v>
      </c>
    </row>
    <row r="11" spans="1:3">
      <c r="A11" s="3" t="s">
        <v>903</v>
      </c>
    </row>
    <row r="12" spans="1:3">
      <c r="A12" s="4" t="s">
        <v>915</v>
      </c>
      <c r="B12" s="5" t="n">
        <v>92</v>
      </c>
      <c r="C12" s="5" t="n">
        <v>141</v>
      </c>
    </row>
    <row r="13" spans="1:3">
      <c r="A13" s="4" t="s">
        <v>917</v>
      </c>
    </row>
    <row r="14" spans="1:3">
      <c r="A14" s="3" t="s">
        <v>903</v>
      </c>
    </row>
    <row r="15" spans="1:3">
      <c r="A15" s="4" t="s">
        <v>915</v>
      </c>
      <c r="B15" s="8" t="n">
        <v>27.2</v>
      </c>
      <c r="C15" s="9" t="n">
        <v>13.3</v>
      </c>
    </row>
    <row r="16" spans="1:3">
      <c r="A16" s="4" t="s">
        <v>918</v>
      </c>
    </row>
    <row r="17" spans="1:3">
      <c r="A17" s="3" t="s">
        <v>903</v>
      </c>
    </row>
    <row r="18" spans="1:3">
      <c r="A18" s="4" t="s">
        <v>915</v>
      </c>
      <c r="C18" s="7" t="n">
        <v>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5</v>
      </c>
      <c r="C2" s="2" t="s">
        <v>26</v>
      </c>
    </row>
    <row r="3" spans="1:3">
      <c r="A3" s="3" t="s">
        <v>920</v>
      </c>
    </row>
    <row r="4" spans="1:3">
      <c r="A4" s="4" t="s">
        <v>921</v>
      </c>
      <c r="B4" s="8" t="n">
        <v>-0.2</v>
      </c>
      <c r="C4" s="8" t="n">
        <v>6.4</v>
      </c>
    </row>
    <row r="5" spans="1:3">
      <c r="A5" s="4" t="s">
        <v>922</v>
      </c>
      <c r="B5" s="9" t="n">
        <v>3.1</v>
      </c>
      <c r="C5" s="9" t="n">
        <v>-4.1</v>
      </c>
    </row>
    <row r="6" spans="1:3">
      <c r="A6" s="4" t="s">
        <v>907</v>
      </c>
    </row>
    <row r="7" spans="1:3">
      <c r="A7" s="3" t="s">
        <v>920</v>
      </c>
    </row>
    <row r="8" spans="1:3">
      <c r="A8" s="4" t="s">
        <v>921</v>
      </c>
      <c r="B8" s="9" t="n">
        <v>5.9</v>
      </c>
      <c r="C8" s="5" t="n">
        <v>-3</v>
      </c>
    </row>
    <row r="9" spans="1:3">
      <c r="A9" s="4" t="s">
        <v>922</v>
      </c>
      <c r="B9" s="9" t="n">
        <v>0.5</v>
      </c>
    </row>
    <row r="10" spans="1:3">
      <c r="A10" s="4" t="s">
        <v>908</v>
      </c>
    </row>
    <row r="11" spans="1:3">
      <c r="A11" s="3" t="s">
        <v>920</v>
      </c>
    </row>
    <row r="12" spans="1:3">
      <c r="A12" s="4" t="s">
        <v>921</v>
      </c>
      <c r="B12" s="9" t="n">
        <v>-6.1</v>
      </c>
      <c r="C12" s="9" t="n">
        <v>9.4</v>
      </c>
    </row>
    <row r="13" spans="1:3">
      <c r="A13" s="4" t="s">
        <v>922</v>
      </c>
      <c r="B13" s="9" t="n">
        <v>2.6</v>
      </c>
      <c r="C13" s="9" t="n">
        <v>-4.1</v>
      </c>
    </row>
    <row r="14" spans="1:3">
      <c r="A14" s="4" t="s">
        <v>923</v>
      </c>
    </row>
    <row r="15" spans="1:3">
      <c r="A15" s="3" t="s">
        <v>920</v>
      </c>
    </row>
    <row r="16" spans="1:3">
      <c r="A16" s="4" t="s">
        <v>921</v>
      </c>
      <c r="B16" s="9" t="n">
        <v>-2.5</v>
      </c>
      <c r="C16" s="5" t="n">
        <v>6</v>
      </c>
    </row>
    <row r="17" spans="1:3">
      <c r="A17" s="4" t="s">
        <v>922</v>
      </c>
      <c r="B17" s="9" t="n">
        <v>1.1</v>
      </c>
      <c r="C17" s="9" t="n">
        <v>-5.3</v>
      </c>
    </row>
    <row r="18" spans="1:3">
      <c r="A18" s="4" t="s">
        <v>924</v>
      </c>
    </row>
    <row r="19" spans="1:3">
      <c r="A19" s="3" t="s">
        <v>920</v>
      </c>
    </row>
    <row r="20" spans="1:3">
      <c r="A20" s="4" t="s">
        <v>921</v>
      </c>
      <c r="B20" s="9" t="n">
        <v>-2.5</v>
      </c>
      <c r="C20" s="5" t="n">
        <v>6</v>
      </c>
    </row>
    <row r="21" spans="1:3">
      <c r="A21" s="4" t="s">
        <v>922</v>
      </c>
      <c r="B21" s="9" t="n">
        <v>1.1</v>
      </c>
      <c r="C21" s="9" t="n">
        <v>-5.3</v>
      </c>
    </row>
    <row r="22" spans="1:3">
      <c r="A22" s="4" t="s">
        <v>925</v>
      </c>
    </row>
    <row r="23" spans="1:3">
      <c r="A23" s="3" t="s">
        <v>920</v>
      </c>
    </row>
    <row r="24" spans="1:3">
      <c r="A24" s="4" t="s">
        <v>921</v>
      </c>
      <c r="B24" s="9" t="n">
        <v>-2.1</v>
      </c>
      <c r="C24" s="5" t="n">
        <v>2</v>
      </c>
    </row>
    <row r="25" spans="1:3">
      <c r="A25" s="4" t="s">
        <v>922</v>
      </c>
      <c r="B25" s="9" t="n">
        <v>0.9</v>
      </c>
      <c r="C25" s="9" t="n">
        <v>0.7</v>
      </c>
    </row>
    <row r="26" spans="1:3">
      <c r="A26" s="4" t="s">
        <v>926</v>
      </c>
    </row>
    <row r="27" spans="1:3">
      <c r="A27" s="3" t="s">
        <v>920</v>
      </c>
    </row>
    <row r="28" spans="1:3">
      <c r="A28" s="4" t="s">
        <v>921</v>
      </c>
      <c r="B28" s="9" t="n">
        <v>-2.1</v>
      </c>
      <c r="C28" s="5" t="n">
        <v>2</v>
      </c>
    </row>
    <row r="29" spans="1:3">
      <c r="A29" s="4" t="s">
        <v>922</v>
      </c>
      <c r="B29" s="9" t="n">
        <v>0.9</v>
      </c>
      <c r="C29" s="9" t="n">
        <v>0.7</v>
      </c>
    </row>
    <row r="30" spans="1:3">
      <c r="A30" s="4" t="s">
        <v>927</v>
      </c>
    </row>
    <row r="31" spans="1:3">
      <c r="A31" s="3" t="s">
        <v>920</v>
      </c>
    </row>
    <row r="32" spans="1:3">
      <c r="A32" s="4" t="s">
        <v>921</v>
      </c>
      <c r="B32" s="9" t="n">
        <v>-1.5</v>
      </c>
      <c r="C32" s="9" t="n">
        <v>1.4</v>
      </c>
    </row>
    <row r="33" spans="1:3">
      <c r="A33" s="4" t="s">
        <v>922</v>
      </c>
      <c r="B33" s="9" t="n">
        <v>0.6</v>
      </c>
      <c r="C33" s="9" t="n">
        <v>0.5</v>
      </c>
    </row>
    <row r="34" spans="1:3">
      <c r="A34" s="4" t="s">
        <v>928</v>
      </c>
    </row>
    <row r="35" spans="1:3">
      <c r="A35" s="3" t="s">
        <v>920</v>
      </c>
    </row>
    <row r="36" spans="1:3">
      <c r="A36" s="4" t="s">
        <v>921</v>
      </c>
      <c r="B36" s="9" t="n">
        <v>-1.5</v>
      </c>
      <c r="C36" s="9" t="n">
        <v>1.4</v>
      </c>
    </row>
    <row r="37" spans="1:3">
      <c r="A37" s="4" t="s">
        <v>922</v>
      </c>
      <c r="B37" s="9" t="n">
        <v>0.6</v>
      </c>
      <c r="C37" s="9" t="n">
        <v>0.5</v>
      </c>
    </row>
    <row r="38" spans="1:3">
      <c r="A38" s="4" t="s">
        <v>929</v>
      </c>
    </row>
    <row r="39" spans="1:3">
      <c r="A39" s="3" t="s">
        <v>920</v>
      </c>
    </row>
    <row r="40" spans="1:3">
      <c r="A40" s="4" t="s">
        <v>921</v>
      </c>
      <c r="B40" s="9" t="n">
        <v>5.9</v>
      </c>
      <c r="C40" s="5" t="n">
        <v>-3</v>
      </c>
    </row>
    <row r="41" spans="1:3">
      <c r="A41" s="4" t="s">
        <v>922</v>
      </c>
      <c r="B41" s="9" t="n">
        <v>0.5</v>
      </c>
    </row>
    <row r="42" spans="1:3">
      <c r="A42" s="4" t="s">
        <v>930</v>
      </c>
    </row>
    <row r="43" spans="1:3">
      <c r="A43" s="3" t="s">
        <v>920</v>
      </c>
    </row>
    <row r="44" spans="1:3">
      <c r="A44" s="4" t="s">
        <v>921</v>
      </c>
      <c r="B44" s="9" t="n">
        <v>5.9</v>
      </c>
      <c r="C44" s="7" t="n">
        <v>-3</v>
      </c>
    </row>
    <row r="45" spans="1:3">
      <c r="A45" s="4" t="s">
        <v>922</v>
      </c>
      <c r="B45" s="8" t="n">
        <v>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931</v>
      </c>
      <c r="B1" s="2" t="s">
        <v>1</v>
      </c>
      <c r="D1" s="2" t="s">
        <v>612</v>
      </c>
    </row>
    <row r="2" spans="1:4">
      <c r="B2" s="2" t="s">
        <v>25</v>
      </c>
      <c r="C2" s="2" t="s">
        <v>26</v>
      </c>
      <c r="D2" s="2" t="s">
        <v>932</v>
      </c>
    </row>
    <row r="3" spans="1:4">
      <c r="A3" s="3" t="s">
        <v>920</v>
      </c>
    </row>
    <row r="4" spans="1:4">
      <c r="A4" s="4" t="s">
        <v>933</v>
      </c>
      <c r="B4" s="4" t="s">
        <v>934</v>
      </c>
    </row>
    <row r="5" spans="1:4">
      <c r="A5" s="4" t="s">
        <v>935</v>
      </c>
      <c r="B5" s="4" t="s">
        <v>936</v>
      </c>
    </row>
    <row r="6" spans="1:4">
      <c r="A6" s="4" t="s">
        <v>937</v>
      </c>
      <c r="B6" s="8" t="n">
        <v>-0.1</v>
      </c>
      <c r="C6" s="8" t="n">
        <v>0.4</v>
      </c>
    </row>
    <row r="7" spans="1:4">
      <c r="A7" s="4" t="s">
        <v>938</v>
      </c>
    </row>
    <row r="8" spans="1:4">
      <c r="A8" s="3" t="s">
        <v>920</v>
      </c>
    </row>
    <row r="9" spans="1:4">
      <c r="A9" s="4" t="s">
        <v>939</v>
      </c>
      <c r="D9" s="8"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81</v>
      </c>
    </row>
    <row r="2" spans="1:2">
      <c r="A2" s="4" t="s">
        <v>572</v>
      </c>
    </row>
    <row r="3" spans="1:2">
      <c r="A3" s="3" t="s">
        <v>941</v>
      </c>
    </row>
    <row r="4" spans="1:2">
      <c r="A4" s="4" t="s">
        <v>942</v>
      </c>
      <c r="B4" s="7" t="n">
        <v>50</v>
      </c>
    </row>
    <row r="5" spans="1:2">
      <c r="A5" s="4" t="s">
        <v>943</v>
      </c>
      <c r="B5" s="5" t="n">
        <v>100</v>
      </c>
    </row>
    <row r="6" spans="1:2">
      <c r="A6" s="4" t="s">
        <v>944</v>
      </c>
      <c r="B6" s="5" t="n">
        <v>100</v>
      </c>
    </row>
    <row r="7" spans="1:2">
      <c r="A7" s="4" t="s">
        <v>945</v>
      </c>
      <c r="B7" s="5" t="n">
        <v>75</v>
      </c>
    </row>
    <row r="8" spans="1:2">
      <c r="A8" s="4" t="s">
        <v>946</v>
      </c>
      <c r="B8" s="5" t="n">
        <v>200</v>
      </c>
    </row>
    <row r="9" spans="1:2">
      <c r="A9" s="4" t="s">
        <v>947</v>
      </c>
      <c r="B9" s="5" t="n">
        <v>2723</v>
      </c>
    </row>
    <row r="10" spans="1:2">
      <c r="A10" s="4" t="s">
        <v>948</v>
      </c>
      <c r="B10" s="5" t="n">
        <v>3248</v>
      </c>
    </row>
    <row r="11" spans="1:2">
      <c r="A11" s="4" t="s">
        <v>949</v>
      </c>
    </row>
    <row r="12" spans="1:2">
      <c r="A12" s="3" t="s">
        <v>941</v>
      </c>
    </row>
    <row r="13" spans="1:2">
      <c r="A13" s="4" t="s">
        <v>942</v>
      </c>
      <c r="B13" s="5" t="n">
        <v>135</v>
      </c>
    </row>
    <row r="14" spans="1:2">
      <c r="A14" s="4" t="s">
        <v>948</v>
      </c>
      <c r="B14" s="5" t="n">
        <v>135</v>
      </c>
    </row>
    <row r="15" spans="1:2">
      <c r="A15" s="4" t="s">
        <v>613</v>
      </c>
    </row>
    <row r="16" spans="1:2">
      <c r="A16" s="3" t="s">
        <v>941</v>
      </c>
    </row>
    <row r="17" spans="1:2">
      <c r="A17" s="4" t="s">
        <v>942</v>
      </c>
      <c r="B17" s="9" t="n">
        <v>111.1</v>
      </c>
    </row>
    <row r="18" spans="1:2">
      <c r="A18" s="4" t="s">
        <v>948</v>
      </c>
      <c r="B18" s="9" t="n">
        <v>111.1</v>
      </c>
    </row>
    <row r="19" spans="1:2">
      <c r="A19" s="4" t="s">
        <v>950</v>
      </c>
    </row>
    <row r="20" spans="1:2">
      <c r="A20" s="3" t="s">
        <v>941</v>
      </c>
    </row>
    <row r="21" spans="1:2">
      <c r="A21" s="4" t="s">
        <v>942</v>
      </c>
      <c r="B21" s="9" t="n">
        <v>70.40000000000001</v>
      </c>
    </row>
    <row r="22" spans="1:2">
      <c r="A22" s="4" t="s">
        <v>943</v>
      </c>
      <c r="B22" s="9" t="n">
        <v>137.4</v>
      </c>
    </row>
    <row r="23" spans="1:2">
      <c r="A23" s="4" t="s">
        <v>944</v>
      </c>
      <c r="B23" s="9" t="n">
        <v>132.7</v>
      </c>
    </row>
    <row r="24" spans="1:2">
      <c r="A24" s="4" t="s">
        <v>945</v>
      </c>
      <c r="B24" s="9" t="n">
        <v>127.9</v>
      </c>
    </row>
    <row r="25" spans="1:2">
      <c r="A25" s="4" t="s">
        <v>946</v>
      </c>
      <c r="B25" s="9" t="n">
        <v>122.4</v>
      </c>
    </row>
    <row r="26" spans="1:2">
      <c r="A26" s="4" t="s">
        <v>947</v>
      </c>
      <c r="B26" s="9" t="n">
        <v>557.6</v>
      </c>
    </row>
    <row r="27" spans="1:2">
      <c r="A27" s="4" t="s">
        <v>948</v>
      </c>
      <c r="B27" s="9" t="n">
        <v>1148.4</v>
      </c>
    </row>
    <row r="28" spans="1:2">
      <c r="A28" s="4" t="s">
        <v>951</v>
      </c>
    </row>
    <row r="29" spans="1:2">
      <c r="A29" s="3" t="s">
        <v>941</v>
      </c>
    </row>
    <row r="30" spans="1:2">
      <c r="A30" s="4" t="s">
        <v>942</v>
      </c>
      <c r="B30" s="9" t="n">
        <v>366.5</v>
      </c>
    </row>
    <row r="31" spans="1:2">
      <c r="A31" s="4" t="s">
        <v>943</v>
      </c>
      <c r="B31" s="9" t="n">
        <v>237.4</v>
      </c>
    </row>
    <row r="32" spans="1:2">
      <c r="A32" s="4" t="s">
        <v>944</v>
      </c>
      <c r="B32" s="9" t="n">
        <v>232.7</v>
      </c>
    </row>
    <row r="33" spans="1:2">
      <c r="A33" s="4" t="s">
        <v>945</v>
      </c>
      <c r="B33" s="9" t="n">
        <v>202.9</v>
      </c>
    </row>
    <row r="34" spans="1:2">
      <c r="A34" s="4" t="s">
        <v>946</v>
      </c>
      <c r="B34" s="9" t="n">
        <v>322.4</v>
      </c>
    </row>
    <row r="35" spans="1:2">
      <c r="A35" s="4" t="s">
        <v>947</v>
      </c>
      <c r="B35" s="9" t="n">
        <v>3280.6</v>
      </c>
    </row>
    <row r="36" spans="1:2">
      <c r="A36" s="4" t="s">
        <v>948</v>
      </c>
      <c r="B36" s="9" t="n">
        <v>4642.5</v>
      </c>
    </row>
    <row r="37" spans="1:2">
      <c r="A37" s="4" t="s">
        <v>952</v>
      </c>
    </row>
    <row r="38" spans="1:2">
      <c r="A38" s="3" t="s">
        <v>941</v>
      </c>
    </row>
    <row r="39" spans="1:2">
      <c r="A39" s="4" t="s">
        <v>942</v>
      </c>
      <c r="B39" s="9" t="n">
        <v>54.7</v>
      </c>
    </row>
    <row r="40" spans="1:2">
      <c r="A40" s="4" t="s">
        <v>943</v>
      </c>
      <c r="B40" s="9" t="n">
        <v>100.1</v>
      </c>
    </row>
    <row r="41" spans="1:2">
      <c r="A41" s="4" t="s">
        <v>944</v>
      </c>
      <c r="B41" s="9" t="n">
        <v>85.59999999999999</v>
      </c>
    </row>
    <row r="42" spans="1:2">
      <c r="A42" s="4" t="s">
        <v>945</v>
      </c>
      <c r="B42" s="9" t="n">
        <v>73.3</v>
      </c>
    </row>
    <row r="43" spans="1:2">
      <c r="A43" s="4" t="s">
        <v>946</v>
      </c>
      <c r="B43" s="9" t="n">
        <v>57.3</v>
      </c>
    </row>
    <row r="44" spans="1:2">
      <c r="A44" s="4" t="s">
        <v>947</v>
      </c>
      <c r="B44" s="9" t="n">
        <v>144.9</v>
      </c>
    </row>
    <row r="45" spans="1:2">
      <c r="A45" s="4" t="s">
        <v>948</v>
      </c>
      <c r="B45" s="9" t="n">
        <v>515.9</v>
      </c>
    </row>
    <row r="46" spans="1:2">
      <c r="A46" s="4" t="s">
        <v>953</v>
      </c>
    </row>
    <row r="47" spans="1:2">
      <c r="A47" s="3" t="s">
        <v>941</v>
      </c>
    </row>
    <row r="48" spans="1:2">
      <c r="A48" s="4" t="s">
        <v>942</v>
      </c>
      <c r="B48" s="9" t="n">
        <v>-0.8</v>
      </c>
    </row>
    <row r="49" spans="1:2">
      <c r="A49" s="4" t="s">
        <v>943</v>
      </c>
      <c r="B49" s="9" t="n">
        <v>-0.8</v>
      </c>
    </row>
    <row r="50" spans="1:2">
      <c r="A50" s="4" t="s">
        <v>944</v>
      </c>
      <c r="B50" s="9" t="n">
        <v>-0.6</v>
      </c>
    </row>
    <row r="51" spans="1:2">
      <c r="A51" s="4" t="s">
        <v>945</v>
      </c>
      <c r="B51" s="9" t="n">
        <v>-0.6</v>
      </c>
    </row>
    <row r="52" spans="1:2">
      <c r="A52" s="4" t="s">
        <v>946</v>
      </c>
      <c r="B52" s="9" t="n">
        <v>-0.4</v>
      </c>
    </row>
    <row r="53" spans="1:2">
      <c r="A53" s="4" t="s">
        <v>947</v>
      </c>
      <c r="B53" s="9" t="n">
        <v>-1.2</v>
      </c>
    </row>
    <row r="54" spans="1:2">
      <c r="A54" s="4" t="s">
        <v>948</v>
      </c>
      <c r="B54" s="9" t="n">
        <v>-4.4</v>
      </c>
    </row>
    <row r="55" spans="1:2">
      <c r="A55" s="4" t="s">
        <v>954</v>
      </c>
    </row>
    <row r="56" spans="1:2">
      <c r="A56" s="3" t="s">
        <v>941</v>
      </c>
    </row>
    <row r="57" spans="1:2">
      <c r="A57" s="4" t="s">
        <v>942</v>
      </c>
      <c r="B57" s="9" t="n">
        <v>24.4</v>
      </c>
    </row>
    <row r="58" spans="1:2">
      <c r="A58" s="4" t="s">
        <v>943</v>
      </c>
      <c r="B58" s="5" t="n">
        <v>38</v>
      </c>
    </row>
    <row r="59" spans="1:2">
      <c r="A59" s="4" t="s">
        <v>944</v>
      </c>
      <c r="B59" s="9" t="n">
        <v>26.5</v>
      </c>
    </row>
    <row r="60" spans="1:2">
      <c r="A60" s="4" t="s">
        <v>945</v>
      </c>
      <c r="B60" s="9" t="n">
        <v>14.2</v>
      </c>
    </row>
    <row r="61" spans="1:2">
      <c r="A61" s="4" t="s">
        <v>946</v>
      </c>
      <c r="B61" s="9" t="n">
        <v>10.8</v>
      </c>
    </row>
    <row r="62" spans="1:2">
      <c r="A62" s="4" t="s">
        <v>947</v>
      </c>
      <c r="B62" s="9" t="n">
        <v>28.7</v>
      </c>
    </row>
    <row r="63" spans="1:2">
      <c r="A63" s="4" t="s">
        <v>948</v>
      </c>
      <c r="B63" s="9" t="n">
        <v>142.6</v>
      </c>
    </row>
    <row r="64" spans="1:2">
      <c r="A64" s="4" t="s">
        <v>955</v>
      </c>
    </row>
    <row r="65" spans="1:2">
      <c r="A65" s="3" t="s">
        <v>941</v>
      </c>
    </row>
    <row r="66" spans="1:2">
      <c r="A66" s="4" t="s">
        <v>942</v>
      </c>
      <c r="B66" s="9" t="n">
        <v>122.1</v>
      </c>
    </row>
    <row r="67" spans="1:2">
      <c r="A67" s="4" t="s">
        <v>948</v>
      </c>
      <c r="B67" s="9" t="n">
        <v>122.1</v>
      </c>
    </row>
    <row r="68" spans="1:2">
      <c r="A68" s="4" t="s">
        <v>956</v>
      </c>
    </row>
    <row r="69" spans="1:2">
      <c r="A69" s="3" t="s">
        <v>941</v>
      </c>
    </row>
    <row r="70" spans="1:2">
      <c r="A70" s="4" t="s">
        <v>942</v>
      </c>
      <c r="B70" s="9" t="n">
        <v>566.9</v>
      </c>
    </row>
    <row r="71" spans="1:2">
      <c r="A71" s="4" t="s">
        <v>943</v>
      </c>
      <c r="B71" s="9" t="n">
        <v>374.7</v>
      </c>
    </row>
    <row r="72" spans="1:2">
      <c r="A72" s="4" t="s">
        <v>944</v>
      </c>
      <c r="B72" s="9" t="n">
        <v>344.2</v>
      </c>
    </row>
    <row r="73" spans="1:2">
      <c r="A73" s="4" t="s">
        <v>945</v>
      </c>
      <c r="B73" s="9" t="n">
        <v>289.8</v>
      </c>
    </row>
    <row r="74" spans="1:2">
      <c r="A74" s="4" t="s">
        <v>946</v>
      </c>
      <c r="B74" s="9" t="n">
        <v>390.1</v>
      </c>
    </row>
    <row r="75" spans="1:2">
      <c r="A75" s="4" t="s">
        <v>947</v>
      </c>
      <c r="B75" s="5" t="n">
        <v>3453</v>
      </c>
    </row>
    <row r="76" spans="1:2">
      <c r="A76" s="4" t="s">
        <v>948</v>
      </c>
      <c r="B76" s="8" t="n">
        <v>541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53"/>
    <col customWidth="1" max="5" min="5" width="20"/>
    <col customWidth="1" max="6" min="6" width="44"/>
  </cols>
  <sheetData>
    <row r="1" spans="1:6">
      <c r="A1" s="1" t="s">
        <v>957</v>
      </c>
      <c r="B1" s="2" t="s">
        <v>24</v>
      </c>
      <c r="D1" s="2" t="s">
        <v>1</v>
      </c>
      <c r="F1" s="2" t="s">
        <v>958</v>
      </c>
    </row>
    <row r="2" spans="1:6">
      <c r="B2" s="2" t="s">
        <v>959</v>
      </c>
      <c r="C2" s="2" t="s">
        <v>960</v>
      </c>
      <c r="D2" s="2" t="s">
        <v>961</v>
      </c>
      <c r="E2" s="2" t="s">
        <v>960</v>
      </c>
      <c r="F2" s="2" t="s">
        <v>959</v>
      </c>
    </row>
    <row r="3" spans="1:6">
      <c r="A3" s="3" t="s">
        <v>941</v>
      </c>
    </row>
    <row r="4" spans="1:6">
      <c r="A4" s="4" t="s">
        <v>962</v>
      </c>
      <c r="B4" s="5" t="n">
        <v>360000</v>
      </c>
      <c r="D4" s="5" t="n">
        <v>360000</v>
      </c>
      <c r="F4" s="5" t="n">
        <v>360000</v>
      </c>
    </row>
    <row r="5" spans="1:6">
      <c r="A5" s="4" t="s">
        <v>963</v>
      </c>
      <c r="D5" s="5" t="n">
        <v>2000</v>
      </c>
    </row>
    <row r="6" spans="1:6">
      <c r="A6" s="4" t="s">
        <v>964</v>
      </c>
      <c r="D6" s="5" t="n">
        <v>306000</v>
      </c>
    </row>
    <row r="7" spans="1:6">
      <c r="A7" s="4" t="s">
        <v>965</v>
      </c>
      <c r="D7" s="4" t="s">
        <v>966</v>
      </c>
    </row>
    <row r="8" spans="1:6">
      <c r="A8" s="4" t="s">
        <v>967</v>
      </c>
      <c r="D8" s="4" t="s">
        <v>968</v>
      </c>
    </row>
    <row r="9" spans="1:6">
      <c r="A9" s="4" t="s">
        <v>462</v>
      </c>
      <c r="B9" s="5" t="n">
        <v>49</v>
      </c>
      <c r="C9" s="5" t="n">
        <v>46</v>
      </c>
      <c r="D9" s="5" t="n">
        <v>76</v>
      </c>
      <c r="E9" s="5" t="n">
        <v>65</v>
      </c>
      <c r="F9" s="5" t="n">
        <v>478</v>
      </c>
    </row>
    <row r="10" spans="1:6">
      <c r="A10" s="4" t="s">
        <v>463</v>
      </c>
      <c r="B10" s="7" t="n">
        <v>552300000</v>
      </c>
      <c r="D10" s="7" t="n">
        <v>552300000</v>
      </c>
    </row>
    <row r="11" spans="1:6">
      <c r="A11" s="4" t="s">
        <v>464</v>
      </c>
      <c r="B11" s="5" t="n">
        <v>266900000</v>
      </c>
      <c r="D11" s="7" t="n">
        <v>266900000</v>
      </c>
    </row>
    <row r="12" spans="1:6">
      <c r="A12" s="4" t="s">
        <v>969</v>
      </c>
    </row>
    <row r="13" spans="1:6">
      <c r="A13" s="3" t="s">
        <v>941</v>
      </c>
    </row>
    <row r="14" spans="1:6">
      <c r="A14" s="4" t="s">
        <v>970</v>
      </c>
      <c r="D14" s="4" t="s">
        <v>475</v>
      </c>
    </row>
    <row r="15" spans="1:6">
      <c r="A15" s="4" t="s">
        <v>971</v>
      </c>
      <c r="B15" s="5" t="n">
        <v>10000000</v>
      </c>
      <c r="D15" s="7" t="n">
        <v>10000000</v>
      </c>
      <c r="F15" s="7" t="n">
        <v>10000000</v>
      </c>
    </row>
    <row r="16" spans="1:6">
      <c r="A16" s="4" t="s">
        <v>972</v>
      </c>
    </row>
    <row r="17" spans="1:6">
      <c r="A17" s="3" t="s">
        <v>941</v>
      </c>
    </row>
    <row r="18" spans="1:6">
      <c r="A18" s="4" t="s">
        <v>973</v>
      </c>
      <c r="B18" s="7" t="n">
        <v>500000</v>
      </c>
      <c r="D18" s="7" t="n">
        <v>500000</v>
      </c>
      <c r="F18" s="7" t="n">
        <v>500000</v>
      </c>
    </row>
    <row r="19" spans="1:6">
      <c r="A19" s="4" t="s">
        <v>974</v>
      </c>
      <c r="B19" s="5" t="n">
        <v>1</v>
      </c>
      <c r="D19" s="5" t="n">
        <v>1</v>
      </c>
      <c r="F19" s="5" t="n">
        <v>1</v>
      </c>
    </row>
    <row r="20" spans="1:6">
      <c r="A20" s="4" t="s">
        <v>975</v>
      </c>
    </row>
    <row r="21" spans="1:6">
      <c r="A21" s="3" t="s">
        <v>941</v>
      </c>
    </row>
    <row r="22" spans="1:6">
      <c r="A22" s="4" t="s">
        <v>973</v>
      </c>
      <c r="B22" s="7" t="n">
        <v>9700000</v>
      </c>
      <c r="D22" s="7" t="n">
        <v>9700000</v>
      </c>
      <c r="F22" s="7" t="n">
        <v>9700000</v>
      </c>
    </row>
    <row r="23" spans="1:6">
      <c r="A23" s="4" t="s">
        <v>976</v>
      </c>
      <c r="B23" s="7" t="n">
        <v>14900000</v>
      </c>
      <c r="D23" s="7" t="n">
        <v>14900000</v>
      </c>
      <c r="F23" s="7" t="n">
        <v>14900000</v>
      </c>
    </row>
    <row r="24" spans="1:6">
      <c r="A24" s="4" t="s">
        <v>974</v>
      </c>
      <c r="B24" s="5" t="n">
        <v>2</v>
      </c>
      <c r="D24" s="5" t="n">
        <v>2</v>
      </c>
      <c r="F24" s="5" t="n">
        <v>2</v>
      </c>
    </row>
    <row r="25" spans="1:6">
      <c r="A25" s="4" t="s">
        <v>977</v>
      </c>
    </row>
    <row r="26" spans="1:6">
      <c r="A26" s="3" t="s">
        <v>941</v>
      </c>
    </row>
    <row r="27" spans="1:6">
      <c r="A27" s="4" t="s">
        <v>973</v>
      </c>
      <c r="B27" s="7" t="n">
        <v>6300000</v>
      </c>
      <c r="D27" s="7" t="n">
        <v>6300000</v>
      </c>
      <c r="F27" s="7" t="n">
        <v>6300000</v>
      </c>
    </row>
    <row r="28" spans="1:6">
      <c r="A28" s="4" t="s">
        <v>974</v>
      </c>
      <c r="B28" s="5" t="n">
        <v>7</v>
      </c>
      <c r="D28" s="5" t="n">
        <v>7</v>
      </c>
      <c r="F28" s="5" t="n">
        <v>7</v>
      </c>
    </row>
    <row r="29" spans="1:6">
      <c r="A29" s="4" t="s">
        <v>978</v>
      </c>
    </row>
    <row r="30" spans="1:6">
      <c r="A30" s="3" t="s">
        <v>941</v>
      </c>
    </row>
    <row r="31" spans="1:6">
      <c r="A31" s="4" t="s">
        <v>979</v>
      </c>
      <c r="B31" s="4" t="s">
        <v>980</v>
      </c>
      <c r="D31" s="4" t="s">
        <v>980</v>
      </c>
      <c r="F31" s="4" t="s">
        <v>980</v>
      </c>
    </row>
    <row r="32" spans="1:6">
      <c r="A32" s="4" t="s">
        <v>981</v>
      </c>
    </row>
    <row r="33" spans="1:6">
      <c r="A33" s="3" t="s">
        <v>941</v>
      </c>
    </row>
    <row r="34" spans="1:6">
      <c r="A34" s="4" t="s">
        <v>982</v>
      </c>
      <c r="B34" s="7" t="n">
        <v>60000000</v>
      </c>
      <c r="D34" s="7" t="n">
        <v>60000000</v>
      </c>
      <c r="F34" s="7" t="n">
        <v>60000000</v>
      </c>
    </row>
    <row r="35" spans="1:6">
      <c r="A35" s="4" t="s">
        <v>983</v>
      </c>
    </row>
    <row r="36" spans="1:6">
      <c r="A36" s="3" t="s">
        <v>941</v>
      </c>
    </row>
    <row r="37" spans="1:6">
      <c r="A37" s="4" t="s">
        <v>979</v>
      </c>
      <c r="B37" s="4" t="s">
        <v>984</v>
      </c>
      <c r="D37" s="4" t="s">
        <v>984</v>
      </c>
      <c r="F37" s="4" t="s">
        <v>984</v>
      </c>
    </row>
    <row r="38" spans="1:6">
      <c r="A38" s="4" t="s">
        <v>985</v>
      </c>
    </row>
    <row r="39" spans="1:6">
      <c r="A39" s="3" t="s">
        <v>941</v>
      </c>
    </row>
    <row r="40" spans="1:6">
      <c r="A40" s="4" t="s">
        <v>982</v>
      </c>
      <c r="B40" s="7" t="n">
        <v>80000000</v>
      </c>
      <c r="D40" s="7" t="n">
        <v>80000000</v>
      </c>
      <c r="F40" s="7" t="n">
        <v>8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8" t="n">
        <v>0.9</v>
      </c>
    </row>
    <row r="5" spans="1:2">
      <c r="A5" s="4" t="s">
        <v>184</v>
      </c>
      <c r="B5" s="8" t="n">
        <v>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181</v>
      </c>
    </row>
    <row r="3" spans="1:2">
      <c r="A3" s="3" t="s">
        <v>941</v>
      </c>
    </row>
    <row r="4" spans="1:2">
      <c r="A4" s="4" t="s">
        <v>987</v>
      </c>
      <c r="B4" s="8" t="n">
        <v>0.1</v>
      </c>
    </row>
    <row r="5" spans="1:2">
      <c r="A5" s="4" t="s">
        <v>988</v>
      </c>
      <c r="B5" s="9" t="n">
        <v>0.2</v>
      </c>
    </row>
    <row r="6" spans="1:2">
      <c r="A6" s="4" t="s">
        <v>989</v>
      </c>
      <c r="B6" s="9" t="n">
        <v>0.2</v>
      </c>
    </row>
    <row r="7" spans="1:2">
      <c r="A7" s="4" t="s">
        <v>990</v>
      </c>
      <c r="B7" s="9" t="n">
        <v>0.2</v>
      </c>
    </row>
    <row r="8" spans="1:2">
      <c r="A8" s="4" t="s">
        <v>991</v>
      </c>
      <c r="B8" s="9" t="n">
        <v>0.2</v>
      </c>
    </row>
    <row r="9" spans="1:2">
      <c r="A9" s="4" t="s">
        <v>992</v>
      </c>
      <c r="B9" s="9" t="n">
        <v>17.3</v>
      </c>
    </row>
    <row r="10" spans="1:2">
      <c r="A10" s="4" t="s">
        <v>993</v>
      </c>
      <c r="B10" s="9" t="n">
        <v>18.2</v>
      </c>
    </row>
    <row r="11" spans="1:2">
      <c r="A11" s="4" t="s">
        <v>994</v>
      </c>
    </row>
    <row r="12" spans="1:2">
      <c r="A12" s="3" t="s">
        <v>941</v>
      </c>
    </row>
    <row r="13" spans="1:2">
      <c r="A13" s="4" t="s">
        <v>992</v>
      </c>
      <c r="B13" s="9" t="n">
        <v>16.5</v>
      </c>
    </row>
    <row r="14" spans="1:2">
      <c r="A14" s="4" t="s">
        <v>993</v>
      </c>
      <c r="B14" s="9" t="n">
        <v>16.5</v>
      </c>
    </row>
    <row r="15" spans="1:2">
      <c r="A15" s="4" t="s">
        <v>995</v>
      </c>
    </row>
    <row r="16" spans="1:2">
      <c r="A16" s="3" t="s">
        <v>941</v>
      </c>
    </row>
    <row r="17" spans="1:2">
      <c r="A17" s="4" t="s">
        <v>987</v>
      </c>
      <c r="B17" s="9" t="n">
        <v>0.1</v>
      </c>
    </row>
    <row r="18" spans="1:2">
      <c r="A18" s="4" t="s">
        <v>988</v>
      </c>
      <c r="B18" s="9" t="n">
        <v>0.2</v>
      </c>
    </row>
    <row r="19" spans="1:2">
      <c r="A19" s="4" t="s">
        <v>989</v>
      </c>
      <c r="B19" s="9" t="n">
        <v>0.2</v>
      </c>
    </row>
    <row r="20" spans="1:2">
      <c r="A20" s="4" t="s">
        <v>990</v>
      </c>
      <c r="B20" s="9" t="n">
        <v>0.2</v>
      </c>
    </row>
    <row r="21" spans="1:2">
      <c r="A21" s="4" t="s">
        <v>991</v>
      </c>
      <c r="B21" s="9" t="n">
        <v>0.2</v>
      </c>
    </row>
    <row r="22" spans="1:2">
      <c r="A22" s="4" t="s">
        <v>992</v>
      </c>
      <c r="B22" s="9" t="n">
        <v>0.8</v>
      </c>
    </row>
    <row r="23" spans="1:2">
      <c r="A23" s="4" t="s">
        <v>993</v>
      </c>
      <c r="B23" s="8" t="n">
        <v>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96</v>
      </c>
      <c r="B1" s="2" t="s">
        <v>1</v>
      </c>
      <c r="C1" s="2" t="s">
        <v>997</v>
      </c>
    </row>
    <row r="2" spans="1:3">
      <c r="B2" s="2" t="s">
        <v>998</v>
      </c>
      <c r="C2" s="2" t="s">
        <v>999</v>
      </c>
    </row>
    <row r="3" spans="1:3">
      <c r="A3" s="4" t="s">
        <v>978</v>
      </c>
    </row>
    <row r="4" spans="1:3">
      <c r="A4" s="3" t="s">
        <v>941</v>
      </c>
    </row>
    <row r="5" spans="1:3">
      <c r="A5" s="4" t="s">
        <v>1000</v>
      </c>
      <c r="B5" s="5" t="n">
        <v>100</v>
      </c>
    </row>
    <row r="6" spans="1:3">
      <c r="A6" s="4" t="s">
        <v>1001</v>
      </c>
      <c r="B6" s="4" t="s">
        <v>1002</v>
      </c>
    </row>
    <row r="7" spans="1:3">
      <c r="A7" s="4" t="s">
        <v>983</v>
      </c>
    </row>
    <row r="8" spans="1:3">
      <c r="A8" s="3" t="s">
        <v>941</v>
      </c>
    </row>
    <row r="9" spans="1:3">
      <c r="A9" s="4" t="s">
        <v>1003</v>
      </c>
      <c r="C9" s="8" t="n">
        <v>3.5</v>
      </c>
    </row>
    <row r="10" spans="1:3">
      <c r="A10" s="4" t="s">
        <v>1004</v>
      </c>
      <c r="C10" s="7" t="n">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v>
      </c>
    </row>
    <row r="2" spans="1:2">
      <c r="B2" s="2" t="s">
        <v>181</v>
      </c>
    </row>
    <row r="3" spans="1:2">
      <c r="A3" s="3" t="s">
        <v>941</v>
      </c>
    </row>
    <row r="4" spans="1:2">
      <c r="A4" s="4" t="s">
        <v>1006</v>
      </c>
      <c r="B4" s="7" t="n">
        <v>5000000</v>
      </c>
    </row>
    <row r="5" spans="1:2">
      <c r="A5" s="4" t="s">
        <v>1007</v>
      </c>
      <c r="B5" s="5" t="n">
        <v>175000000</v>
      </c>
    </row>
    <row r="6" spans="1:2">
      <c r="A6" s="4" t="s">
        <v>983</v>
      </c>
    </row>
    <row r="7" spans="1:2">
      <c r="A7" s="3" t="s">
        <v>941</v>
      </c>
    </row>
    <row r="8" spans="1:2">
      <c r="A8" s="4" t="s">
        <v>1008</v>
      </c>
      <c r="B8" s="5" t="n">
        <v>7100000</v>
      </c>
    </row>
    <row r="9" spans="1:2">
      <c r="A9" s="4" t="s">
        <v>978</v>
      </c>
    </row>
    <row r="10" spans="1:2">
      <c r="A10" s="3" t="s">
        <v>941</v>
      </c>
    </row>
    <row r="11" spans="1:2">
      <c r="A11" s="4" t="s">
        <v>1008</v>
      </c>
      <c r="B11" s="7" t="n">
        <v>1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612</v>
      </c>
    </row>
    <row r="2" spans="1:2">
      <c r="B2" s="2" t="s">
        <v>181</v>
      </c>
    </row>
    <row r="3" spans="1:2">
      <c r="A3" s="3" t="s">
        <v>224</v>
      </c>
    </row>
    <row r="4" spans="1:2">
      <c r="A4" s="4" t="s">
        <v>1010</v>
      </c>
      <c r="B4" s="8" t="n">
        <v>10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1</v>
      </c>
      <c r="B1" s="2" t="s">
        <v>1</v>
      </c>
    </row>
    <row r="2" spans="1:3">
      <c r="B2" s="2" t="s">
        <v>181</v>
      </c>
    </row>
    <row r="3" spans="1:3">
      <c r="A3" s="3" t="s">
        <v>1012</v>
      </c>
    </row>
    <row r="4" spans="1:3">
      <c r="A4" s="4" t="s">
        <v>547</v>
      </c>
      <c r="B4" s="8" t="n">
        <v>-555.4</v>
      </c>
      <c r="C4" s="4" t="s">
        <v>27</v>
      </c>
    </row>
    <row r="5" spans="1:3">
      <c r="A5" s="4" t="s">
        <v>551</v>
      </c>
      <c r="B5" s="9" t="n">
        <v>-651.4</v>
      </c>
    </row>
    <row r="6" spans="1:3">
      <c r="A6" s="4" t="s">
        <v>146</v>
      </c>
    </row>
    <row r="7" spans="1:3">
      <c r="A7" s="3" t="s">
        <v>1012</v>
      </c>
    </row>
    <row r="8" spans="1:3">
      <c r="A8" s="4" t="s">
        <v>547</v>
      </c>
      <c r="B8" s="9" t="n">
        <v>-559.9</v>
      </c>
    </row>
    <row r="9" spans="1:3">
      <c r="A9" s="4" t="s">
        <v>1013</v>
      </c>
    </row>
    <row r="10" spans="1:3">
      <c r="A10" s="3" t="s">
        <v>1012</v>
      </c>
    </row>
    <row r="11" spans="1:3">
      <c r="A11" s="4" t="s">
        <v>547</v>
      </c>
      <c r="B11" s="5" t="n">
        <v>-43</v>
      </c>
    </row>
    <row r="12" spans="1:3">
      <c r="A12" s="4" t="s">
        <v>1014</v>
      </c>
      <c r="B12" s="9" t="n">
        <v>-7.9</v>
      </c>
    </row>
    <row r="13" spans="1:3">
      <c r="A13" s="4" t="s">
        <v>1015</v>
      </c>
      <c r="B13" s="9" t="n">
        <v>1.5</v>
      </c>
    </row>
    <row r="14" spans="1:3">
      <c r="A14" s="4" t="s">
        <v>551</v>
      </c>
      <c r="B14" s="9" t="n">
        <v>-49.4</v>
      </c>
    </row>
    <row r="15" spans="1:3">
      <c r="A15" s="4" t="s">
        <v>1016</v>
      </c>
    </row>
    <row r="16" spans="1:3">
      <c r="A16" s="3" t="s">
        <v>1012</v>
      </c>
    </row>
    <row r="17" spans="1:3">
      <c r="A17" s="4" t="s">
        <v>547</v>
      </c>
      <c r="B17" s="5" t="n">
        <v>-43</v>
      </c>
    </row>
    <row r="18" spans="1:3">
      <c r="A18" s="4" t="s">
        <v>1017</v>
      </c>
    </row>
    <row r="19" spans="1:3">
      <c r="A19" s="3" t="s">
        <v>1012</v>
      </c>
    </row>
    <row r="20" spans="1:3">
      <c r="A20" s="4" t="s">
        <v>547</v>
      </c>
      <c r="B20" s="9" t="n">
        <v>-521.3</v>
      </c>
    </row>
    <row r="21" spans="1:3">
      <c r="A21" s="4" t="s">
        <v>1015</v>
      </c>
      <c r="B21" s="9" t="n">
        <v>-88.40000000000001</v>
      </c>
    </row>
    <row r="22" spans="1:3">
      <c r="A22" s="4" t="s">
        <v>551</v>
      </c>
      <c r="B22" s="9" t="n">
        <v>-609.7</v>
      </c>
    </row>
    <row r="23" spans="1:3">
      <c r="A23" s="4" t="s">
        <v>1018</v>
      </c>
    </row>
    <row r="24" spans="1:3">
      <c r="A24" s="3" t="s">
        <v>1012</v>
      </c>
    </row>
    <row r="25" spans="1:3">
      <c r="A25" s="4" t="s">
        <v>547</v>
      </c>
      <c r="B25" s="9" t="n">
        <v>-525.8</v>
      </c>
    </row>
    <row r="26" spans="1:3">
      <c r="A26" s="4" t="s">
        <v>1019</v>
      </c>
    </row>
    <row r="27" spans="1:3">
      <c r="A27" s="3" t="s">
        <v>1012</v>
      </c>
    </row>
    <row r="28" spans="1:3">
      <c r="A28" s="4" t="s">
        <v>547</v>
      </c>
      <c r="B28" s="9" t="n">
        <v>4.5</v>
      </c>
    </row>
    <row r="29" spans="1:3">
      <c r="A29" s="4" t="s">
        <v>1020</v>
      </c>
    </row>
    <row r="30" spans="1:3">
      <c r="A30" s="3" t="s">
        <v>1012</v>
      </c>
    </row>
    <row r="31" spans="1:3">
      <c r="A31" s="4" t="s">
        <v>547</v>
      </c>
      <c r="B31" s="9" t="n">
        <v>8.9</v>
      </c>
    </row>
    <row r="32" spans="1:3">
      <c r="A32" s="4" t="s">
        <v>1014</v>
      </c>
      <c r="B32" s="9" t="n">
        <v>1.3</v>
      </c>
    </row>
    <row r="33" spans="1:3">
      <c r="A33" s="4" t="s">
        <v>1015</v>
      </c>
      <c r="B33" s="9" t="n">
        <v>-2.5</v>
      </c>
    </row>
    <row r="34" spans="1:3">
      <c r="A34" s="4" t="s">
        <v>551</v>
      </c>
      <c r="B34" s="9" t="n">
        <v>7.7</v>
      </c>
    </row>
    <row r="35" spans="1:3">
      <c r="A35" s="4" t="s">
        <v>1021</v>
      </c>
    </row>
    <row r="36" spans="1:3">
      <c r="A36" s="3" t="s">
        <v>1012</v>
      </c>
    </row>
    <row r="37" spans="1:3">
      <c r="A37" s="4" t="s">
        <v>547</v>
      </c>
      <c r="B37" s="9" t="n">
        <v>8.9</v>
      </c>
    </row>
    <row r="38" spans="1:3">
      <c r="A38" s="4" t="s">
        <v>153</v>
      </c>
    </row>
    <row r="39" spans="1:3">
      <c r="A39" s="3" t="s">
        <v>1012</v>
      </c>
    </row>
    <row r="40" spans="1:3">
      <c r="A40" s="4" t="s">
        <v>547</v>
      </c>
      <c r="B40" s="9" t="n">
        <v>-555.4</v>
      </c>
    </row>
    <row r="41" spans="1:3">
      <c r="A41" s="4" t="s">
        <v>1014</v>
      </c>
      <c r="B41" s="9" t="n">
        <v>-6.6</v>
      </c>
    </row>
    <row r="42" spans="1:3">
      <c r="A42" s="4" t="s">
        <v>1015</v>
      </c>
      <c r="B42" s="9" t="n">
        <v>-89.40000000000001</v>
      </c>
    </row>
    <row r="43" spans="1:3">
      <c r="A43" s="4" t="s">
        <v>551</v>
      </c>
      <c r="B43" s="9" t="n">
        <v>-651.4</v>
      </c>
    </row>
    <row r="44" spans="1:3">
      <c r="A44" s="4" t="s">
        <v>389</v>
      </c>
    </row>
    <row r="45" spans="1:3">
      <c r="A45" s="3" t="s">
        <v>1012</v>
      </c>
    </row>
    <row r="46" spans="1:3">
      <c r="A46" s="4" t="s">
        <v>547</v>
      </c>
      <c r="B46" s="9" t="n">
        <v>-559.9</v>
      </c>
    </row>
    <row r="47" spans="1:3">
      <c r="A47" s="4" t="s">
        <v>388</v>
      </c>
    </row>
    <row r="48" spans="1:3">
      <c r="A48" s="3" t="s">
        <v>1012</v>
      </c>
    </row>
    <row r="49" spans="1:3">
      <c r="A49" s="4" t="s">
        <v>547</v>
      </c>
      <c r="B49" s="8" t="n">
        <v>4.5</v>
      </c>
    </row>
    <row r="50" spans="1:3"/>
    <row r="51" spans="1:3">
      <c r="A51" s="4" t="s">
        <v>27</v>
      </c>
      <c r="B51" s="4" t="s">
        <v>56</v>
      </c>
    </row>
  </sheetData>
  <mergeCells count="5">
    <mergeCell ref="A1:A2"/>
    <mergeCell ref="B1:C1"/>
    <mergeCell ref="B2:C2"/>
    <mergeCell ref="A50:C50"/>
    <mergeCell ref="B51:C5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5</v>
      </c>
      <c r="C2" s="2" t="s">
        <v>26</v>
      </c>
    </row>
    <row r="3" spans="1:3">
      <c r="A3" s="3" t="s">
        <v>58</v>
      </c>
    </row>
    <row r="4" spans="1:3">
      <c r="A4" s="4" t="s">
        <v>1023</v>
      </c>
      <c r="B4" s="7" t="n">
        <v>2400000</v>
      </c>
      <c r="C4" s="7" t="n">
        <v>2700000</v>
      </c>
    </row>
    <row r="5" spans="1:3">
      <c r="A5" s="4" t="s">
        <v>1024</v>
      </c>
      <c r="B5" s="5" t="n">
        <v>3100000</v>
      </c>
      <c r="C5" s="5" t="n">
        <v>4100000</v>
      </c>
    </row>
    <row r="6" spans="1:3">
      <c r="A6" s="4" t="s">
        <v>1025</v>
      </c>
      <c r="B6" s="7" t="n">
        <v>0</v>
      </c>
      <c r="C6"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26</v>
      </c>
      <c r="B1" s="2" t="s">
        <v>1</v>
      </c>
    </row>
    <row r="2" spans="1:2">
      <c r="B2" s="2" t="s">
        <v>1027</v>
      </c>
    </row>
    <row r="3" spans="1:2">
      <c r="A3" s="3" t="s">
        <v>230</v>
      </c>
    </row>
    <row r="4" spans="1:2">
      <c r="A4" s="4" t="s">
        <v>1028</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1029</v>
      </c>
      <c r="B1" s="2" t="s">
        <v>24</v>
      </c>
      <c r="E1" s="2" t="s">
        <v>1</v>
      </c>
    </row>
    <row r="2" spans="1:9">
      <c r="B2" s="2" t="s">
        <v>25</v>
      </c>
      <c r="C2" s="2" t="s">
        <v>26</v>
      </c>
      <c r="E2" s="2" t="s">
        <v>25</v>
      </c>
      <c r="F2" s="2" t="s">
        <v>26</v>
      </c>
      <c r="H2" s="2" t="s">
        <v>66</v>
      </c>
      <c r="I2" s="2" t="s">
        <v>27</v>
      </c>
    </row>
    <row r="3" spans="1:9">
      <c r="A3" s="3" t="s">
        <v>1030</v>
      </c>
    </row>
    <row r="4" spans="1:9">
      <c r="A4" s="4" t="s">
        <v>29</v>
      </c>
      <c r="B4" s="8" t="n">
        <v>1660.4</v>
      </c>
      <c r="C4" s="8" t="n">
        <v>1489.5</v>
      </c>
      <c r="D4" s="4" t="s">
        <v>27</v>
      </c>
      <c r="E4" s="8" t="n">
        <v>3498.1</v>
      </c>
      <c r="F4" s="8" t="n">
        <v>3135.9</v>
      </c>
      <c r="G4" s="4" t="s">
        <v>27</v>
      </c>
    </row>
    <row r="5" spans="1:9">
      <c r="A5" s="4" t="s">
        <v>38</v>
      </c>
      <c r="B5" s="9" t="n">
        <v>103.6</v>
      </c>
      <c r="C5" s="9" t="n">
        <v>54.1</v>
      </c>
      <c r="D5" s="4" t="s">
        <v>27</v>
      </c>
      <c r="E5" s="9" t="n">
        <v>345.9</v>
      </c>
      <c r="F5" s="9" t="n">
        <v>253.7</v>
      </c>
      <c r="G5" s="4" t="s">
        <v>27</v>
      </c>
    </row>
    <row r="6" spans="1:9">
      <c r="A6" s="4" t="s">
        <v>1031</v>
      </c>
      <c r="B6" s="9" t="n">
        <v>16230.5</v>
      </c>
      <c r="E6" s="9" t="n">
        <v>16230.5</v>
      </c>
      <c r="H6" s="8" t="n">
        <v>14909.7</v>
      </c>
    </row>
    <row r="7" spans="1:9">
      <c r="A7" s="4" t="s">
        <v>1032</v>
      </c>
    </row>
    <row r="8" spans="1:9">
      <c r="A8" s="3" t="s">
        <v>1030</v>
      </c>
    </row>
    <row r="9" spans="1:9">
      <c r="A9" s="4" t="s">
        <v>29</v>
      </c>
      <c r="B9" s="9" t="n">
        <v>1000.1</v>
      </c>
      <c r="C9" s="9" t="n">
        <v>896.1</v>
      </c>
      <c r="E9" s="9" t="n">
        <v>2195.7</v>
      </c>
      <c r="F9" s="5" t="n">
        <v>1981</v>
      </c>
    </row>
    <row r="10" spans="1:9">
      <c r="A10" s="4" t="s">
        <v>38</v>
      </c>
      <c r="B10" s="9" t="n">
        <v>170.6</v>
      </c>
      <c r="C10" s="9" t="n">
        <v>125.1</v>
      </c>
      <c r="E10" s="9" t="n">
        <v>489.5</v>
      </c>
      <c r="F10" s="9" t="n">
        <v>401.6</v>
      </c>
    </row>
    <row r="11" spans="1:9">
      <c r="A11" s="4" t="s">
        <v>1031</v>
      </c>
      <c r="B11" s="5" t="n">
        <v>13779</v>
      </c>
      <c r="C11" s="9" t="n">
        <v>13202.9</v>
      </c>
      <c r="E11" s="5" t="n">
        <v>13779</v>
      </c>
      <c r="F11" s="9" t="n">
        <v>13202.9</v>
      </c>
    </row>
    <row r="12" spans="1:9">
      <c r="A12" s="4" t="s">
        <v>1033</v>
      </c>
    </row>
    <row r="13" spans="1:9">
      <c r="A13" s="3" t="s">
        <v>1030</v>
      </c>
    </row>
    <row r="14" spans="1:9">
      <c r="A14" s="4" t="s">
        <v>29</v>
      </c>
      <c r="B14" s="9" t="n">
        <v>237.3</v>
      </c>
      <c r="C14" s="9" t="n">
        <v>216.8</v>
      </c>
      <c r="E14" s="9" t="n">
        <v>467.2</v>
      </c>
      <c r="F14" s="9" t="n">
        <v>426.7</v>
      </c>
    </row>
    <row r="15" spans="1:9">
      <c r="A15" s="4" t="s">
        <v>38</v>
      </c>
      <c r="B15" s="5" t="n">
        <v>24</v>
      </c>
      <c r="C15" s="9" t="n">
        <v>20.6</v>
      </c>
      <c r="E15" s="9" t="n">
        <v>45.6</v>
      </c>
      <c r="F15" s="9" t="n">
        <v>42.7</v>
      </c>
    </row>
    <row r="16" spans="1:9">
      <c r="A16" s="4" t="s">
        <v>1031</v>
      </c>
      <c r="B16" s="9" t="n">
        <v>739.5</v>
      </c>
      <c r="C16" s="9" t="n">
        <v>714.7</v>
      </c>
      <c r="E16" s="9" t="n">
        <v>739.5</v>
      </c>
      <c r="F16" s="9" t="n">
        <v>714.7</v>
      </c>
    </row>
    <row r="17" spans="1:9">
      <c r="A17" s="4" t="s">
        <v>1034</v>
      </c>
    </row>
    <row r="18" spans="1:9">
      <c r="A18" s="3" t="s">
        <v>1030</v>
      </c>
    </row>
    <row r="19" spans="1:9">
      <c r="A19" s="4" t="s">
        <v>29</v>
      </c>
      <c r="B19" s="5" t="n">
        <v>423</v>
      </c>
      <c r="C19" s="9" t="n">
        <v>376.6</v>
      </c>
      <c r="E19" s="9" t="n">
        <v>835.2</v>
      </c>
      <c r="F19" s="9" t="n">
        <v>728.2</v>
      </c>
    </row>
    <row r="20" spans="1:9">
      <c r="A20" s="4" t="s">
        <v>38</v>
      </c>
      <c r="B20" s="5" t="n">
        <v>-91</v>
      </c>
      <c r="C20" s="9" t="n">
        <v>-91.59999999999999</v>
      </c>
      <c r="E20" s="9" t="n">
        <v>-189.2</v>
      </c>
      <c r="F20" s="9" t="n">
        <v>-190.6</v>
      </c>
    </row>
    <row r="21" spans="1:9">
      <c r="A21" s="4" t="s">
        <v>1031</v>
      </c>
      <c r="B21" s="7" t="n">
        <v>1712</v>
      </c>
      <c r="C21" s="8" t="n">
        <v>1761.8</v>
      </c>
      <c r="E21" s="7" t="n">
        <v>1712</v>
      </c>
      <c r="F21" s="8" t="n">
        <v>1761.8</v>
      </c>
    </row>
    <row r="22" spans="1:9"/>
    <row r="23" spans="1:9">
      <c r="A23" s="4" t="s">
        <v>27</v>
      </c>
      <c r="B23" s="4" t="s">
        <v>56</v>
      </c>
    </row>
  </sheetData>
  <mergeCells count="27">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I22"/>
    <mergeCell ref="B23:I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35</v>
      </c>
      <c r="B1" s="2" t="s">
        <v>24</v>
      </c>
      <c r="E1" s="2" t="s">
        <v>1</v>
      </c>
    </row>
    <row r="2" spans="1:7">
      <c r="B2" s="2" t="s">
        <v>25</v>
      </c>
      <c r="C2" s="2" t="s">
        <v>26</v>
      </c>
      <c r="E2" s="2" t="s">
        <v>25</v>
      </c>
      <c r="F2" s="2" t="s">
        <v>26</v>
      </c>
    </row>
    <row r="3" spans="1:7">
      <c r="A3" s="3" t="s">
        <v>1030</v>
      </c>
    </row>
    <row r="4" spans="1:7">
      <c r="A4" s="4" t="s">
        <v>28</v>
      </c>
      <c r="B4" s="7" t="n">
        <v>1625</v>
      </c>
      <c r="C4" s="8" t="n">
        <v>1454.3</v>
      </c>
      <c r="D4" s="4" t="s">
        <v>27</v>
      </c>
      <c r="E4" s="8" t="n">
        <v>3427.9</v>
      </c>
      <c r="F4" s="8" t="n">
        <v>3067.6</v>
      </c>
      <c r="G4" s="4" t="s">
        <v>27</v>
      </c>
    </row>
    <row r="5" spans="1:7">
      <c r="A5" s="4" t="s">
        <v>29</v>
      </c>
      <c r="B5" s="9" t="n">
        <v>1660.4</v>
      </c>
      <c r="C5" s="9" t="n">
        <v>1489.5</v>
      </c>
      <c r="D5" s="4" t="s">
        <v>27</v>
      </c>
      <c r="E5" s="9" t="n">
        <v>3498.1</v>
      </c>
      <c r="F5" s="9" t="n">
        <v>3135.9</v>
      </c>
      <c r="G5" s="4" t="s">
        <v>27</v>
      </c>
    </row>
    <row r="6" spans="1:7">
      <c r="A6" s="4" t="s">
        <v>46</v>
      </c>
    </row>
    <row r="7" spans="1:7">
      <c r="A7" s="3" t="s">
        <v>1030</v>
      </c>
    </row>
    <row r="8" spans="1:7">
      <c r="A8" s="4" t="s">
        <v>29</v>
      </c>
      <c r="B8" s="5" t="n">
        <v>688</v>
      </c>
      <c r="C8" s="9" t="n">
        <v>618.2</v>
      </c>
      <c r="D8" s="4" t="s">
        <v>27</v>
      </c>
      <c r="E8" s="9" t="n">
        <v>1527.4</v>
      </c>
      <c r="F8" s="9" t="n">
        <v>1378.9</v>
      </c>
      <c r="G8" s="4" t="s">
        <v>27</v>
      </c>
    </row>
    <row r="9" spans="1:7">
      <c r="A9" s="4" t="s">
        <v>47</v>
      </c>
    </row>
    <row r="10" spans="1:7">
      <c r="A10" s="3" t="s">
        <v>1030</v>
      </c>
    </row>
    <row r="11" spans="1:7">
      <c r="A11" s="4" t="s">
        <v>29</v>
      </c>
      <c r="B11" s="9" t="n">
        <v>422.2</v>
      </c>
      <c r="C11" s="9" t="n">
        <v>386.9</v>
      </c>
      <c r="D11" s="4" t="s">
        <v>27</v>
      </c>
      <c r="E11" s="9" t="n">
        <v>870.3</v>
      </c>
      <c r="F11" s="9" t="n">
        <v>791.9</v>
      </c>
      <c r="G11" s="4" t="s">
        <v>27</v>
      </c>
    </row>
    <row r="12" spans="1:7">
      <c r="A12" s="4" t="s">
        <v>48</v>
      </c>
    </row>
    <row r="13" spans="1:7">
      <c r="A13" s="3" t="s">
        <v>1030</v>
      </c>
    </row>
    <row r="14" spans="1:7">
      <c r="A14" s="4" t="s">
        <v>29</v>
      </c>
      <c r="B14" s="9" t="n">
        <v>48.1</v>
      </c>
      <c r="C14" s="9" t="n">
        <v>35.8</v>
      </c>
      <c r="D14" s="4" t="s">
        <v>27</v>
      </c>
      <c r="E14" s="9" t="n">
        <v>100.1</v>
      </c>
      <c r="F14" s="9" t="n">
        <v>83.09999999999999</v>
      </c>
      <c r="G14" s="4" t="s">
        <v>27</v>
      </c>
    </row>
    <row r="15" spans="1:7">
      <c r="A15" s="4" t="s">
        <v>49</v>
      </c>
    </row>
    <row r="16" spans="1:7">
      <c r="A16" s="3" t="s">
        <v>1030</v>
      </c>
    </row>
    <row r="17" spans="1:7">
      <c r="A17" s="4" t="s">
        <v>29</v>
      </c>
      <c r="B17" s="9" t="n">
        <v>21.8</v>
      </c>
      <c r="C17" s="9" t="n">
        <v>21.3</v>
      </c>
      <c r="D17" s="4" t="s">
        <v>27</v>
      </c>
      <c r="E17" s="9" t="n">
        <v>56.7</v>
      </c>
      <c r="F17" s="9" t="n">
        <v>56.3</v>
      </c>
      <c r="G17" s="4" t="s">
        <v>27</v>
      </c>
    </row>
    <row r="18" spans="1:7">
      <c r="A18" s="4" t="s">
        <v>50</v>
      </c>
    </row>
    <row r="19" spans="1:7">
      <c r="A19" s="3" t="s">
        <v>1030</v>
      </c>
    </row>
    <row r="20" spans="1:7">
      <c r="A20" s="4" t="s">
        <v>29</v>
      </c>
      <c r="B20" s="9" t="n">
        <v>15.8</v>
      </c>
      <c r="C20" s="9" t="n">
        <v>14.4</v>
      </c>
      <c r="D20" s="4" t="s">
        <v>27</v>
      </c>
      <c r="E20" s="9" t="n">
        <v>29.2</v>
      </c>
      <c r="F20" s="9" t="n">
        <v>26.7</v>
      </c>
      <c r="G20" s="4" t="s">
        <v>27</v>
      </c>
    </row>
    <row r="21" spans="1:7">
      <c r="A21" s="4" t="s">
        <v>51</v>
      </c>
    </row>
    <row r="22" spans="1:7">
      <c r="A22" s="3" t="s">
        <v>1030</v>
      </c>
    </row>
    <row r="23" spans="1:7">
      <c r="A23" s="4" t="s">
        <v>29</v>
      </c>
      <c r="B23" s="9" t="n">
        <v>6.1</v>
      </c>
      <c r="C23" s="9" t="n">
        <v>1.1</v>
      </c>
      <c r="D23" s="4" t="s">
        <v>27</v>
      </c>
      <c r="E23" s="5" t="n">
        <v>9</v>
      </c>
      <c r="F23" s="9" t="n">
        <v>2.5</v>
      </c>
      <c r="G23" s="4" t="s">
        <v>27</v>
      </c>
    </row>
    <row r="24" spans="1:7">
      <c r="A24" s="4" t="s">
        <v>52</v>
      </c>
    </row>
    <row r="25" spans="1:7">
      <c r="A25" s="3" t="s">
        <v>1030</v>
      </c>
    </row>
    <row r="26" spans="1:7">
      <c r="A26" s="4" t="s">
        <v>29</v>
      </c>
      <c r="B26" s="9" t="n">
        <v>422.4</v>
      </c>
      <c r="C26" s="9" t="n">
        <v>376.4</v>
      </c>
      <c r="D26" s="4" t="s">
        <v>27</v>
      </c>
      <c r="E26" s="9" t="n">
        <v>834.6</v>
      </c>
      <c r="F26" s="9" t="n">
        <v>728.2</v>
      </c>
      <c r="G26" s="4" t="s">
        <v>27</v>
      </c>
    </row>
    <row r="27" spans="1:7">
      <c r="A27" s="4" t="s">
        <v>54</v>
      </c>
    </row>
    <row r="28" spans="1:7">
      <c r="A28" s="3" t="s">
        <v>1030</v>
      </c>
    </row>
    <row r="29" spans="1:7">
      <c r="A29" s="4" t="s">
        <v>29</v>
      </c>
      <c r="B29" s="9" t="n">
        <v>0.6</v>
      </c>
      <c r="C29" s="9" t="n">
        <v>0.2</v>
      </c>
      <c r="D29" s="4" t="s">
        <v>27</v>
      </c>
      <c r="E29" s="9" t="n">
        <v>0.6</v>
      </c>
    </row>
    <row r="30" spans="1:7">
      <c r="A30" s="4" t="s">
        <v>55</v>
      </c>
    </row>
    <row r="31" spans="1:7">
      <c r="A31" s="3" t="s">
        <v>1030</v>
      </c>
    </row>
    <row r="32" spans="1:7">
      <c r="A32" s="4" t="s">
        <v>29</v>
      </c>
      <c r="B32" s="9" t="n">
        <v>35.4</v>
      </c>
      <c r="C32" s="9" t="n">
        <v>35.2</v>
      </c>
      <c r="D32" s="4" t="s">
        <v>27</v>
      </c>
      <c r="E32" s="9" t="n">
        <v>70.2</v>
      </c>
      <c r="F32" s="9" t="n">
        <v>68.3</v>
      </c>
      <c r="G32" s="4" t="s">
        <v>27</v>
      </c>
    </row>
    <row r="33" spans="1:7">
      <c r="A33" s="4" t="s">
        <v>1032</v>
      </c>
    </row>
    <row r="34" spans="1:7">
      <c r="A34" s="3" t="s">
        <v>1030</v>
      </c>
    </row>
    <row r="35" spans="1:7">
      <c r="A35" s="4" t="s">
        <v>28</v>
      </c>
      <c r="B35" s="9" t="n">
        <v>1000.1</v>
      </c>
      <c r="C35" s="9" t="n">
        <v>896.1</v>
      </c>
      <c r="E35" s="9" t="n">
        <v>2195.7</v>
      </c>
      <c r="F35" s="5" t="n">
        <v>1981</v>
      </c>
    </row>
    <row r="36" spans="1:7">
      <c r="A36" s="4" t="s">
        <v>29</v>
      </c>
      <c r="B36" s="9" t="n">
        <v>1000.1</v>
      </c>
      <c r="C36" s="9" t="n">
        <v>896.1</v>
      </c>
      <c r="E36" s="9" t="n">
        <v>2195.7</v>
      </c>
      <c r="F36" s="5" t="n">
        <v>1981</v>
      </c>
    </row>
    <row r="37" spans="1:7">
      <c r="A37" s="4" t="s">
        <v>1036</v>
      </c>
    </row>
    <row r="38" spans="1:7">
      <c r="A38" s="3" t="s">
        <v>1030</v>
      </c>
    </row>
    <row r="39" spans="1:7">
      <c r="A39" s="4" t="s">
        <v>29</v>
      </c>
      <c r="B39" s="5" t="n">
        <v>688</v>
      </c>
      <c r="C39" s="9" t="n">
        <v>618.2</v>
      </c>
      <c r="E39" s="9" t="n">
        <v>1527.4</v>
      </c>
      <c r="F39" s="9" t="n">
        <v>1378.9</v>
      </c>
    </row>
    <row r="40" spans="1:7">
      <c r="A40" s="4" t="s">
        <v>1037</v>
      </c>
    </row>
    <row r="41" spans="1:7">
      <c r="A41" s="3" t="s">
        <v>1030</v>
      </c>
    </row>
    <row r="42" spans="1:7">
      <c r="A42" s="4" t="s">
        <v>29</v>
      </c>
      <c r="B42" s="9" t="n">
        <v>220.4</v>
      </c>
      <c r="C42" s="9" t="n">
        <v>205.5</v>
      </c>
      <c r="E42" s="9" t="n">
        <v>473.6</v>
      </c>
      <c r="F42" s="9" t="n">
        <v>433.8</v>
      </c>
    </row>
    <row r="43" spans="1:7">
      <c r="A43" s="4" t="s">
        <v>1038</v>
      </c>
    </row>
    <row r="44" spans="1:7">
      <c r="A44" s="3" t="s">
        <v>1030</v>
      </c>
    </row>
    <row r="45" spans="1:7">
      <c r="A45" s="4" t="s">
        <v>29</v>
      </c>
      <c r="B45" s="9" t="n">
        <v>48.1</v>
      </c>
      <c r="C45" s="9" t="n">
        <v>35.8</v>
      </c>
      <c r="E45" s="9" t="n">
        <v>100.1</v>
      </c>
      <c r="F45" s="9" t="n">
        <v>83.09999999999999</v>
      </c>
    </row>
    <row r="46" spans="1:7">
      <c r="A46" s="4" t="s">
        <v>1039</v>
      </c>
    </row>
    <row r="47" spans="1:7">
      <c r="A47" s="3" t="s">
        <v>1030</v>
      </c>
    </row>
    <row r="48" spans="1:7">
      <c r="A48" s="4" t="s">
        <v>29</v>
      </c>
      <c r="B48" s="9" t="n">
        <v>21.8</v>
      </c>
      <c r="C48" s="9" t="n">
        <v>21.3</v>
      </c>
      <c r="E48" s="9" t="n">
        <v>56.7</v>
      </c>
      <c r="F48" s="9" t="n">
        <v>56.3</v>
      </c>
    </row>
    <row r="49" spans="1:7">
      <c r="A49" s="4" t="s">
        <v>1040</v>
      </c>
    </row>
    <row r="50" spans="1:7">
      <c r="A50" s="3" t="s">
        <v>1030</v>
      </c>
    </row>
    <row r="51" spans="1:7">
      <c r="A51" s="4" t="s">
        <v>29</v>
      </c>
      <c r="B51" s="9" t="n">
        <v>15.7</v>
      </c>
      <c r="C51" s="9" t="n">
        <v>14.2</v>
      </c>
      <c r="E51" s="9" t="n">
        <v>28.9</v>
      </c>
      <c r="F51" s="9" t="n">
        <v>26.4</v>
      </c>
    </row>
    <row r="52" spans="1:7">
      <c r="A52" s="4" t="s">
        <v>1041</v>
      </c>
    </row>
    <row r="53" spans="1:7">
      <c r="A53" s="3" t="s">
        <v>1030</v>
      </c>
    </row>
    <row r="54" spans="1:7">
      <c r="A54" s="4" t="s">
        <v>29</v>
      </c>
      <c r="B54" s="9" t="n">
        <v>6.1</v>
      </c>
      <c r="C54" s="9" t="n">
        <v>1.1</v>
      </c>
      <c r="E54" s="5" t="n">
        <v>9</v>
      </c>
      <c r="F54" s="9" t="n">
        <v>2.5</v>
      </c>
    </row>
    <row r="55" spans="1:7">
      <c r="A55" s="4" t="s">
        <v>1033</v>
      </c>
    </row>
    <row r="56" spans="1:7">
      <c r="A56" s="3" t="s">
        <v>1030</v>
      </c>
    </row>
    <row r="57" spans="1:7">
      <c r="A57" s="4" t="s">
        <v>28</v>
      </c>
      <c r="B57" s="9" t="n">
        <v>201.9</v>
      </c>
      <c r="C57" s="9" t="n">
        <v>181.6</v>
      </c>
      <c r="E57" s="5" t="n">
        <v>397</v>
      </c>
      <c r="F57" s="9" t="n">
        <v>358.4</v>
      </c>
    </row>
    <row r="58" spans="1:7">
      <c r="A58" s="4" t="s">
        <v>29</v>
      </c>
      <c r="B58" s="9" t="n">
        <v>237.3</v>
      </c>
      <c r="C58" s="9" t="n">
        <v>216.8</v>
      </c>
      <c r="E58" s="9" t="n">
        <v>467.2</v>
      </c>
      <c r="F58" s="9" t="n">
        <v>426.7</v>
      </c>
    </row>
    <row r="59" spans="1:7">
      <c r="A59" s="4" t="s">
        <v>1042</v>
      </c>
    </row>
    <row r="60" spans="1:7">
      <c r="A60" s="3" t="s">
        <v>1030</v>
      </c>
    </row>
    <row r="61" spans="1:7">
      <c r="A61" s="4" t="s">
        <v>29</v>
      </c>
      <c r="B61" s="9" t="n">
        <v>201.8</v>
      </c>
      <c r="C61" s="9" t="n">
        <v>181.4</v>
      </c>
      <c r="E61" s="9" t="n">
        <v>396.7</v>
      </c>
      <c r="F61" s="9" t="n">
        <v>358.1</v>
      </c>
    </row>
    <row r="62" spans="1:7">
      <c r="A62" s="4" t="s">
        <v>1043</v>
      </c>
    </row>
    <row r="63" spans="1:7">
      <c r="A63" s="3" t="s">
        <v>1030</v>
      </c>
    </row>
    <row r="64" spans="1:7">
      <c r="A64" s="4" t="s">
        <v>29</v>
      </c>
      <c r="B64" s="9" t="n">
        <v>0.1</v>
      </c>
      <c r="C64" s="9" t="n">
        <v>0.2</v>
      </c>
      <c r="E64" s="9" t="n">
        <v>0.3</v>
      </c>
      <c r="F64" s="9" t="n">
        <v>0.3</v>
      </c>
    </row>
    <row r="65" spans="1:7">
      <c r="A65" s="4" t="s">
        <v>1044</v>
      </c>
    </row>
    <row r="66" spans="1:7">
      <c r="A66" s="3" t="s">
        <v>1030</v>
      </c>
    </row>
    <row r="67" spans="1:7">
      <c r="A67" s="4" t="s">
        <v>29</v>
      </c>
      <c r="B67" s="9" t="n">
        <v>35.4</v>
      </c>
      <c r="C67" s="9" t="n">
        <v>35.2</v>
      </c>
      <c r="E67" s="9" t="n">
        <v>70.2</v>
      </c>
      <c r="F67" s="9" t="n">
        <v>68.3</v>
      </c>
    </row>
    <row r="68" spans="1:7">
      <c r="A68" s="4" t="s">
        <v>1034</v>
      </c>
    </row>
    <row r="69" spans="1:7">
      <c r="A69" s="3" t="s">
        <v>1030</v>
      </c>
    </row>
    <row r="70" spans="1:7">
      <c r="A70" s="4" t="s">
        <v>28</v>
      </c>
      <c r="B70" s="5" t="n">
        <v>423</v>
      </c>
      <c r="C70" s="9" t="n">
        <v>376.6</v>
      </c>
      <c r="E70" s="9" t="n">
        <v>835.2</v>
      </c>
      <c r="F70" s="9" t="n">
        <v>728.2</v>
      </c>
    </row>
    <row r="71" spans="1:7">
      <c r="A71" s="4" t="s">
        <v>29</v>
      </c>
      <c r="B71" s="5" t="n">
        <v>423</v>
      </c>
      <c r="C71" s="9" t="n">
        <v>376.6</v>
      </c>
      <c r="E71" s="9" t="n">
        <v>835.2</v>
      </c>
      <c r="F71" s="9" t="n">
        <v>728.2</v>
      </c>
    </row>
    <row r="72" spans="1:7">
      <c r="A72" s="4" t="s">
        <v>1045</v>
      </c>
    </row>
    <row r="73" spans="1:7">
      <c r="A73" s="3" t="s">
        <v>1030</v>
      </c>
    </row>
    <row r="74" spans="1:7">
      <c r="A74" s="4" t="s">
        <v>29</v>
      </c>
      <c r="B74" s="9" t="n">
        <v>422.4</v>
      </c>
      <c r="C74" s="9" t="n">
        <v>376.4</v>
      </c>
      <c r="E74" s="9" t="n">
        <v>834.6</v>
      </c>
      <c r="F74" s="8" t="n">
        <v>728.2</v>
      </c>
    </row>
    <row r="75" spans="1:7">
      <c r="A75" s="4" t="s">
        <v>1046</v>
      </c>
    </row>
    <row r="76" spans="1:7">
      <c r="A76" s="3" t="s">
        <v>1030</v>
      </c>
    </row>
    <row r="77" spans="1:7">
      <c r="A77" s="4" t="s">
        <v>29</v>
      </c>
      <c r="B77" s="8" t="n">
        <v>0.6</v>
      </c>
      <c r="C77" s="8" t="n">
        <v>0.2</v>
      </c>
      <c r="E77" s="8" t="n">
        <v>0.6</v>
      </c>
    </row>
    <row r="78" spans="1:7"/>
    <row r="79" spans="1:7">
      <c r="A79" s="4" t="s">
        <v>27</v>
      </c>
      <c r="B79" s="4" t="s">
        <v>56</v>
      </c>
    </row>
  </sheetData>
  <mergeCells count="7">
    <mergeCell ref="A1:A2"/>
    <mergeCell ref="B1:D1"/>
    <mergeCell ref="E1:G1"/>
    <mergeCell ref="C2:D2"/>
    <mergeCell ref="F2:G2"/>
    <mergeCell ref="A78:G78"/>
    <mergeCell ref="B79:G7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47</v>
      </c>
      <c r="B1" s="2" t="s">
        <v>24</v>
      </c>
      <c r="E1" s="2" t="s">
        <v>1</v>
      </c>
    </row>
    <row r="2" spans="1:7">
      <c r="B2" s="2" t="s">
        <v>25</v>
      </c>
      <c r="C2" s="2" t="s">
        <v>26</v>
      </c>
      <c r="E2" s="2" t="s">
        <v>25</v>
      </c>
      <c r="F2" s="2" t="s">
        <v>26</v>
      </c>
    </row>
    <row r="3" spans="1:7">
      <c r="A3" s="3" t="s">
        <v>1048</v>
      </c>
    </row>
    <row r="4" spans="1:7">
      <c r="A4" s="4" t="s">
        <v>29</v>
      </c>
      <c r="B4" s="8" t="n">
        <v>1660.4</v>
      </c>
      <c r="C4" s="8" t="n">
        <v>1489.5</v>
      </c>
      <c r="D4" s="4" t="s">
        <v>27</v>
      </c>
      <c r="E4" s="8" t="n">
        <v>3498.1</v>
      </c>
      <c r="F4" s="8" t="n">
        <v>3135.9</v>
      </c>
      <c r="G4" s="4" t="s">
        <v>27</v>
      </c>
    </row>
    <row r="5" spans="1:7">
      <c r="A5" s="4" t="s">
        <v>1032</v>
      </c>
    </row>
    <row r="6" spans="1:7">
      <c r="A6" s="3" t="s">
        <v>1048</v>
      </c>
    </row>
    <row r="7" spans="1:7">
      <c r="A7" s="4" t="s">
        <v>29</v>
      </c>
      <c r="B7" s="9" t="n">
        <v>1000.1</v>
      </c>
      <c r="C7" s="9" t="n">
        <v>896.1</v>
      </c>
      <c r="E7" s="9" t="n">
        <v>2195.7</v>
      </c>
      <c r="F7" s="5" t="n">
        <v>1981</v>
      </c>
    </row>
    <row r="8" spans="1:7">
      <c r="A8" s="4" t="s">
        <v>1033</v>
      </c>
    </row>
    <row r="9" spans="1:7">
      <c r="A9" s="3" t="s">
        <v>1048</v>
      </c>
    </row>
    <row r="10" spans="1:7">
      <c r="A10" s="4" t="s">
        <v>29</v>
      </c>
      <c r="B10" s="9" t="n">
        <v>237.3</v>
      </c>
      <c r="C10" s="9" t="n">
        <v>216.8</v>
      </c>
      <c r="E10" s="9" t="n">
        <v>467.2</v>
      </c>
      <c r="F10" s="9" t="n">
        <v>426.7</v>
      </c>
    </row>
    <row r="11" spans="1:7">
      <c r="A11" s="4" t="s">
        <v>1034</v>
      </c>
    </row>
    <row r="12" spans="1:7">
      <c r="A12" s="3" t="s">
        <v>1048</v>
      </c>
    </row>
    <row r="13" spans="1:7">
      <c r="A13" s="4" t="s">
        <v>29</v>
      </c>
      <c r="B13" s="5" t="n">
        <v>423</v>
      </c>
      <c r="C13" s="9" t="n">
        <v>376.6</v>
      </c>
      <c r="E13" s="9" t="n">
        <v>835.2</v>
      </c>
      <c r="F13" s="9" t="n">
        <v>728.2</v>
      </c>
    </row>
    <row r="14" spans="1:7">
      <c r="A14" s="4" t="s">
        <v>529</v>
      </c>
    </row>
    <row r="15" spans="1:7">
      <c r="A15" s="3" t="s">
        <v>1048</v>
      </c>
    </row>
    <row r="16" spans="1:7">
      <c r="A16" s="4" t="s">
        <v>29</v>
      </c>
      <c r="B16" s="9" t="n">
        <v>1235.8</v>
      </c>
      <c r="C16" s="5" t="n">
        <v>1114</v>
      </c>
      <c r="E16" s="9" t="n">
        <v>2693.6</v>
      </c>
      <c r="F16" s="5" t="n">
        <v>2441</v>
      </c>
    </row>
    <row r="17" spans="1:7">
      <c r="A17" s="4" t="s">
        <v>1049</v>
      </c>
    </row>
    <row r="18" spans="1:7">
      <c r="A18" s="3" t="s">
        <v>1048</v>
      </c>
    </row>
    <row r="19" spans="1:7">
      <c r="A19" s="4" t="s">
        <v>29</v>
      </c>
      <c r="B19" s="9" t="n">
        <v>615.5</v>
      </c>
      <c r="C19" s="9" t="n">
        <v>552.1</v>
      </c>
      <c r="E19" s="9" t="n">
        <v>1468.3</v>
      </c>
      <c r="F19" s="9" t="n">
        <v>1345.1</v>
      </c>
    </row>
    <row r="20" spans="1:7">
      <c r="A20" s="4" t="s">
        <v>1050</v>
      </c>
    </row>
    <row r="21" spans="1:7">
      <c r="A21" s="3" t="s">
        <v>1048</v>
      </c>
    </row>
    <row r="22" spans="1:7">
      <c r="A22" s="4" t="s">
        <v>29</v>
      </c>
      <c r="B22" s="9" t="n">
        <v>197.3</v>
      </c>
      <c r="C22" s="9" t="n">
        <v>185.3</v>
      </c>
      <c r="E22" s="9" t="n">
        <v>390.1</v>
      </c>
      <c r="F22" s="9" t="n">
        <v>367.7</v>
      </c>
    </row>
    <row r="23" spans="1:7">
      <c r="A23" s="4" t="s">
        <v>1051</v>
      </c>
    </row>
    <row r="24" spans="1:7">
      <c r="A24" s="3" t="s">
        <v>1048</v>
      </c>
    </row>
    <row r="25" spans="1:7">
      <c r="A25" s="4" t="s">
        <v>29</v>
      </c>
      <c r="B25" s="5" t="n">
        <v>423</v>
      </c>
      <c r="C25" s="9" t="n">
        <v>376.6</v>
      </c>
      <c r="E25" s="9" t="n">
        <v>835.2</v>
      </c>
      <c r="F25" s="9" t="n">
        <v>728.2</v>
      </c>
    </row>
    <row r="26" spans="1:7">
      <c r="A26" s="4" t="s">
        <v>530</v>
      </c>
    </row>
    <row r="27" spans="1:7">
      <c r="A27" s="3" t="s">
        <v>1048</v>
      </c>
    </row>
    <row r="28" spans="1:7">
      <c r="A28" s="4" t="s">
        <v>29</v>
      </c>
      <c r="B28" s="9" t="n">
        <v>213.2</v>
      </c>
      <c r="C28" s="9" t="n">
        <v>191.9</v>
      </c>
      <c r="E28" s="9" t="n">
        <v>413.1</v>
      </c>
      <c r="F28" s="9" t="n">
        <v>359.6</v>
      </c>
    </row>
    <row r="29" spans="1:7">
      <c r="A29" s="4" t="s">
        <v>1052</v>
      </c>
    </row>
    <row r="30" spans="1:7">
      <c r="A30" s="3" t="s">
        <v>1048</v>
      </c>
    </row>
    <row r="31" spans="1:7">
      <c r="A31" s="4" t="s">
        <v>29</v>
      </c>
      <c r="B31" s="9" t="n">
        <v>204.4</v>
      </c>
      <c r="C31" s="9" t="n">
        <v>184.7</v>
      </c>
      <c r="E31" s="9" t="n">
        <v>395.4</v>
      </c>
      <c r="F31" s="5" t="n">
        <v>346</v>
      </c>
    </row>
    <row r="32" spans="1:7">
      <c r="A32" s="4" t="s">
        <v>1053</v>
      </c>
    </row>
    <row r="33" spans="1:7">
      <c r="A33" s="3" t="s">
        <v>1048</v>
      </c>
    </row>
    <row r="34" spans="1:7">
      <c r="A34" s="4" t="s">
        <v>29</v>
      </c>
      <c r="B34" s="9" t="n">
        <v>8.800000000000001</v>
      </c>
      <c r="C34" s="9" t="n">
        <v>7.2</v>
      </c>
      <c r="E34" s="9" t="n">
        <v>17.7</v>
      </c>
      <c r="F34" s="9" t="n">
        <v>13.6</v>
      </c>
    </row>
    <row r="35" spans="1:7">
      <c r="A35" s="4" t="s">
        <v>532</v>
      </c>
    </row>
    <row r="36" spans="1:7">
      <c r="A36" s="3" t="s">
        <v>1048</v>
      </c>
    </row>
    <row r="37" spans="1:7">
      <c r="A37" s="4" t="s">
        <v>29</v>
      </c>
      <c r="B37" s="9" t="n">
        <v>79.59999999999999</v>
      </c>
      <c r="C37" s="9" t="n">
        <v>71.09999999999999</v>
      </c>
      <c r="E37" s="9" t="n">
        <v>146.9</v>
      </c>
      <c r="F37" s="9" t="n">
        <v>130.1</v>
      </c>
    </row>
    <row r="38" spans="1:7">
      <c r="A38" s="4" t="s">
        <v>1054</v>
      </c>
    </row>
    <row r="39" spans="1:7">
      <c r="A39" s="3" t="s">
        <v>1048</v>
      </c>
    </row>
    <row r="40" spans="1:7">
      <c r="A40" s="4" t="s">
        <v>29</v>
      </c>
      <c r="B40" s="9" t="n">
        <v>53.9</v>
      </c>
      <c r="C40" s="5" t="n">
        <v>52</v>
      </c>
      <c r="E40" s="9" t="n">
        <v>97.5</v>
      </c>
      <c r="F40" s="9" t="n">
        <v>92.3</v>
      </c>
    </row>
    <row r="41" spans="1:7">
      <c r="A41" s="4" t="s">
        <v>1055</v>
      </c>
    </row>
    <row r="42" spans="1:7">
      <c r="A42" s="3" t="s">
        <v>1048</v>
      </c>
    </row>
    <row r="43" spans="1:7">
      <c r="A43" s="4" t="s">
        <v>29</v>
      </c>
      <c r="B43" s="9" t="n">
        <v>25.7</v>
      </c>
      <c r="C43" s="9" t="n">
        <v>19.1</v>
      </c>
      <c r="E43" s="9" t="n">
        <v>49.4</v>
      </c>
      <c r="F43" s="9" t="n">
        <v>37.8</v>
      </c>
    </row>
    <row r="44" spans="1:7">
      <c r="A44" s="4" t="s">
        <v>531</v>
      </c>
    </row>
    <row r="45" spans="1:7">
      <c r="A45" s="3" t="s">
        <v>1048</v>
      </c>
    </row>
    <row r="46" spans="1:7">
      <c r="A46" s="4" t="s">
        <v>29</v>
      </c>
      <c r="B46" s="5" t="n">
        <v>49</v>
      </c>
      <c r="C46" s="9" t="n">
        <v>37.5</v>
      </c>
      <c r="E46" s="9" t="n">
        <v>92.8</v>
      </c>
      <c r="F46" s="9" t="n">
        <v>70.40000000000001</v>
      </c>
    </row>
    <row r="47" spans="1:7">
      <c r="A47" s="4" t="s">
        <v>1056</v>
      </c>
    </row>
    <row r="48" spans="1:7">
      <c r="A48" s="3" t="s">
        <v>1048</v>
      </c>
    </row>
    <row r="49" spans="1:7">
      <c r="A49" s="4" t="s">
        <v>29</v>
      </c>
      <c r="B49" s="9" t="n">
        <v>47.8</v>
      </c>
      <c r="C49" s="9" t="n">
        <v>36.6</v>
      </c>
      <c r="E49" s="9" t="n">
        <v>90.59999999999999</v>
      </c>
      <c r="F49" s="9" t="n">
        <v>68.7</v>
      </c>
    </row>
    <row r="50" spans="1:7">
      <c r="A50" s="4" t="s">
        <v>1057</v>
      </c>
    </row>
    <row r="51" spans="1:7">
      <c r="A51" s="3" t="s">
        <v>1048</v>
      </c>
    </row>
    <row r="52" spans="1:7">
      <c r="A52" s="4" t="s">
        <v>29</v>
      </c>
      <c r="B52" s="9" t="n">
        <v>1.2</v>
      </c>
      <c r="C52" s="9" t="n">
        <v>0.9</v>
      </c>
      <c r="E52" s="9" t="n">
        <v>2.2</v>
      </c>
      <c r="F52" s="9" t="n">
        <v>1.7</v>
      </c>
    </row>
    <row r="53" spans="1:7">
      <c r="A53" s="4" t="s">
        <v>533</v>
      </c>
    </row>
    <row r="54" spans="1:7">
      <c r="A54" s="3" t="s">
        <v>1048</v>
      </c>
    </row>
    <row r="55" spans="1:7">
      <c r="A55" s="4" t="s">
        <v>29</v>
      </c>
      <c r="B55" s="9" t="n">
        <v>43.7</v>
      </c>
      <c r="C55" s="9" t="n">
        <v>41.1</v>
      </c>
      <c r="E55" s="9" t="n">
        <v>77.3</v>
      </c>
      <c r="F55" s="9" t="n">
        <v>69.8</v>
      </c>
    </row>
    <row r="56" spans="1:7">
      <c r="A56" s="4" t="s">
        <v>1058</v>
      </c>
    </row>
    <row r="57" spans="1:7">
      <c r="A57" s="3" t="s">
        <v>1048</v>
      </c>
    </row>
    <row r="58" spans="1:7">
      <c r="A58" s="4" t="s">
        <v>29</v>
      </c>
      <c r="B58" s="9" t="n">
        <v>39.4</v>
      </c>
      <c r="C58" s="9" t="n">
        <v>36.8</v>
      </c>
      <c r="E58" s="9" t="n">
        <v>69.5</v>
      </c>
      <c r="F58" s="9" t="n">
        <v>63.9</v>
      </c>
    </row>
    <row r="59" spans="1:7">
      <c r="A59" s="4" t="s">
        <v>1059</v>
      </c>
    </row>
    <row r="60" spans="1:7">
      <c r="A60" s="3" t="s">
        <v>1048</v>
      </c>
    </row>
    <row r="61" spans="1:7">
      <c r="A61" s="4" t="s">
        <v>29</v>
      </c>
      <c r="B61" s="9" t="n">
        <v>4.3</v>
      </c>
      <c r="C61" s="9" t="n">
        <v>4.3</v>
      </c>
      <c r="E61" s="9" t="n">
        <v>7.8</v>
      </c>
      <c r="F61" s="9" t="n">
        <v>5.9</v>
      </c>
    </row>
    <row r="62" spans="1:7">
      <c r="A62" s="4" t="s">
        <v>534</v>
      </c>
    </row>
    <row r="63" spans="1:7">
      <c r="A63" s="3" t="s">
        <v>1048</v>
      </c>
    </row>
    <row r="64" spans="1:7">
      <c r="A64" s="4" t="s">
        <v>29</v>
      </c>
      <c r="B64" s="9" t="n">
        <v>39.1</v>
      </c>
      <c r="C64" s="9" t="n">
        <v>33.9</v>
      </c>
      <c r="E64" s="9" t="n">
        <v>74.40000000000001</v>
      </c>
      <c r="F64" s="5" t="n">
        <v>65</v>
      </c>
    </row>
    <row r="65" spans="1:7">
      <c r="A65" s="4" t="s">
        <v>1060</v>
      </c>
    </row>
    <row r="66" spans="1:7">
      <c r="A66" s="3" t="s">
        <v>1048</v>
      </c>
    </row>
    <row r="67" spans="1:7">
      <c r="A67" s="4" t="s">
        <v>29</v>
      </c>
      <c r="B67" s="8" t="n">
        <v>39.1</v>
      </c>
      <c r="C67" s="8" t="n">
        <v>33.9</v>
      </c>
      <c r="E67" s="8" t="n">
        <v>74.40000000000001</v>
      </c>
      <c r="F67" s="7" t="n">
        <v>65</v>
      </c>
    </row>
    <row r="68" spans="1:7"/>
    <row r="69" spans="1:7">
      <c r="A69" s="4" t="s">
        <v>27</v>
      </c>
      <c r="B69" s="4" t="s">
        <v>56</v>
      </c>
    </row>
  </sheetData>
  <mergeCells count="7">
    <mergeCell ref="A1:A2"/>
    <mergeCell ref="B1:D1"/>
    <mergeCell ref="E1:G1"/>
    <mergeCell ref="C2:D2"/>
    <mergeCell ref="F2:G2"/>
    <mergeCell ref="A68:G68"/>
    <mergeCell ref="B69:G6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45:50Z</dcterms:created>
  <dcterms:modified xmlns:dcterms="http://purl.org/dc/terms/" xmlns:xsi="http://www.w3.org/2001/XMLSchema-instance" xsi:type="dcterms:W3CDTF">2018-07-27T15:45:50Z</dcterms:modified>
</cp:coreProperties>
</file>